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Commitments and Contingencies (" sheetId="21" state="visible" r:id="rId21"/>
    <sheet xmlns:r="http://schemas.openxmlformats.org/officeDocument/2006/relationships" name="Fair Value (Tables)" sheetId="22" state="visible" r:id="rId22"/>
    <sheet xmlns:r="http://schemas.openxmlformats.org/officeDocument/2006/relationships" name="Regulatory Capital Matters (Tab"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Investment Securities - Summary" sheetId="28" state="visible" r:id="rId28"/>
    <sheet xmlns:r="http://schemas.openxmlformats.org/officeDocument/2006/relationships" name="Investment Securities - Summa_2" sheetId="29" state="visible" r:id="rId29"/>
    <sheet xmlns:r="http://schemas.openxmlformats.org/officeDocument/2006/relationships" name="Investment Securities - Summa_3" sheetId="30" state="visible" r:id="rId30"/>
    <sheet xmlns:r="http://schemas.openxmlformats.org/officeDocument/2006/relationships" name="Investment Securities - Amortiz" sheetId="31" state="visible" r:id="rId31"/>
    <sheet xmlns:r="http://schemas.openxmlformats.org/officeDocument/2006/relationships" name="Investment Securities - Additio"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Loans and Allowance for Cred_13" sheetId="43" state="visible" r:id="rId43"/>
    <sheet xmlns:r="http://schemas.openxmlformats.org/officeDocument/2006/relationships" name="Loans and Allowance for Cred_14" sheetId="44" state="visible" r:id="rId44"/>
    <sheet xmlns:r="http://schemas.openxmlformats.org/officeDocument/2006/relationships" name="Loans and Allowance for Cred_15" sheetId="45" state="visible" r:id="rId45"/>
    <sheet xmlns:r="http://schemas.openxmlformats.org/officeDocument/2006/relationships" name="Loans and Allowance for Cred_1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air Value - Summary of Estimat" sheetId="49" state="visible" r:id="rId49"/>
    <sheet xmlns:r="http://schemas.openxmlformats.org/officeDocument/2006/relationships" name="Fair Value - Summary of Asset M" sheetId="50" state="visible" r:id="rId50"/>
    <sheet xmlns:r="http://schemas.openxmlformats.org/officeDocument/2006/relationships" name="Income Taxes - Additional Infor" sheetId="51" state="visible" r:id="rId51"/>
    <sheet xmlns:r="http://schemas.openxmlformats.org/officeDocument/2006/relationships" name="Regulatory Capital Matters - Su" sheetId="52" state="visible" r:id="rId52"/>
    <sheet xmlns:r="http://schemas.openxmlformats.org/officeDocument/2006/relationships" name="Regulatory Capital Matters - Ad" sheetId="53" state="visible" r:id="rId53"/>
    <sheet xmlns:r="http://schemas.openxmlformats.org/officeDocument/2006/relationships" name="Incentive Share-Based Plan an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ALTABANCORP</t>
        </is>
      </c>
    </row>
    <row r="5">
      <c r="A5" s="4" t="inlineStr">
        <is>
          <t>Entity Central Index Key</t>
        </is>
      </c>
      <c r="B5" s="4" t="inlineStr">
        <is>
          <t>000163628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Filer Category</t>
        </is>
      </c>
      <c r="B12" s="4" t="inlineStr">
        <is>
          <t>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Common Stock, Shares Outstanding</t>
        </is>
      </c>
      <c r="C18" s="5" t="n">
        <v>18794120</v>
      </c>
    </row>
    <row r="19">
      <c r="A19" s="4" t="inlineStr">
        <is>
          <t>Entity File Number</t>
        </is>
      </c>
      <c r="B19" s="4" t="inlineStr">
        <is>
          <t>001-37416</t>
        </is>
      </c>
    </row>
    <row r="20">
      <c r="A20" s="4" t="inlineStr">
        <is>
          <t>Entity Tax Identification Number</t>
        </is>
      </c>
      <c r="B20" s="4" t="inlineStr">
        <is>
          <t>87-0622021</t>
        </is>
      </c>
    </row>
    <row r="21">
      <c r="A21" s="4" t="inlineStr">
        <is>
          <t>Entity Address, Address Line One</t>
        </is>
      </c>
      <c r="B21" s="4" t="inlineStr">
        <is>
          <t>1 East Main Street</t>
        </is>
      </c>
    </row>
    <row r="22">
      <c r="A22" s="4" t="inlineStr">
        <is>
          <t>Entity Address, City or Town</t>
        </is>
      </c>
      <c r="B22" s="4" t="inlineStr">
        <is>
          <t>American Fork</t>
        </is>
      </c>
    </row>
    <row r="23">
      <c r="A23" s="4" t="inlineStr">
        <is>
          <t>Entity Address, State or Province</t>
        </is>
      </c>
      <c r="B23" s="4" t="inlineStr">
        <is>
          <t>UT</t>
        </is>
      </c>
    </row>
    <row r="24">
      <c r="A24" s="4" t="inlineStr">
        <is>
          <t>Entity Address, Postal Zip Code</t>
        </is>
      </c>
      <c r="B24" s="4" t="inlineStr">
        <is>
          <t>84003</t>
        </is>
      </c>
    </row>
    <row r="25">
      <c r="A25" s="4" t="inlineStr">
        <is>
          <t>City Area Code</t>
        </is>
      </c>
      <c r="B25" s="4" t="inlineStr">
        <is>
          <t>801</t>
        </is>
      </c>
    </row>
    <row r="26">
      <c r="A26" s="4" t="inlineStr">
        <is>
          <t>Local Phone Number</t>
        </is>
      </c>
      <c r="B26" s="4" t="inlineStr">
        <is>
          <t>642-3998</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UT</t>
        </is>
      </c>
    </row>
    <row r="31">
      <c r="A31" s="4" t="inlineStr">
        <is>
          <t>Title of 12(b) Security</t>
        </is>
      </c>
      <c r="B31" s="4" t="inlineStr">
        <is>
          <t>Common Stock, par value $0.01 per share</t>
        </is>
      </c>
    </row>
    <row r="32">
      <c r="A32" s="4" t="inlineStr">
        <is>
          <t>Trading Symbol</t>
        </is>
      </c>
      <c r="B32" s="4" t="inlineStr">
        <is>
          <t>ALTA</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2 — Investment Securities Amortized cost and estimated fair value of investment securities available for sale are summarized as follows:
Gross Unrealized Losses
Less
12
Gross
Than
Months
Amortized
Unrealized
12
or
Fair
(Dollars in thousands)
Cost
Gains
Months
Longer
Value
As of June 30, 2020
U.S. Government-sponsored securities
$
13,480
$
391
$
-
$
-
$
13,871
Municipal securities
45,723
1,210
-
-
46,933
Mortgage-backed securities
894,335
14,307
(694
)
(37
)
907,911
Corporate securities
5,000
1
-
(259
)
4,742
$
958,538
$
15,909
$
(694
)
$
(296
)
$
973,457
As of December 31, 2019
U.S. Government-sponsored securities
$
20,957
$
235
$
-
$
(2
)
$
21,190
Municipal securities
56,252
670
(1
)
(9
)
56,912
Mortgage-backed securities
321,944
2,188
(481
)
(543
)
323,108
Corporate securities
5,000
-
-
(215
)
4,785
$
404,153
$
3,093
$
(482
)
$
(769
)
$
405,995
At June 30, 2020 and December 31, 2019, the gross unrealized losses and the fair value for securities available for sale and held to maturity were as follows:
As of June 30, 2020
Less Than 12 Months
12 Months or More
Total
Fair
Unrealized
Fair
Unrealized
Fair
Unrealized
(Dollars in thousands)
Value
Losses
Value
Losses
Value
Losses
Available for Sale
U.S. Government-sponsored securities
$
-
$
-
$
-
$
-
$
-
$
-
Municipal securities
-
-
-
-
-
-
Mortgage-backed securities
95,605
(694
)
3,031
(37
)
98,636
(731
)
Corporate securities
-
-
2,741
(259
)
2,741
(259
)
$
95,605
$
(694
)
$
5,772
$
(296
)
$
101,377
$
(990
)
As of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
The Company monitors the credit quality of debt securities AFS through the use of credit ratings from Nationally Recognized Statistical Ration Organizations (“NRSRO”) to assist in the determination of any current expected credit losses. At June 30, 2020, the Company had no allowance for credit losses on AFS securities. The following table summarizes the amortized cost of debt securities AFS at June 30, 2020, aggregated by credit quality indicator. Note 2 — Investment Securities – continued
Gross Unrealized Losses
Less
12
Gross
Than
Months
Amortized
Unrealized
12
or
Fair
(Dollars in thousands)
Cost
Gains
Months
Longer
Value
As of June 30, 2020
U.S. Government-backed securities (1)
$
907,815
$
14,698
$
(694
)
$
(37
)
$
921,782
Investment grade rating
42,486
950
-
(259
)
43,177
Below investment grade
-
-
-
-
-
Unrated investment securities
8,237
261
-
-
8,498
$
958,538
$
15,909
$
(694
)
$
(296
)
$
973,457
As of December 31, 2019
U.S. Government-sponsored securities (1)
$
342,901
$
2,423
$
(481
)
$
(545
)
$
344,298
Investment grade rating
50,793
544
(1
)
(224
)
51,112
Below investment grade
-
-
-
-
-
Unrated investment securities
10,459
126
-
-
10,585
$
404,153
$
3,093
$
(482
)
$
(769
)
$
405,995
(1)
The amortized cost and estimated fair value of investment securities that are available for sale and held to maturity at June 30, 2020, by contractual maturity, are as follows:
Available For Sale
Amortized
Fair
(Dollars in thousands)
Cost
Value
Securities maturing in:
One year or less
$
13,658
$
13,720
After one year through five years
37,643
38,598
After five years through ten years
40,723
41,720
After ten years
866,514
879,419
$
958,538
$
973,457
Actual maturities may differ from contractual maturities because issuers may have the right to call obligations with or without penalties and other securities may experience pre-payments. As of June 30, 2020, the Company held 23 available for sale investment securities with fair value less than amortized cost compared to 146 at December 31, 2019. In addition, the Company had no held to maturity securities at June 30, 2020, and December 31, 2019.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Note 2 — Investment Securities – continued The Company sold $ During the year ended December 31, 2019, the Company elected to make a one-time transfer of 140 securities from the held to maturity classification of $64.6 million to the available for sale classification, and recorded an unrecognized loss of $19,000, net of taxes, to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Receivables [Abstract]</t>
        </is>
      </c>
    </row>
    <row r="4">
      <c r="A4" s="4" t="inlineStr">
        <is>
          <t>Loans and Allowance for Credit Losses</t>
        </is>
      </c>
      <c r="B4" s="4" t="inlineStr">
        <is>
          <t xml:space="preserve">Note 3 — Loans and Allowance for Credit Losses Loans are summarized as follows:
June 30,
December 31,
(Dollars in thousands)
2020
2019
Loans held for investment:
Commercial real estate loans:
Real estate term
$
958,783
$
948,073
Construction and land development
243,212
273,963
Total commercial real estate loans
1,201,995
1,222,036
Commercial and industrial loans
310,837
284,738
Consumer loans:
Residential and home equity
141,174
162,559
Consumer and other
11,548
16,036
Total consumer loans
152,722
178,595
Total gross loans
1,665,554
1,685,369
Net deferred loan fees
(6,536
)
(4,451
)
Total loans held for investment
1,659,018
1,680,918
Allowance for credit losses
(42,683
)
(31,426
)
Total loans held for investment, net
$
1,616,335
$
1,649,492
At June 30, 2020, the Company held 333 loans totaling $84.6 million of SBA PPP loans included in commercial and industrial loans above. The SBA guarantees 100% of the outstanding balance, and that guarantee is backed by the full faith and credit of the United States. Note 3 — Loans and Allowance for Credit Losses – Continued Changes in the allowance for credit losses are as follows:
Three Months Ended June 30, 2020
Real
Construction
Commercial
Residential
Consumer
Estate
and Land
and
and Home
and
(Dollars in thousands)
Term
Development
Industrial
Equity
Other
Total
Balance at beginning of period
$
12,997
$
13,677
$
11,468
$
2,553
$
558
$
41,253
Provision for credit losses
(460
)
1,452
905
211
(8
)
2,100
Gross loan charge-offs
(99
)
(43
)
(654
)
-
(61
)
(857
)
Recoveries
69
35
41
3
39
187
Net loan (charge-offs) / recoveries
(30
)
(8
)
(613
)
3
(22
)
(670
)
Balance at end of period
$
12,507
$
15,121
$
11,760
$
2,767
$
528
$
42,683
Three Months Ended June 30, 2019
Real
Construction
Commercial
Residential
Consumer
Estate
and Land
and
and Home
and
(Dollars in thousands)
Term
Development
Industrial
Equity
Other
Total
Balance at beginning of period
$
10,172
$
7,182
$
7,602
$
804
$
163
$
25,923
Provision for credit losses
276
(114
)
1,965
(42
)
65
2,150
Gross loan charge-offs
-
-
(497
)
-
(110
)
(607
)
Recoveries
24
319
167
10
53
573
Net loan (charge-offs) / recoveries
24
319
(330
)
10
(57
)
(34
)
Balance at end of period
$
10,472
$
7,387
$
9,237
$
772
$
171
$
28,039
Six Months Ended June 30, 2020
Real
Construction
Commercial
Residential
Consumer
Estate
and Land
and
and Home
and
(Dollars in thousands)
Term
Development
Industrial
Equity
Other
Total
Balance at beginning of period
$
12,275
$
6,990
$
10,892
$
1,118
$
151
$
31,426
Impact of adopting ASC 326
408
6,403
649
1,517
489
9,466
Provision for credit losses
(132
)
1,752
1,092
107
(69
)
2,750
Gross loan charge-offs
(113
)
(73
)
(1,040
)
-
(183
)
(1,409
)
Recoveries
69
49
167
25
140
450
Net loan (charge-offs) / recoveries
(44
)
(24
)
(873
)
25
(43
)
(959
)
Balance at end of period
$
12,507
$
15,121
$
11,760
$
2,767
$
528
$
42,683
Six Months Ended June 30, 2019
Real
Construction
Commercial
Residential
Consumer
Estate
and Land
and
and Home
and
(Dollars in thousands)
Term
Development
Industrial
Equity
Other
Total
Balance at beginning of period
$
9,968
$
7,022
$
7,227
$
729
$
299
$
25,245
Provision for credit losses
480
19
3,246
30
(75
)
3,700
Gross loan charge-offs
-
(5
)
(1,583
)
(19
)
(174
)
(1,781
)
Recoveries
24
351
347
32
121
875
Net loan (charge-offs) / recoveries
24
346
(1,236
)
13
(53
)
(906
)
Balance at end of period
$
10,472
$
7,387
$
9,237
$
772
$
171
$
28,039
Note 3 — Loans and Allowance for Credit Losses – Continued Non-accrual loans are summarized as follows:
June 30,
December 31,
(Dollars in thousands)
2020
2019
Non-accrual loans, not troubled debt restructured:
Real estate term
$
131
$
2,416
Construction and land development
139
60
Commercial and industrial
545
1,550
Residential and home equity
549
45
Consumer and other
2
8
Total non-accrual loans, not troubled debt restructured
1,366
4,079
Troubled debt restructured loans, non-accrual:
Real estate term
2,521
2,393
Construction and land development
-
-
Commercial and industrial
2,499
658
Residential and home equity
-
-
Consumer and other
-
-
Total troubled debt restructured loans, non-accrual
5,020
3,051
Total non-accrual loans
$
6,386
$
7,130
Non-performing assets as of June 30, 2020 and December 31, 2019 have not been reduced by U.S. government guarantees of $1.8 million and $859,000, respectively. Troubled debt restructured loans are summarized as follows:
June 30,
December 31,
(Dollars in thousands)
2020
2019
Accruing troubled debt restructured loans
$
5,480
$
25,346
Non-accrual troubled debt restructured loans
5,020
3,051
Total troubled debt restructured loans
$
10,500
$
28,397
As of June 30, 2020, TDRs totaling $15.0 million met the criteria to be delisted for reporting purposes. To be delisted as a TDR, the Company follows established regulatory guidelines. Note 3 — Loans and Allowance for Credit Losses – Continued The below tables summarize TDRs by year of occurrence and type of modification:
Six Months Ended June 30, 2020
# of
$ of
# of Non-
$ of Non-
# of
$ of
Accruing
Accruing
accrual
accrual
Total
Total
(Dollars in thousands)
TDR
TDR
TDR
TDR
TDR
TDR
TDRs that occurred during the period
4
$
708
-
$
-
4
$
708
2019
3
4,713
9
3,555
12
8,268
2018
-
-
3
1,465
3
1,465
2017
-
-
-
-
-
-
Thereafter
1
59
-
-
1
59
Total
8
$
5,480
12
$
5,020
20
$
10,500
Six Months Ended June 30, 2020
# of
$ of
# of Non-
$ of Non-
# of
$ of
Accruing
Accruing
accrual
accrual
Total
Total
(Dollars in thousands)
TDR
TDR
TDR
TDR
TDR
TDR
Interest rate reduction
1
$
59
-
$
-
1
$
59
Loan payment deferment
4
852
4
604
8
1,456
Loan re-amortization
2
4,492
3
1,465
5
5,957
Loan extension
1
77
5
2,951
6
3,028
Total
8
$
5,480
12
$
5,020
20
$
10,500
T he following tables present TDRs that occurred during the periods presented and the TDRs for which the payment default occurred within twelve months of the restructure date. A default on a TDR results in a transfer to nonaccrual status, a charge-off or a combination of both
Six Months Ended June 30, 2020
Real
Construction
Commercial
Residential
Consumer
Estate
and Land
and
and Home
and
(Dollars in thousands)
Term
Development
Industrial
Equity
Other
Total
TDRs that occurred during the period (1)
Number of loans
2
-
2
-
-
4
Pre-modification balance
$
583
$
-
$
128
$
-
$
-
$
711
Post-modification balance
$
583
$
-
$
128
$
-
$
-
$
711
TDRs that subsequently defaulted
Number of loans
1
-
-
-
-
1
Recorded balance
$
113
$
-
$
-
$
-
$
-
$
113
Six Months Ended June 30, 2019
Real
Construction
Commercial
Residential
Consumer
Estate
and Land
and
and Home
and
(Dollars in thousands)
Term
Development
Industrial
Equity
Other
Total
TDRs that occurred during the period (1)
Number of loans
6
-
25
2
-
33
Pre-modification balance
$
5,076
$
-
$
9,848
$
277
$
-
$
15,201
Post-modification balance
$
5,076
$
-
$
9,848
$
277
$
-
$
15,201
TDRs that subsequently defaulted
Number of loans
-
-
1
-
-
1
Recorded balance
$
-
$
-
$
18
$
-
$
-
$
18
(1)
Note 3 — Loans and Allowance for Credit Losses – Continued Current and past due loans held for investment (accruing and non-accruing) are summarized as follows:
June 30, 2020
30-89
Days
90+ Days
Non-
Total
Total
(Dollars in thousands)
Current
Past Due
Past Due
accrual
Past Due
Loans
Commercial real estate:
Real estate term
$
955,545
$
586
$
-
$
2,652
$
3,238
$
958,783
Construction and land development
242,808
265
-
139
404
243,212
Total commercial real estate
1,198,353
851
-
2,791
3,642
1,201,995
Commercial and industrial
306,437
1,356
-
3,044
4,400
310,837
Consumer:
Residential and home equity
139,888
737
-
549
1,286
141,174
Consumer and other
11,463
81
2
2
85
11,548
Total consumer
151,351
818
2
551
1,371
152,722
Total gross loans
$
1,656,141
$
3,025
$
2
$
6,386
$
9,413
$
1,665,554
December 31, 2019
30-89
Purchased
Days
90+ Days
Non-
Total
Credit
Total
(Dollars in thousands)
Current
Past Due
Past Due
accrual
Past Due
Impaire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
Credit Quality Indicators: In addition to past due and non-accrual criteria, the Company also analyzes loans using a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Note 3 — Loans and Allowance for Credit Losses – Continued For consumer loans, the Company generally assigns internal risk grades similar to those described above based on payment performance. Outstanding loan balances (accruing and non-accruing) categorized by these credit quality indicators are summarized as follows:
June 30, 2020
Special
Total
Total
(Dollars in thousands)
Pass
Mention
Substandard
Doubtful
Loans
ACL
Commercial real estate:
Real estate term
$
908,884
$
22,746
$
27,153
$
-
$
958,783
$
12,507
Construction and land development
228,769
11,151
3,292
-
243,212
15,121
Total commercial real estate
1,137,653
33,897
30,445
-
1,201,995
27,628
Commercial and industrial
293,321
6,588
10,928
-
310,837
11,760
Consumer loans:
Residential and home equity
137,524
-
3,650
-
141,174
2,767
Consumer and other
11,545
-
3
-
11,548
528
Total consumer
149,069
-
3,653
-
152,722
3,295
Total
$
1,580,043
$
40,485
$
45,026
$
-
$
1,665,554
$
42,683
December 31, 2019
Special
Total
Total
(Dollars in thousands)
Pass
Mention
Substandard
Doubtful
Loans
ACL
Commercial real estate:
Real estate term
$
903,910
$
23,202
$
20,961
$
-
$
948,073
$
12,275
Construction and land development
259,245
10,182
4,536
-
273,963
6,990
Total commercial real estate
1,163,155
33,384
25,497
-
1,222,036
19,265
Commercial and industrial
263,588
6,629
14,521
-
284,738
10,892
Consumer loans:
Residential and home equity
159,176
204
3,179
-
162,559
1,118
Consumer and other
16,034
-
2
-
16,036
151
Total consumer
175,210
204
3,181
-
178,595
1,269
Total
$
1,601,953
$
40,217
$
43,199
$
-
$
1,685,369
$
31,426
Note 3 — Loans and Allowance for Credit Losses – Continued The following table represents outstanding loan balances by credit quality indicators and vintage year by class of financing receivable as of June 30, 2020:
June 30, 2020
Term Loans Amortized Cost Basis by Origination Year
Revolving Loans
(Dollars in thousands)
2020
2019
2018
2017
2016
Prior
Amortized Cost
Total
Loans held for investment:
Commercial real estate:
Real estate term
Risk rating
Pass
$
91,900
$
143,466
$
100,325
$
93,752
$
56,269
$
201,275
$
221,897
$
908,884
Special mention
-
-
3,668
2,344
2,957
13,162
615
22,746
Substandard
1,265
1,243
195
377
300
5,296
18,477
27,153
Doubtful
-
-
-
-
-
-
-
-
Total real estate term loans
$
93,165
$
144,709
$
104,188
$
96,473
$
59,526
$
219,733
$
240,989
$
958,783
Construction and land development
Risk rating
Pass
$
6,996
$
8,139
$
10,714
$
3,492
$
6,750
$
8,941
$
183,737
$
228,769
Special mention
-
-
-
-
-
-
11,151
11,151
Substandard
-
-
-
-
-
60
3,232
3,292
Doubtful
-
-
-
-
-
-
-
-
Total construction and land development loans
$
6,996
$
8,139
$
10,714
$
3,492
$
6,750
$
9,001
$
198,120
$
243,212
Total commercial real estate loans
$
100,161
$
152,848
$
114,902
$
99,965
$
66,276
$
228,734
$
439,109
$
1,201,995
Commercial and industrial
Risk rating
Pass
$
96,206
$
35,106
$
39,473
$
19,902
$
11,832
$
45,044
$
45,758
$
293,321
Special mention
-
197
446
-
1,227
4,522
196
6,588
Substandard
-
1,973
732
1,467
437
4,691
1,628
10,928
Doubtful
-
-
-
-
-
-
-
-
Total commercial and industrial loans
$
96,206
$
37,276
$
40,651
$
21,369
$
13,496
$
54,257
$
47,582
$
310,837
Consumer:
Residential real estate
Risk rating
Pass
$
11,250
$
28,060
$
23,884
$
18,786
$
12,897
$
35,303
$
7,344
$
137,524
Special mention
-
-
-
-
-
-
-
-
Substandard
183
-
85
242
780
2,360
-
3,650
Doubtful
-
-
-
-
-
-
-
-
Total residential real estate loans
$
11,433
$
28,060
$
23,969
$
19,028
$
13,677
$
37,663
$
7,344
$
141,174
Consumer and other
Risk rating
Pass
$
4,652
$
2,610
$
1,941
$
957
$
364
$
1,018
$
3
$
11,545
Special mention
-
-
-
-
-
-
-
-
Substandard
2
-
-
-
1
-
-
3
Doubtful
-
-
-
-
-
-
-
-
Total consumer and other loans
$
4,654
$
2,610
$
1,941
$
957
$
365
$
1,018
$
3
$
11,548
Total consumer loans
$
16,087
$
30,670
$
25,910
$
19,985
$
14,042
$
38,681
$
7,347
$
152,722
Total gross loans
$
212,454
$
220,794
$
181,463
$
141,319
$
93,814
$
321,672
$
494,038
$
1,665,554
Note 3 — Loans and Allowance for Credit Losses – Continued The ACL and outstanding loan balances reviewed according to the Company’s estimated credit loss methods are summarized as follows:
June 30, 2020
Real
Construction
Commercial
Residential
Consumer
Estate
and Land
and
and Home
and
(Dollars in thousands)
Term
Development
Industrial
Equity
Other
Total
Allowance for credit losses:
Individually evaluated for impairment
$
892
$
1,512
$
4,402
$
401
$
-
$
7,207
Collectively evaluated for impairment
11,615
13,609
7,358
2,366
528
35,476
Total
$
12,507
$
15,121
$
11,760
$
2,767
$
528
$
42,683
Outstanding loan balances:
Individually evaluated for impairment
$
2,423
$
4,806
$
10,819
$
504
$
-
$
18,552
Collectively evaluated for impairment
956,360
238,406
300,018
140,670
11,548
1,647,002
Total gross loans
$
958,783
$
243,212
$
310,837
$
141,174
$
11,548
$
1,665,554
December 31, 2019
Real
Construction
Commercial
Residential
Consumer
Estate
and Land
and
and Home
and
(Dollars in thousands)
Term
Development
Industrial
Equity
Other
Total
Allowance for credit losses:
Individually evaluated for impairment
$
825
$
1,305
$
4,901
$
401
$
-
$
7,432
Collectively evaluated for impairment
11,255
5,669
5,991
717
151
23,783
Purchased credit-impaired loans
195
16
-
-
-
211
Total
$
12,275
$
6,990
$
10,892
$
1,118
$
151
$
31,426
Outstanding loan balances:
Individually evaluated for impairment
$
18,305
$
4,474
$
14,467
$
3,701
$
-
$
40,947
Collectively evaluated for impairment
929,408
269,424
267,216
158,858
16,036
1,640,942
Purchased credit-impaired loans
360
65
3,055
-
-
3,480
Total gross loans
$
948,073
$
273,963
$
284,738
$
162,559
$
16,036
$
1,685,369
The following table provides amortized cost basis of collateral dependent loans as of June 30, 2020:
June 30, 2020
Real
Accounts
(Dollars in thousands)
Estate
Receivable
Equipment
Livestock
Auto
Total
Commercial real estate:
Real estate term
$
891
$
-
$
-
$
-
$
-
$
891
Construction and land development
4,806
-
-
-
-
4,806
Total commercial real estate
5,697
-
-
-
-
5,697
Commercial and industrial
-
3,794
3,415
70
148
7,427
Consumer:
Residential and home equity
399
-
-
-
-
399
Consumer and other
-
-
-
-
-
-
Total consumer
399
-
-
-
-
399
Total collateral dependent loans
$
6,096
$
3,794
$
3,415
$
70
$
148
$
13,523
Note 3 — Loans and Allowance for Credit Losses – Continued Information on individually evaluated loans is summarized as follows:
June 30, 2020
Recorded Investment
Unpaid
Total
Principal
With No
With
Recorded
Related
(Dollars in thousands)
Balance
Allowance
Allowance
Investment
ACL
Commercial real estate:
Real estate term
$
2,779
$
-
$
2,423
$
2,423
$
892
Construction and land development
4,808
-
4,806
4,806
1,512
Total commercial real estate
7,587
-
7,229
7,229
2,404
Commercial and industrial
12,229
-
10,819
10,819
4,402
Consumer loans:
Residential and home equity
504
-
504
504
401
Consumer and other
-
-
-
-
-
Total consumer
504
-
504
504
401
Total
$
20,320
$
-
$
18,552
$
18,552
$
7,207
December 31, 2019
Recorded Investment
Unpaid
Total
Principal
With No
With
Recorded
Related
(Dollars in thousands)
Balance
Allowance
Allowance
Investment
ACL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Interest income recognized on the average recorded investment of individually evaluated loans was as follows:
Three Months Ended
June 30, 2020
June 30, 2019
Average
Interest
Average
Interest
Recorded
Income
Recorded
Income
(Dollars in thousands)
Investment
Recognition
Investment
Recognition
Commercial real estate:
Real estate term
$
4,835
$
25
$
13,858
$
182
Construction and land development
2,958
47
3,987
71
Total commercial real estate
7,793
72
17,845
253
Commercial and industrial
10,733
96
12,183
170
Consumer loans:
Residential and home equity
828
4
3,096
44
Consumer and other
-
-
-
-
Total consumer
828
4
3,096
44
Total
$
19,354
$
172
$
33,124
$
467
Note 3 — Loans and Allowance for Credit Losses – Continued
Six Months Ended
June 30, 2020
June 30, 2019
Average
Interest
Average
Interest
Recorded
Income
Recorded
Income
(Dollars in thousands)
Investment
Recognition
Investment
Recognition
Commercial real estate:
Real estate term
$
8,806
$
155
$
11,998
$
305
Construction and land development
2,962
99
2,545
88
Total commercial real estate
11,768
254
14,543
393
Commercial and industrial
11,644
261
10,806
325
Consumer loans:
Residential and home equity
1,540
32
3,134
91
Consumer and other
-
-
-
-
Total consumer
1,540
32
3,134
91
Total
$
24,952
$
547
$
28,483
$
809
Purchased credit-deteriorated loans and purchased non-credit-deteriorated loans . Prior to adoption of ASC 326, purchased loans, including loans acquired in business combinations, were recorded at their fair value at the acquisition date. Credit discounts were included in the determination of fair value; therefore, an allowance for loan and lease losses was not recorded at the acquisition date. Acquired loans were evaluated upon acquisition and classified as either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6.2 million at December 31, 2019. As of December 31, 2019, the non-accretable difference between the contractually required payments and cash flows expected to be collected were $2.8 million. The carrying balance of PCI loans was $3.5 million at December 31, 2019. On January 1, 2020,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adopted ASC 326 using the prospective transition approach for financial assets purchased through an acquisition or business combination. Loans that were previously classified as PCI and accounted for under ASC 310-30 were reclassified as PCD loans. In accordance with the new standard, management did not reassess whether PCI loans met the criteria of PCD loan as of the date of adoption. On January 1, 2020, the amortized cost basis for PCD loans was increased by $1.5 million to reflect the addition of ACL. The remaining noncredit discount will continue to be accreted into interest income over the remaining life of the portfolio. The outstanding contractual unpaid principal balance of PCD loans was $2.5 million at June 30, 2020. The following table presents the changes in the accretable yield for non-PCD loans for the six months ended June 30, 2020, and 2019:
Six Months Ended
June 30,
(Dollars in thousands)
2020
2019
Balance, beginning of period
$
4,247
$
5,884
Accretion to interest income
(1,192
)
(874
)
Reclassification from non-accretable difference
402
96
Balance, end of period
$
3,457
$
5,106
Note 3 — Loans and Allowance for Credit Losses – Continued Loans and Deposits to affiliates — The Company has entered into loan transactions with certain directors, affiliated companies and executive offic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7.9 million and $5.4 million as of June 30, 2020, and December 31, 2019, respectively. Available lines of credit for loans and credit cards to affiliates were approximately $3.9 million and $278,000 as of June 30, 2020, and December 31, 2019, respectively. Deposits from affiliates were $8.0 million and $4.5 million as of June 30,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Litigation contingencies —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June 30,
December 31,
(Dollars in thousands)
2020
2019
Commitments to extend credit, including unsecured commitments of $12,822 and $32,995 as of June 30, 2020 and December 31, 2019, respectively
$
659,794
$
632,577
Stand-by letters of credit and bond commitments, including unsecured commitments of $403 and $555 as of June 30, 2020 and December 31, 2019, respectively
23,493
23,860
Unused credit card lines, all unsecured
26,860
26,121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5 — Fair Value The Company measures and discloses certain assets and liabilities at fair value. The standard requires us to maximize the use of observable inputs and minimize the use of unobservable inputs when measuring fair value. These two types of inputs create the following fair value hierarchy:
•
Level 1 – Quoted prices in active markets for identical instruments.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following methods were used to estimate the fair value of each class of financial instruments: Securities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Level 3 measurements were determined using discounted cash flow analyses based on the net present value of each security’s projected cash flows using observable market data for similar securities. Non-marketable securities : The fair value is based upon the redemption value of the stock, which equates to its carrying value. Loans held for sale : The carrying value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Note 5 — Fair Value - Continued The following table presents estimated fair values of the Company’s financial instruments as of June 30, 2020 and December 31, 2019:
June 30, 2020
December 31, 2019
Carrying
Estimated
Carrying
Estimated
(Dollars in thousands)
Level
Value
Fair Value
Value
Fair Value
Financial Assets:
Cash and cash equivalents
1
$
323,837
$
323,837
$
211,981
$
211,981
Investment securities available for sale
2
964,959
964,959
395,410
395,410
Investment securities available for sale
3
8,498
8,498
10,585
10,585
Non-marketable securities
2
2,890
2,890
2,623
2,623
Loans held for sale
2
29,264
29,264
18,669
18,669
Loans held for investment
3
1,616,335
1,583,362
1,649,492
1,639,480
Financial Liabilities:
Total deposits
2
$
2,613,339
$
2,465,845
$
2,056,367
$
1,851,954
Assets measured on a recurring and non-recurring basis are as follows:
(Dollars in thousands)
Level 1
Level 2
Level 3
Total
As of June 30, 2020
Fair valued on a recurring basis:
Investment securities available for sale
$
-
$
964,959
$
8,498
$
973,457
Fair valued on a non-recurring basis:
Individually evaluated loans
-
-
945
945
As of December 31, 2019
Fair valued on a recurring basis:
Investment securities available for sale
$
-
$
395,410
$
10,585
$
405,995
Fair valued on a non-recurring basis:
Individually evaluated loans
-
-
17,497
17,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6 — Income Taxes Income tax expense was $3.2 million and $3.5 million for the three months ended June 30, 2020 and 2019, respectively. The Company’s effective tax rate for the second quarter of 2020 was 23.6% compared with 24.1% in the second quarter of 2019. Income tax expense was $6.6 million and $6.8 million for the six months ended June 30, 2020 and 2019, respectively. The Company’s effective tax rate for the six months ended June 30, 2020 was 23.7% compared with 23.9% for the same period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0</t>
        </is>
      </c>
    </row>
    <row r="3">
      <c r="A3" s="3" t="inlineStr">
        <is>
          <t>Regulatory Capital Requirements [Abstract]</t>
        </is>
      </c>
    </row>
    <row r="4">
      <c r="A4" s="4" t="inlineStr">
        <is>
          <t>Regulatory Capital Matters</t>
        </is>
      </c>
      <c r="B4" s="4" t="inlineStr">
        <is>
          <t xml:space="preserve">Note 7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June 30, 2020,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7 — Regulatory Capital Matters – continued The Company’s actual and required capital amounts and ratios are as follows:
June 30, 2020
Minimum Capital
Well Capitalized
Actual
Requirement
Requirement
(Dollars in thousands)
Amount
Ratio
Amount
Ratio
Amount
Ratio
Consolidated
CET1 Capital to Risk-Weighted Assets
$
310,678
17.94
%
$
77,941
4.50
%
$
112,581
6.50
%
Tier 1 Capital to Risk-Weighted Assets
310,678
17.94
%
103,921
6.00
%
138,561
8.00
%
Total Risk-Based Capital to Risk-Weighted Assets
332,608
19.20
%
138,561
8.00
%
173,202
10.00
%
Tier 1 Leverage
310,678
11.68
%
106,380
4.00
%
NA
NA
Altabank TM
CET1 Capital to Risk-Weighted Assets
$
305,829
17.66
%
$
77,922
4.50
%
$
112,554
6.50
%
Tier 1 Capital to Risk-Weighted Assets
305,829
17.66
%
103,896
6.00
%
138,528
8.00
%
Total Risk-Based Capital to Risk-Weighted Assets
327,759
18.93
%
138,528
8.00
%
173,160
10.00
%
Tier 1 Leverage
305,829
11.52
%
106,207
4.00
%
132,759
5.00
%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 Federal Reserve Board Regulations require maintenance of certain minimum reserve balances based on certain average deposits. On March 15, 2020, the Board of Governors of the Federal Reserve reduced reserve requirement ratios to zero percent effective March 26, 2020. This action eliminated reserve requirements for all depository institutions. The Bank had a reserve requirement of $9.4 million as of December 31, 2019. The Company’s Board of Directors may declare a cash or stock dividend out of retained earnings provided the regulatory minimum capital ratios are met. The Company plans to maintain capital ratios that meet the well-capitalized standards per the regulations and, therefore, dividend amounts may be correspondingly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Based Plan and Other Employee Benefits</t>
        </is>
      </c>
      <c r="B1" s="2" t="inlineStr">
        <is>
          <t>6 Months Ended</t>
        </is>
      </c>
    </row>
    <row r="2">
      <c r="B2" s="2" t="inlineStr">
        <is>
          <t>Jun. 30, 2020</t>
        </is>
      </c>
    </row>
    <row r="3">
      <c r="A3" s="3" t="inlineStr">
        <is>
          <t>Disclosure Of Compensation Related Costs Sharebased Payments [Abstract]</t>
        </is>
      </c>
    </row>
    <row r="4">
      <c r="A4" s="4" t="inlineStr">
        <is>
          <t>Incentive Share-Based Plan and Other Employee Benefits</t>
        </is>
      </c>
      <c r="B4" s="4" t="inlineStr">
        <is>
          <t>Note 8 — Incentive Share-Based Plan and Other Employee Benefits In May 2020, on approval by and at the recommendation of the Board of Directors (“Board”), the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1,0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six months ended June 30, 2020, the Company granted 55,187 restricted stock units (“RSU”) at a weighted-average fair value of $29.02 per unit. All awards granted thru June 30, 2020 were done so under the prior employee incentive plan. Beginning July 1, 2020, any new grants awarded to associates will be under the new Plan. The RSUs generally vest over periods from one to three years. The Company recorded share-based compensation expense of $765,000 and $381,000 for the six months ended June 30, 2020 and 2019, respectively. Additionally, the Company did not grant any options for the purchase of common shares during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Nature of Operations and Basis of Consolidation</t>
        </is>
      </c>
      <c r="B4" s="4" t="inlineStr">
        <is>
          <t xml:space="preserve">Nature of operations and basis of consolidation — Altabancorp TM (“ALTA” or the “Company”) is a Utah corporation headquartered in American Fork, Utah. The Company operates all business activities through its wholly-owned banking subsidiary, Altabank TM (the “Bank”), which was organized in 1913. Altabank TM is a Utah state-chartered bank. Altabank TM operates under the jurisdiction of the Utah Department of Financial Institutions (“UDFI”), and its deposits are insured by the Federal Deposit Insurance Corporation (“FDIC”). Altabank TM is not a member of the Federal Reserve System; however, ALTA is operated as a bank holding company under the Federal Bank Holding Company Act of 1956 and is the sole shareholder of Altabank TM . Both ALTA and Altabank TM are subject to periodic examination by all of the applicable federal and state regulatory agencies and file periodic reports and other information with such agencies. The Company considers Altabank TM to be its sole operating segment. Altabank TM TM TM TM TM The accompanying unaudited interim consolidated financial statements include the accounts of the Company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t>
        </is>
      </c>
    </row>
    <row r="5">
      <c r="A5" s="4" t="inlineStr">
        <is>
          <t>Use of Estimates</t>
        </is>
      </c>
      <c r="B5" s="4" t="inlineStr">
        <is>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t>
        </is>
      </c>
    </row>
    <row r="6">
      <c r="A6" s="4" t="inlineStr">
        <is>
          <t>Reclassifications</t>
        </is>
      </c>
      <c r="B6" s="4" t="inlineStr">
        <is>
          <t>Reclassifications — Certain reclassifications have been made to the 2019 Consolidated Financial Statements and/or schedules to conform to the 2020 presentation. These reclassifications may have affected certain ratios for the prior periods. The effect of these reclassifications is considered immaterial.</t>
        </is>
      </c>
    </row>
    <row r="7">
      <c r="A7" s="4" t="inlineStr">
        <is>
          <t>Business Combinations</t>
        </is>
      </c>
      <c r="B7" s="4" t="inlineStr">
        <is>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is>
      </c>
    </row>
    <row r="8">
      <c r="A8" s="4" t="inlineStr">
        <is>
          <t>Cash and Cash Equivalents</t>
        </is>
      </c>
      <c r="B8" s="4" t="inlineStr">
        <is>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is>
      </c>
    </row>
    <row r="9">
      <c r="A9" s="4" t="inlineStr">
        <is>
          <t>Investment Securities</t>
        </is>
      </c>
      <c r="B9" s="4" t="inlineStr">
        <is>
          <t>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As the fair value of AFS securities changes, the changes are reported (net of tax, if applicable) in comprehensive income and as an element of accumulated other comprehensive income/loss (“AOCI”) in shareholder’s equity. Interest income includes amortization of purchase premium or discount. Premiums and discounts on securities are generally amortized on the level-yield method without anticipating prepayments, except for callable debt securities. Premiums on callable debt securities are amortized to the earliest call date. When AFS securities, specifically identified, are sold, the unrealized gain or loss is reclassified from AOCI to non-interest income. A debt security is placed on nonaccrual status at the time any principal or interest payments become greater than 90 days delinquent. Delinquent interest accrued but not received for a security placed on nonaccrual is reversed against interest income. The Company did not have any accrued interest reversed against interest income for the six months ended June 30, 2020.</t>
        </is>
      </c>
    </row>
    <row r="10">
      <c r="A10" s="4" t="inlineStr">
        <is>
          <t>Allowance For Credit Losses - AFS Securities</t>
        </is>
      </c>
      <c r="B10" s="4" t="inlineStr">
        <is>
          <t>Allowance for credit losses – AFS securities —For AFS debt securities in an unrealized loss position, management assesses whether the Company intends to sell or it is more likely than not that the Company will be required to sell the security before recovery of its amortized cost basis. If either criterion regarding intent or requirement to sell is met, the security’s amortized cost basis is written down to the fair value through non-interest income. For AFS debt securities that do not meet the aforementioned criteria, management evaluates whether the decline in fair value has resulted from credit losses or other factors. In making this assessment, management considers the extent to which the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which is limited by the amount that the fair value is less than the amortized cost basis. Any impairment that has not been recorded through an allowance for credit losses is recognized in AOCI. Changes in the allowance for credit losses are recorded as a Provision for Credit Losses (“PCL”). Losses are charged against the allowance when management believes the uncollectibility of an AFS security is confirmed or when either of the criterion regarding intent or requirement to sell is met.</t>
        </is>
      </c>
    </row>
    <row r="11">
      <c r="A11" s="4" t="inlineStr">
        <is>
          <t>Non-Marketable Equity Securities</t>
        </is>
      </c>
      <c r="B11" s="4" t="inlineStr">
        <is>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is jointly and severally liable for repayment of each other’s debt.</t>
        </is>
      </c>
    </row>
    <row r="12">
      <c r="A12" s="4" t="inlineStr">
        <is>
          <t>Loans Held for Sale</t>
        </is>
      </c>
      <c r="B12" s="4" t="inlineStr">
        <is>
          <t>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t>
        </is>
      </c>
    </row>
    <row r="13">
      <c r="A13" s="4" t="inlineStr">
        <is>
          <t>Loans Held for Investment</t>
        </is>
      </c>
      <c r="B13" s="4" t="inlineStr">
        <is>
          <t>Loans held for investment — Loans that management has the intent and ability to hold for the foreseeable future or until maturity or pay-off are reported at amortized cost, net of the allowance for credit losses. Amortized cost includes the principal balance outstanding, net of purchase premiums and discounts, deferred loan fees and costs. Accrued interest is reported as a separate line item on the unaudited consolidated balance sheets. Interest income is accrued on the unpaid principal balance. Loan origination fees, net of certain direct origination costs, are deferred and recognized in interest income using the effective interest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 are charged-off to the extent principal or interest is deemed uncollectible. Consumer and credit card loans continue to accrue interest until they are charged-off no later than 120 days past due unless the loan is in the process of collection. Past-due status is based on the contractual terms of the loan. In all cases, loans are placed on nonaccrual or charge-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principal and interest amounts contractually due are brought current and future payments are reasonably assured.</t>
        </is>
      </c>
    </row>
    <row r="14">
      <c r="A14" s="4" t="inlineStr">
        <is>
          <t>Troubled Debt Restructurings ("TDR")</t>
        </is>
      </c>
      <c r="B14" s="4" t="inlineStr">
        <is>
          <t>Troubled debt restructurings (“TDR”) —A loan for which the terms have been modified resulting in a concession, and for which the borrower is experiencing financial difficulties, is considered to be a TDR. TDRs are then evaluated to determine if the TDR loan has estimated credit losses using the same methodology used for other individually evaluated loans as described in the next section. With the recent COVID-19 pandemic, the number of loans that have had loan payments deferred has significantly increased. In accordance with regulatory guidance, to the extent that the borrower was not experiencing financial difficulties prior to the pandemic, such modifications have not been classified as TDRs.</t>
        </is>
      </c>
    </row>
    <row r="15">
      <c r="A15" s="4" t="inlineStr">
        <is>
          <t>Individually Evaluated Loans</t>
        </is>
      </c>
      <c r="B15" s="4" t="inlineStr">
        <is>
          <t>Individually evaluated loans — The Company considers loans individually evaluated when, based on current information and events, it is probable the Company will be unable to collect all principal and interest payments due according to the contractual terms of the loan agreement. Such loans are generally classified as Substandard or Doubtful loans (see Note 3). Individually evaluated loans are measured based on the present value of expected future cash flows discounted at the loan’s effective interest rate, the loan’s observable market price, or the fair value of the collateral, adjusted for selling costs, if the loan is collateral dependent. Changes in these values are recorded to the ACL through the PCL. Factors considered by management in determining estimated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is>
      </c>
    </row>
    <row r="16">
      <c r="A16" s="4" t="inlineStr">
        <is>
          <t>Acquired Loans</t>
        </is>
      </c>
      <c r="B16" s="4" t="inlineStr">
        <is>
          <t>Acquired loans – Loans acquired through purchase or through a business combination are recorded at their fair value at the acquisition date, including estimates of current expected credit losses. Some acquired loans have experienced more than insignificant credit deterioration since origination. Such loans are defined as Purchased Credit Deteriorated (“PCD”). The Company makes the determination if a loan is PCD by considering past due and/or nonaccrual status, prior designation of a troubled debt restructuring, or other factors that may suggest the Company will not be able to collect all contractual payments due. Subsequent to acquisition, the amount of expected credit losses as of the acquisition date is added to the purchase price of PCD loans with an offsetting entry to ACL. Any difference between the unpaid principal balance and the amortized cost basis of the PCD loan as of the acquisition date is the non-credit discount or premium. The non-credit discount recorded at acquisition is amortized or accreted into interest income over the remaining life of the PCD loan on an effective interest method. To the extent that management changes the Company’s estimate of expected credit losses on PCD loans, the ACL will be increased or decreased with a corresponding entry to PCL. Some acquired loans may not have experienced more than insignificant credit deterioration since origination. Such loans are defined as Purchased non-Credit Deteriorated (“Non-PCD”) loans. Non-PCD loans are also recorded at fair value at the time of acquisition, including estimates of current expected credit losses. However, any current expected credit losses estimated as of the acquisition date are not added to the purchase price with an offsetting entry to ACL, but rather such estimate is included in the difference between the unpaid principal balance and the amortized cost basis of the Non-PCD loan. This credit and non-credit discount is amortized or accreted into interest income over the remaining life of the Non-PCD loan on an effective interest method. In addition, an allowance for credit losses is determined for Non-PCD loans using the same methodology as loans held for investment with an offset recorded to PCL. An acquired loan previously classified by the seller as a TDR is no longer classified as such at the date of acquisition. Past due status is reported based on contractual payment status. Changes to the ACL for acquired loans are recorded through PCL after adoption.</t>
        </is>
      </c>
    </row>
    <row r="17">
      <c r="A17" s="4" t="inlineStr">
        <is>
          <t>Allowance for Credit Losses - Loans</t>
        </is>
      </c>
      <c r="B17" s="4" t="inlineStr">
        <is>
          <t>Allowance for credit losses – Loans — Credit risk is inherent in the business of extending loans and leases to borrowers. Normally, this credit risk is addressed through a valuation allowance termed allowance for credit losses. The ACL represents management’s estimate of current expected credit losses (“CECL”) inherent in the loan portfolio at each balance sheet date. Netted against the outstanding loan balance, this ACL reduces the balance to the Company’s estimate of what will be collected from borrowers. The ACL is established through charges to current period earnings by recording a PCL. When losses become specifically identifiable and quantifiable, the loan balance is reduced through recording a charge-off against the ACL. Should payments be received on a charged-off loan, the payment is credited to the ACL as a recovery. Management estimates the ACL using relevant available information, from internal and external sources, relating to past events, current conditions, and reasonable and supportable forecasts. Historical credit loss experience, either internal or peer information, provides the basis for the estimation of expected credit losses. Adjustments to historical loss information are made, using qualitative factors, when management expects current conditions and reasonable and supportable forecasts to differ from the conditions that existed for the period over which historical information was evaluated. Management must exercise significant judgment when evaluating the effect of qualitative factors on the amount of the ACL because data may not be reasonably available or directly applicable for management to determine the precise impact of a factor on the collectability of the loan portfolio as of the evaluation date. Management considers qualitative or environmental factors that are likely to cause estimated credit losses associated with our existing portfolio to differ from historical loss experience, including but not limited to: i) changes in lending policies and procedures; ii) changes in underwriting standards and collection, charge-off, and recovery practices not considered elsewhere in estimating credit losses; iii) changes in international, national, regional, and local economic and business conditions and developments that affect the collectability of the portfolio, including the condition of various market segments; iv) changes in the nature and volume of the portfolio and in the terms of loans; v) changes in the experience, ability, and depth of lending management and other relevant staff; vi) changes in the volume and severity of past due loans, the volume of nonaccrual loans, and the volume and severity of adversely classified or graded loans; vii) changes in the quality of the institution’s loan review system; viii) changes in the value of underlying collateral for collateral-dependent loans; ix) the existence and effect of any concentrations of credit, and changes in the level of such concentrations; and, x) the effect of other external factors such as competition and legal and regulatory requirements on the level of estimated credit losses in the institution’s existing portfolio. This evaluation is inherently subjective, as it requires estimates that are susceptible to significant revision, as more information becomes available. Note 1 — Basis of Presentation and Significant Accounting Policies – Continued The Company used the weighted average remaining maturity (or “WARM”) approach, adjusted for prepayments, to calculate CECL at June 30, 2020 and segmented its loan portfolio into seventeen loan segments based on similar risk characteristics. Management may change the approach used to calculated current expected credit losses or loan segments from time-to-time as the Company improves credit loss estimation techniques. The Company has elected to exclude accrued interest receivable from its calculation of the ACL.</t>
        </is>
      </c>
    </row>
    <row r="18">
      <c r="A18" s="4" t="inlineStr">
        <is>
          <t>Off-Balance-Sheet Credit Related Financial Instruments</t>
        </is>
      </c>
      <c r="B18" s="4" t="inlineStr">
        <is>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9">
      <c r="A19" s="4" t="inlineStr">
        <is>
          <t>Allowance For Credit Losses On Off-Balance Sheet Credit Exposures</t>
        </is>
      </c>
      <c r="B19" s="4" t="inlineStr">
        <is>
          <t>Allowance for credit losses on off-balance sheet credit exposures — The Company estimates expected credit losses on off-balance sheet credit exposures using the same CECL historical loss rates applied to loans held for investment over the contractual period in which the Company is exposed to credit risk through a contractual obligation to extend credit, unless that obligation is unconditionally cancellable by the Company, adjusted for funding factors. The allowance for credit losses on off-balance sheet credit exposures is reported in other liabilities on the unaudited consolidated balance sheets with an offset to other non-interest expense. The estimate of CECL includes consideration of the likelihood that funding will occur and an estimate of expected credit losses on commitments expected to be funded over their estimated life.</t>
        </is>
      </c>
    </row>
    <row r="20">
      <c r="A20" s="4" t="inlineStr">
        <is>
          <t>Premises and Equipment</t>
        </is>
      </c>
      <c r="B20"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t>
        </is>
      </c>
    </row>
    <row r="21">
      <c r="A21" s="4" t="inlineStr">
        <is>
          <t>Bank-Owned Life Insurance</t>
        </is>
      </c>
      <c r="B21" s="4" t="inlineStr">
        <is>
          <t>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is>
      </c>
    </row>
    <row r="22">
      <c r="A22" s="4" t="inlineStr">
        <is>
          <t>Goodwill</t>
        </is>
      </c>
      <c r="B22" s="4" t="inlineStr">
        <is>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23">
      <c r="A23" s="4" t="inlineStr">
        <is>
          <t>Other Intangible Assets</t>
        </is>
      </c>
      <c r="B23" s="4" t="inlineStr">
        <is>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is>
      </c>
    </row>
    <row r="24">
      <c r="A24" s="4" t="inlineStr">
        <is>
          <t>Mortgage and Other Servicing Rights</t>
        </is>
      </c>
      <c r="B24" s="4" t="inlineStr">
        <is>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t>
        </is>
      </c>
    </row>
    <row r="25">
      <c r="A25" s="4" t="inlineStr">
        <is>
          <t>Other Real Estate Owned</t>
        </is>
      </c>
      <c r="B25" s="4" t="inlineStr">
        <is>
          <t>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t>
        </is>
      </c>
    </row>
    <row r="26">
      <c r="A26" s="4" t="inlineStr">
        <is>
          <t>Transfers of Financial Assets</t>
        </is>
      </c>
      <c r="B26"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7">
      <c r="A27" s="4" t="inlineStr">
        <is>
          <t>Income Taxes</t>
        </is>
      </c>
      <c r="B27"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28">
      <c r="A28" s="4" t="inlineStr">
        <is>
          <t>Share Based Compensation Plans</t>
        </is>
      </c>
      <c r="B28" s="4" t="inlineStr">
        <is>
          <t>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t>
        </is>
      </c>
    </row>
    <row r="29">
      <c r="A29" s="4" t="inlineStr">
        <is>
          <t>Earnings Per Share</t>
        </is>
      </c>
      <c r="B29" s="4" t="inlineStr">
        <is>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 Basis of Presentation and Significant Accounting Policies – Continued Earnings per common share have been computed based on the following:
Three Months Ended
Six Months Ended
June 30,
June 30,
(Dollars in thousands, except share and per share data)
2020
2019
2020
2019
Numerator
Net income
$
10,338
$
10,989
$
21,111
$
21,494
Denominator
Weighted-average number of common shares outstanding
18,789,561
18,805,760
18,837,209
18,793,553
Incremental shares assumed for stock options and RSUs
142,950
201,537
148,110
204,927
Weighted-average number of dilutive shares outstanding
18,932,511
19,007,297
18,985,319
18,998,480
Basic earnings per common share
$
0.55
$
0.58
$
1.12
$
1.14
Diluted earnings per common share
$
0.55
$
0.58
$
1.11
$
1.13</t>
        </is>
      </c>
    </row>
    <row r="30">
      <c r="A30" s="4" t="inlineStr">
        <is>
          <t>Comprehensive Income</t>
        </is>
      </c>
      <c r="B30" s="4" t="inlineStr">
        <is>
          <t>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t>
        </is>
      </c>
    </row>
    <row r="31">
      <c r="A31" s="4" t="inlineStr">
        <is>
          <t>Impact of Recent Authoritative Accounting Guidance</t>
        </is>
      </c>
      <c r="B31" s="4" t="inlineStr">
        <is>
          <t>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December 2019, FASB issued ASU 2019-12,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doption of ASU 2019-12 is not expected to have a material impact on the Company’s Consolidated Financial Statements. Note 1 — Basis of Presentation and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e amendments in this ASU were applied prospectively to all implementation costs incurred after the date of adoption. Adoption of ASU 2018-15 did not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doption of ASU 2018-13 did not have a material impact on the Company’s Consolidated Financial Statements. In June 2016, the Financial Accounting Standard Board (“FASB”) issued Accounting Standard Update (“ASU”) No. 2016-13, “Financial Instruments-Credit Losses (Topic 326): Measurement of Credit Losses on Financial Instruments.” The ASU significantly changes the accounting for credit loss measurement on loans and debt securities. For loans and held-to-maturity debt securities, the ASU requires a current expected credit loss measurement to estimate the allowance for credit losses for the remaining estimated life of the financial asset (including off-balance sheet credit exposures) using historical experience, current conditions, and reasonable and supportable forecasts. The ASU eliminates the existing guidance for purchased credit impaired (“PCI”) loans but requires an allowance for purchased financial assets with more than an insignificant deterioration since origination, otherwise known as purchased credit deteriorated assets. In addition, the ASU modifies the other-than-temporary impairment model for available-for-sale debt securities to require an allowance for credit impairment instead of a direct write-down, which allows for reversal of credit impairments in future periods based on an improvement in credit. This ASU was effective for interim and annual reporting periods beginning after December 15, 2019. On October 16, 2019, the FASB voted to delay the adoption of CECL by two years to January 2023 for private companies, not-for-profit companies, and certain small public companies that meet the definition of a smaller reporting company (“SRC”), as defined by the Securities and Exchange Commission. To meet the requirements of an SRC, an entity must be an issuer as defined by the SEC and have public float of less than $250 million, or public float of less than $700 million and annual revenues of less than $100 million. As of June 30, 2019, our public float was $466 million and annual revenues for 2018 were $130 million. As a result, we are not an SRC and, therefore, were required to adopt the ASU effective January 1, 2020. Note 1 — Basis of Presentation and Significant Accounting Policies – Continued On January 1, 2020,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adopted ASC 326 using the prospective transition approach for financial assets purchased through an acquisition or business combination. Loans that were previously classified as PCI and accounted for under ASC 310-30 were reclassified as PCD loans. In accordance with the new standard, management did not reassess whether PCI loans met the criteria of PCD loan as of the date of adoption. On January 1, 2020 the amortized cost basis for PCD loans was increased by $1.5 million to reflect the addition of credit discounts to ACL. The remaining noncredit discount will be accreted into interest income over the remaining life of the portfolio. For Non-PCD loans, the Company increased its ACL by $2.6 million using the same methodology used for loans held for investment. The remaining credit and noncredit discount will be accreted into interest income over the remaining life of the portfolio. The Company further increased its ACL by $5.4 million to reflect the change in accounting methodology for CECL. The following table illustrates the impact of the adoption of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11,541
10,892
649
Consumer loans:
Residential and home equity
2,635
1,118
1,517
Consumer and other
640
151
489
Total consumer
3,275
1,269
2,006
Total allowance for credit losses on loans
$
40,892
$
31,426
$
9,466
Liabilities and shareholders’ equity:
Reserve for off-balance sheet obligations
1,669
880
789
Shareholders’ equity
325,682
332,362
(6,680
)
The Company expects greater volatility in its earnings and those of other banks after adoption due to the nature and time horizon used to calculate CECL. In addition, the Company expects a potential negative impact to credit availability and reduced loan terms to borrowers as this ASU is adopted by financial institutions. Lastly, the Company expects a lack of comparability with financial performance to many of its peers as it adopts this ASU, due to delayed adoption for public companies with total assets similar in size to us and the recent option to delay implementation.</t>
        </is>
      </c>
    </row>
    <row r="32">
      <c r="A32" s="4" t="inlineStr">
        <is>
          <t>Subsequent Events</t>
        </is>
      </c>
      <c r="B32" s="4" t="inlineStr">
        <is>
          <t>Subsequent events — The Company has evaluated events occurring subsequent to June 30, 2020 f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 of Related Assets</t>
        </is>
      </c>
      <c r="B4" s="4" t="inlineStr">
        <is>
          <t xml:space="preserve">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t>
        </is>
      </c>
    </row>
    <row r="5">
      <c r="A5" s="4" t="inlineStr">
        <is>
          <t>Schedule of Earnings Per Common Share</t>
        </is>
      </c>
      <c r="B5" s="4" t="inlineStr">
        <is>
          <t>Note 1 — Basis of Presentation and Significant Accounting Policies – Continued Earnings per common share have been computed based on the following:
Three Months Ended
Six Months Ended
June 30,
June 30,
(Dollars in thousands, except share and per share data)
2020
2019
2020
2019
Numerator
Net income
$
10,338
$
10,989
$
21,111
$
21,494
Denominator
Weighted-average number of common shares outstanding
18,789,561
18,805,760
18,837,209
18,793,553
Incremental shares assumed for stock options and RSUs
142,950
201,537
148,110
204,927
Weighted-average number of dilutive shares outstanding
18,932,511
19,007,297
18,985,319
18,998,480
Basic earnings per common share
$
0.55
$
0.58
$
1.12
$
1.14
Diluted earnings per common share
$
0.55
$
0.58
$
1.11
$
1.13</t>
        </is>
      </c>
    </row>
    <row r="6">
      <c r="A6" s="4" t="inlineStr">
        <is>
          <t>Schedule of Impact of Adoption of ASC 326</t>
        </is>
      </c>
      <c r="B6" s="4" t="inlineStr">
        <is>
          <t>The following table illustrates the impact of the adoption of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11,541
10,892
649
Consumer loans:
Residential and home equity
2,635
1,118
1,517
Consumer and other
640
151
489
Total consumer
3,275
1,269
2,006
Total allowance for credit losses on loans
$
40,892
$
31,426
$
9,466
Liabilities and shareholders’ equity:
Reserve for off-balance sheet obligations
1,669
880
789
Shareholders’ equity
325,682
332,362
(6,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mortized Cost and Estimated Fair Value of Investment Securities Available for Sale</t>
        </is>
      </c>
      <c r="B4" s="4" t="inlineStr">
        <is>
          <t>Amortized cost and estimated fair value of investment securities available for sale are summarized as follows:
Gross Unrealized Losses
Less
12
Gross
Than
Months
Amortized
Unrealized
12
or
Fair
(Dollars in thousands)
Cost
Gains
Months
Longer
Value
As of June 30, 2020
U.S. Government-sponsored securities
$
13,480
$
391
$
-
$
-
$
13,871
Municipal securities
45,723
1,210
-
-
46,933
Mortgage-backed securities
894,335
14,307
(694
)
(37
)
907,911
Corporate securities
5,000
1
-
(259
)
4,742
$
958,538
$
15,909
$
(694
)
$
(296
)
$
973,457
As of December 31, 2019
U.S. Government-sponsored securities
$
20,957
$
235
$
-
$
(2
)
$
21,190
Municipal securities
56,252
670
(1
)
(9
)
56,912
Mortgage-backed securities
321,944
2,188
(481
)
(543
)
323,108
Corporate securities
5,000
-
-
(215
)
4,785
$
404,153
$
3,093
$
(482
)
$
(769
)
$
405,995</t>
        </is>
      </c>
    </row>
    <row r="5">
      <c r="A5" s="4" t="inlineStr">
        <is>
          <t>Summary of Gross Unrealized Losses and Fair Value for Securities Available for Sale and Held to Maturity</t>
        </is>
      </c>
      <c r="B5" s="4" t="inlineStr">
        <is>
          <t>At June 30, 2020 and December 31, 2019, the gross unrealized losses and the fair value for securities available for sale and held to maturity were as follows:
As of June 30, 2020
Less Than 12 Months
12 Months or More
Total
Fair
Unrealized
Fair
Unrealized
Fair
Unrealized
(Dollars in thousands)
Value
Losses
Value
Losses
Value
Losses
Available for Sale
U.S. Government-sponsored securities
$
-
$
-
$
-
$
-
$
-
$
-
Municipal securities
-
-
-
-
-
-
Mortgage-backed securities
95,605
(694
)
3,031
(37
)
98,636
(731
)
Corporate securities
-
-
2,741
(259
)
2,741
(259
)
$
95,605
$
(694
)
$
5,772
$
(296
)
$
101,377
$
(990
)
As of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t>
        </is>
      </c>
    </row>
    <row r="6">
      <c r="A6" s="4" t="inlineStr">
        <is>
          <t>Summary of Amortized Cost of Debt Securities Available for Sale Aggregated by Credit Quality Indicator</t>
        </is>
      </c>
      <c r="B6" s="4" t="inlineStr">
        <is>
          <t>The following table summarizes the amortized cost of debt securities AFS at June 30, 2020, aggregated by credit quality indicator.
Note 2 — Investment Securities – continued
Gross Unrealized Losses
Less
12
Gross
Than
Months
Amortized
Unrealized
12
or
Fair
(Dollars in thousands)
Cost
Gains
Months
Longer
Value
As of June 30, 2020
U.S. Government-backed securities (1)
$
907,815
$
14,698
$
(694
)
$
(37
)
$
921,782
Investment grade rating
42,486
950
-
(259
)
43,177
Below investment grade
-
-
-
-
-
Unrated investment securities
8,237
261
-
-
8,498
$
958,538
$
15,909
$
(694
)
$
(296
)
$
973,457
As of December 31, 2019
U.S. Government-sponsored securities (1)
$
342,901
$
2,423
$
(481
)
$
(545
)
$
344,298
Investment grade rating
50,793
544
(1
)
(224
)
51,112
Below investment grade
-
-
-
-
-
Unrated investment securities
10,459
126
-
-
10,585
$
404,153
$
3,093
$
(482
)
$
(769
)
$
405,995
(1)</t>
        </is>
      </c>
    </row>
    <row r="7">
      <c r="A7" s="4" t="inlineStr">
        <is>
          <t>Amortized Cost and Estimated Fair Value of Investment Securities that are Available for Sale and Held to Maturity by Contractual Maturity</t>
        </is>
      </c>
      <c r="B7" s="4" t="inlineStr">
        <is>
          <t>The amortized cost and estimated fair value of investment securities that are available for sale and held to maturity at June 30, 2020, by contractual maturity, are as follows:
Available For Sale
Amortized
Fair
(Dollars in thousands)
Cost
Value
Securities maturing in:
One year or less
$
13,658
$
13,720
After one year through five years
37,643
38,598
After five years through ten years
40,723
41,720
After ten years
866,514
879,419
$
958,538
$
973,4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Cash and cash equivalents:</t>
        </is>
      </c>
    </row>
    <row r="3">
      <c r="A3" s="4" t="inlineStr">
        <is>
          <t>Cash and due from banks</t>
        </is>
      </c>
      <c r="B3" s="6" t="n">
        <v>47088</v>
      </c>
      <c r="C3" s="6" t="n">
        <v>38987</v>
      </c>
    </row>
    <row r="4">
      <c r="A4" s="4" t="inlineStr">
        <is>
          <t>Interest-bearing deposits</t>
        </is>
      </c>
      <c r="B4" s="5" t="n">
        <v>275920</v>
      </c>
      <c r="C4" s="5" t="n">
        <v>171955</v>
      </c>
    </row>
    <row r="5">
      <c r="A5" s="4" t="inlineStr">
        <is>
          <t>Federal funds sold</t>
        </is>
      </c>
      <c r="B5" s="5" t="n">
        <v>829</v>
      </c>
      <c r="C5" s="5" t="n">
        <v>1039</v>
      </c>
    </row>
    <row r="6">
      <c r="A6" s="4" t="inlineStr">
        <is>
          <t>Total cash and cash equivalents</t>
        </is>
      </c>
      <c r="B6" s="5" t="n">
        <v>323837</v>
      </c>
      <c r="C6" s="5" t="n">
        <v>211981</v>
      </c>
    </row>
    <row r="7">
      <c r="A7" s="4" t="inlineStr">
        <is>
          <t>Investment securities - available for sale, at fair value</t>
        </is>
      </c>
      <c r="B7" s="5" t="n">
        <v>973457</v>
      </c>
      <c r="C7" s="5" t="n">
        <v>405995</v>
      </c>
    </row>
    <row r="8">
      <c r="A8" s="4" t="inlineStr">
        <is>
          <t>Non-marketable equity securities</t>
        </is>
      </c>
      <c r="B8" s="5" t="n">
        <v>2890</v>
      </c>
      <c r="C8" s="5" t="n">
        <v>2623</v>
      </c>
    </row>
    <row r="9">
      <c r="A9" s="4" t="inlineStr">
        <is>
          <t>Loans held for sale</t>
        </is>
      </c>
      <c r="B9" s="5" t="n">
        <v>29264</v>
      </c>
      <c r="C9" s="5" t="n">
        <v>18669</v>
      </c>
    </row>
    <row r="10">
      <c r="A10" s="3" t="inlineStr">
        <is>
          <t>Loans:</t>
        </is>
      </c>
    </row>
    <row r="11">
      <c r="A11" s="4" t="inlineStr">
        <is>
          <t>Loans held for investment</t>
        </is>
      </c>
      <c r="B11" s="5" t="n">
        <v>1659018</v>
      </c>
      <c r="C11" s="5" t="n">
        <v>1680918</v>
      </c>
    </row>
    <row r="12">
      <c r="A12" s="4" t="inlineStr">
        <is>
          <t>Allowance for credit losses</t>
        </is>
      </c>
      <c r="B12" s="5" t="n">
        <v>-42683</v>
      </c>
      <c r="C12" s="5" t="n">
        <v>-31426</v>
      </c>
    </row>
    <row r="13">
      <c r="A13" s="4" t="inlineStr">
        <is>
          <t>Total loans held for investment, net</t>
        </is>
      </c>
      <c r="B13" s="5" t="n">
        <v>1616335</v>
      </c>
      <c r="C13" s="5" t="n">
        <v>1649492</v>
      </c>
    </row>
    <row r="14">
      <c r="A14" s="4" t="inlineStr">
        <is>
          <t>Premises and equipment, net</t>
        </is>
      </c>
      <c r="B14" s="5" t="n">
        <v>38673</v>
      </c>
      <c r="C14" s="5" t="n">
        <v>39474</v>
      </c>
    </row>
    <row r="15">
      <c r="A15" s="4" t="inlineStr">
        <is>
          <t>Goodwill</t>
        </is>
      </c>
      <c r="B15" s="5" t="n">
        <v>25673</v>
      </c>
      <c r="C15" s="5" t="n">
        <v>25673</v>
      </c>
    </row>
    <row r="16">
      <c r="A16" s="4" t="inlineStr">
        <is>
          <t>Bank-owned life insurance</t>
        </is>
      </c>
      <c r="B16" s="5" t="n">
        <v>27330</v>
      </c>
      <c r="C16" s="5" t="n">
        <v>27037</v>
      </c>
    </row>
    <row r="17">
      <c r="A17" s="4" t="inlineStr">
        <is>
          <t>Deferred income tax assets, net</t>
        </is>
      </c>
      <c r="B17" s="5" t="n">
        <v>8586</v>
      </c>
      <c r="C17" s="5" t="n">
        <v>9716</v>
      </c>
    </row>
    <row r="18">
      <c r="A18" s="4" t="inlineStr">
        <is>
          <t>Accrued interest receivable</t>
        </is>
      </c>
      <c r="B18" s="5" t="n">
        <v>11682</v>
      </c>
      <c r="C18" s="5" t="n">
        <v>7904</v>
      </c>
    </row>
    <row r="19">
      <c r="A19" s="4" t="inlineStr">
        <is>
          <t>Other intangibles</t>
        </is>
      </c>
      <c r="B19" s="5" t="n">
        <v>2749</v>
      </c>
      <c r="C19" s="5" t="n">
        <v>2970</v>
      </c>
    </row>
    <row r="20">
      <c r="A20" s="4" t="inlineStr">
        <is>
          <t>Other assets</t>
        </is>
      </c>
      <c r="B20" s="5" t="n">
        <v>5169</v>
      </c>
      <c r="C20" s="5" t="n">
        <v>4800</v>
      </c>
    </row>
    <row r="21">
      <c r="A21" s="4" t="inlineStr">
        <is>
          <t>Total assets</t>
        </is>
      </c>
      <c r="B21" s="5" t="n">
        <v>3065645</v>
      </c>
      <c r="C21" s="5" t="n">
        <v>2406334</v>
      </c>
    </row>
    <row r="22">
      <c r="A22" s="3" t="inlineStr">
        <is>
          <t>Deposits:</t>
        </is>
      </c>
    </row>
    <row r="23">
      <c r="A23" s="4" t="inlineStr">
        <is>
          <t>Non-interest bearing deposits</t>
        </is>
      </c>
      <c r="B23" s="5" t="n">
        <v>985455</v>
      </c>
      <c r="C23" s="5" t="n">
        <v>719410</v>
      </c>
    </row>
    <row r="24">
      <c r="A24" s="4" t="inlineStr">
        <is>
          <t>Interest bearing deposits</t>
        </is>
      </c>
      <c r="B24" s="5" t="n">
        <v>1627884</v>
      </c>
      <c r="C24" s="5" t="n">
        <v>1336957</v>
      </c>
    </row>
    <row r="25">
      <c r="A25" s="4" t="inlineStr">
        <is>
          <t>Total deposits</t>
        </is>
      </c>
      <c r="B25" s="5" t="n">
        <v>2613339</v>
      </c>
      <c r="C25" s="5" t="n">
        <v>2056367</v>
      </c>
    </row>
    <row r="26">
      <c r="A26" s="4" t="inlineStr">
        <is>
          <t>Short-term borrowings</t>
        </is>
      </c>
      <c r="B26" s="5" t="n">
        <v>83490</v>
      </c>
    </row>
    <row r="27">
      <c r="A27" s="4" t="inlineStr">
        <is>
          <t>Accrued interest payable</t>
        </is>
      </c>
      <c r="B27" s="5" t="n">
        <v>408</v>
      </c>
      <c r="C27" s="5" t="n">
        <v>546</v>
      </c>
    </row>
    <row r="28">
      <c r="A28" s="4" t="inlineStr">
        <is>
          <t>Other liabilities</t>
        </is>
      </c>
      <c r="B28" s="5" t="n">
        <v>18278</v>
      </c>
      <c r="C28" s="5" t="n">
        <v>17059</v>
      </c>
    </row>
    <row r="29">
      <c r="A29" s="4" t="inlineStr">
        <is>
          <t>Total liabilities</t>
        </is>
      </c>
      <c r="B29" s="5" t="n">
        <v>2715515</v>
      </c>
      <c r="C29" s="5" t="n">
        <v>2073972</v>
      </c>
    </row>
    <row r="30">
      <c r="A30" s="3" t="inlineStr">
        <is>
          <t>Shareholders’ equity:</t>
        </is>
      </c>
    </row>
    <row r="31">
      <c r="A31" s="4" t="inlineStr">
        <is>
          <t>Preferred shares, $0.01 par value: 3,000,000 shares authorized; no shares issued</t>
        </is>
      </c>
      <c r="B31" s="4" t="inlineStr">
        <is>
          <t xml:space="preserve"> </t>
        </is>
      </c>
      <c r="C31" s="4" t="inlineStr">
        <is>
          <t xml:space="preserve"> </t>
        </is>
      </c>
    </row>
    <row r="32">
      <c r="A32" s="4" t="inlineStr">
        <is>
          <t>Common shares, $0.01 par value: 30,000,000 shares authorized; 18,787,810 and 18,870,498 shares issued and outstanding as of March 31, 2020 and December 31, 2019, respectively</t>
        </is>
      </c>
      <c r="B32" s="5" t="n">
        <v>188</v>
      </c>
      <c r="C32" s="5" t="n">
        <v>189</v>
      </c>
    </row>
    <row r="33">
      <c r="A33" s="4" t="inlineStr">
        <is>
          <t>Additional paid-in capital</t>
        </is>
      </c>
      <c r="B33" s="5" t="n">
        <v>86721</v>
      </c>
      <c r="C33" s="5" t="n">
        <v>87913</v>
      </c>
    </row>
    <row r="34">
      <c r="A34" s="4" t="inlineStr">
        <is>
          <t>Retained earnings</t>
        </is>
      </c>
      <c r="B34" s="5" t="n">
        <v>252032</v>
      </c>
      <c r="C34" s="5" t="n">
        <v>242878</v>
      </c>
    </row>
    <row r="35">
      <c r="A35" s="4" t="inlineStr">
        <is>
          <t>Accumulated other comprehensive income</t>
        </is>
      </c>
      <c r="B35" s="5" t="n">
        <v>11189</v>
      </c>
      <c r="C35" s="5" t="n">
        <v>1382</v>
      </c>
    </row>
    <row r="36">
      <c r="A36" s="4" t="inlineStr">
        <is>
          <t>Total shareholders’ equity</t>
        </is>
      </c>
      <c r="B36" s="5" t="n">
        <v>350130</v>
      </c>
      <c r="C36" s="5" t="n">
        <v>332362</v>
      </c>
    </row>
    <row r="37">
      <c r="A37" s="4" t="inlineStr">
        <is>
          <t>Total liabilities and shareholders’ equity</t>
        </is>
      </c>
      <c r="B37" s="6" t="n">
        <v>3065645</v>
      </c>
      <c r="C37" s="6" t="n">
        <v>2406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Receivables [Abstract]</t>
        </is>
      </c>
    </row>
    <row r="4">
      <c r="A4" s="4" t="inlineStr">
        <is>
          <t>Summary of Loans</t>
        </is>
      </c>
      <c r="B4" s="4" t="inlineStr">
        <is>
          <t>Loans are summarized as follows:
June 30,
December 31,
(Dollars in thousands)
2020
2019
Loans held for investment:
Commercial real estate loans:
Real estate term
$
958,783
$
948,073
Construction and land development
243,212
273,963
Total commercial real estate loans
1,201,995
1,222,036
Commercial and industrial loans
310,837
284,738
Consumer loans:
Residential and home equity
141,174
162,559
Consumer and other
11,548
16,036
Total consumer loans
152,722
178,595
Total gross loans
1,665,554
1,685,369
Net deferred loan fees
(6,536
)
(4,451
)
Total loans held for investment
1,659,018
1,680,918
Allowance for credit losses
(42,683
)
(31,426
)
Total loans held for investment, net
$
1,616,335
$
1,649,492</t>
        </is>
      </c>
    </row>
    <row r="5">
      <c r="A5" s="4" t="inlineStr">
        <is>
          <t>Summary of Changes in Allowance for Credit Losses</t>
        </is>
      </c>
      <c r="B5" s="4" t="inlineStr">
        <is>
          <t>Note 3 — Loans and Allowance for Credit Losses – Continued Changes in the allowance for credit losses are as follows:
Three Months Ended June 30, 2020
Real
Construction
Commercial
Residential
Consumer
Estate
and Land
and
and Home
and
(Dollars in thousands)
Term
Development
Industrial
Equity
Other
Total
Balance at beginning of period
$
12,997
$
13,677
$
11,468
$
2,553
$
558
$
41,253
Provision for credit losses
(460
)
1,452
905
211
(8
)
2,100
Gross loan charge-offs
(99
)
(43
)
(654
)
-
(61
)
(857
)
Recoveries
69
35
41
3
39
187
Net loan (charge-offs) / recoveries
(30
)
(8
)
(613
)
3
(22
)
(670
)
Balance at end of period
$
12,507
$
15,121
$
11,760
$
2,767
$
528
$
42,683
Three Months Ended June 30, 2019
Real
Construction
Commercial
Residential
Consumer
Estate
and Land
and
and Home
and
(Dollars in thousands)
Term
Development
Industrial
Equity
Other
Total
Balance at beginning of period
$
10,172
$
7,182
$
7,602
$
804
$
163
$
25,923
Provision for credit losses
276
(114
)
1,965
(42
)
65
2,150
Gross loan charge-offs
-
-
(497
)
-
(110
)
(607
)
Recoveries
24
319
167
10
53
573
Net loan (charge-offs) / recoveries
24
319
(330
)
10
(57
)
(34
)
Balance at end of period
$
10,472
$
7,387
$
9,237
$
772
$
171
$
28,039
Six Months Ended June 30, 2020
Real
Construction
Commercial
Residential
Consumer
Estate
and Land
and
and Home
and
(Dollars in thousands)
Term
Development
Industrial
Equity
Other
Total
Balance at beginning of period
$
12,275
$
6,990
$
10,892
$
1,118
$
151
$
31,426
Impact of adopting ASC 326
408
6,403
649
1,517
489
9,466
Provision for credit losses
(132
)
1,752
1,092
107
(69
)
2,750
Gross loan charge-offs
(113
)
(73
)
(1,040
)
-
(183
)
(1,409
)
Recoveries
69
49
167
25
140
450
Net loan (charge-offs) / recoveries
(44
)
(24
)
(873
)
25
(43
)
(959
)
Balance at end of period
$
12,507
$
15,121
$
11,760
$
2,767
$
528
$
42,683
Six Months Ended June 30, 2019
Real
Construction
Commercial
Residential
Consumer
Estate
and Land
and
and Home
and
(Dollars in thousands)
Term
Development
Industrial
Equity
Other
Total
Balance at beginning of period
$
9,968
$
7,022
$
7,227
$
729
$
299
$
25,245
Provision for credit losses
480
19
3,246
30
(75
)
3,700
Gross loan charge-offs
-
(5
)
(1,583
)
(19
)
(174
)
(1,781
)
Recoveries
24
351
347
32
121
875
Net loan (charge-offs) / recoveries
24
346
(1,236
)
13
(53
)
(906
)
Balance at end of period
$
10,472
$
7,387
$
9,237
$
772
$
171
$
28,039</t>
        </is>
      </c>
    </row>
    <row r="6">
      <c r="A6" s="4" t="inlineStr">
        <is>
          <t>Summary of Nonaccrual Loans</t>
        </is>
      </c>
      <c r="B6" s="4" t="inlineStr">
        <is>
          <t>Non-accrual loans are summarized as follows:
June 30,
December 31,
(Dollars in thousands)
2020
2019
Non-accrual loans, not troubled debt restructured:
Real estate term
$
131
$
2,416
Construction and land development
139
60
Commercial and industrial
545
1,550
Residential and home equity
549
45
Consumer and other
2
8
Total non-accrual loans, not troubled debt restructured
1,366
4,079
Troubled debt restructured loans, non-accrual:
Real estate term
2,521
2,393
Construction and land development
-
-
Commercial and industrial
2,499
658
Residential and home equity
-
-
Consumer and other
-
-
Total troubled debt restructured loans, non-accrual
5,020
3,051
Total non-accrual loans
$
6,386
$
7,130</t>
        </is>
      </c>
    </row>
    <row r="7">
      <c r="A7" s="4" t="inlineStr">
        <is>
          <t>Summary of Troubled Debt Restructured Loans</t>
        </is>
      </c>
      <c r="B7" s="4" t="inlineStr">
        <is>
          <t>Troubled debt restructured loans are summarized as follows:
June 30,
December 31,
(Dollars in thousands)
2020
2019
Accruing troubled debt restructured loans
$
5,480
$
25,346
Non-accrual troubled debt restructured loans
5,020
3,051
Total troubled debt restructured loans
$
10,500
$
28,397
As of June 30, 2020, TDRs totaling $15.0 million met the criteria to be delisted for reporting purposes. To be delisted as a TDR, the Company follows established regulatory guidelines. Note 3 — Loans and Allowance for Credit Losses – Continued The below tables summarize TDRs by year of occurrence and type of modification:
Six Months Ended June 30, 2020
# of
$ of
# of Non-
$ of Non-
# of
$ of
Accruing
Accruing
accrual
accrual
Total
Total
(Dollars in thousands)
TDR
TDR
TDR
TDR
TDR
TDR
TDRs that occurred during the period
4
$
708
-
$
-
4
$
708
2019
3
4,713
9
3,555
12
8,268
2018
-
-
3
1,465
3
1,465
2017
-
-
-
-
-
-
Thereafter
1
59
-
-
1
59
Total
8
$
5,480
12
$
5,020
20
$
10,500
Six Months Ended June 30, 2020
# of
$ of
# of Non-
$ of Non-
# of
$ of
Accruing
Accruing
accrual
accrual
Total
Total
(Dollars in thousands)
TDR
TDR
TDR
TDR
TDR
TDR
Interest rate reduction
1
$
59
-
$
-
1
$
59
Loan payment deferment
4
852
4
604
8
1,456
Loan re-amortization
2
4,492
3
1,465
5
5,957
Loan extension
1
77
5
2,951
6
3,028
Total
8
$
5,480
12
$
5,020
20
$
10,500</t>
        </is>
      </c>
    </row>
    <row r="8">
      <c r="A8" s="4" t="inlineStr">
        <is>
          <t>Summary of Changes in Troubled Debt Restructured Loans</t>
        </is>
      </c>
      <c r="B8" s="4" t="inlineStr">
        <is>
          <t>T he following tables present TDRs that occurred during the periods presented and the TDRs for which the payment default occurred within twelve months of the restructure date. A default on a TDR results in a transfer to nonaccrual status, a charge-off or a combination of both
Six Months Ended June 30, 2020
Real
Construction
Commercial
Residential
Consumer
Estate
and Land
and
and Home
and
(Dollars in thousands)
Term
Development
Industrial
Equity
Other
Total
TDRs that occurred during the period (1)
Number of loans
2
-
2
-
-
4
Pre-modification balance
$
583
$
-
$
128
$
-
$
-
$
711
Post-modification balance
$
583
$
-
$
128
$
-
$
-
$
711
TDRs that subsequently defaulted
Number of loans
1
-
-
-
-
1
Recorded balance
$
113
$
-
$
-
$
-
$
-
$
113
Six Months Ended June 30, 2019
Real
Construction
Commercial
Residential
Consumer
Estate
and Land
and
and Home
and
(Dollars in thousands)
Term
Development
Industrial
Equity
Other
Total
TDRs that occurred during the period (1)
Number of loans
6
-
25
2
-
33
Pre-modification balance
$
5,076
$
-
$
9,848
$
277
$
-
$
15,201
Post-modification balance
$
5,076
$
-
$
9,848
$
277
$
-
$
15,201
TDRs that subsequently defaulted
Number of loans
-
-
1
-
-
1
Recorded balance
$
-
$
-
$
18
$
-
$
-
$
18
(1)</t>
        </is>
      </c>
    </row>
    <row r="9">
      <c r="A9" s="4" t="inlineStr">
        <is>
          <t>Summary of Current and Past Due Loans Held For Investment (Accruing And Non-Accruing)</t>
        </is>
      </c>
      <c r="B9" s="4" t="inlineStr">
        <is>
          <t>Note 3 — Loans and Allowance for Credit Losses – Continued Current and past due loans held for investment (accruing and non-accruing) are summarized as follows:
June 30, 2020
30-89
Days
90+ Days
Non-
Total
Total
(Dollars in thousands)
Current
Past Due
Past Due
accrual
Past Due
Loans
Commercial real estate:
Real estate term
$
955,545
$
586
$
-
$
2,652
$
3,238
$
958,783
Construction and land development
242,808
265
-
139
404
243,212
Total commercial real estate
1,198,353
851
-
2,791
3,642
1,201,995
Commercial and industrial
306,437
1,356
-
3,044
4,400
310,837
Consumer:
Residential and home equity
139,888
737
-
549
1,286
141,174
Consumer and other
11,463
81
2
2
85
11,548
Total consumer
151,351
818
2
551
1,371
152,722
Total gross loans
$
1,656,141
$
3,025
$
2
$
6,386
$
9,413
$
1,665,554
December 31, 2019
30-89
Purchased
Days
90+ Days
Non-
Total
Credit
Total
(Dollars in thousands)
Current
Past Due
Past Due
accrual
Past Due
Impaire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t>
        </is>
      </c>
    </row>
    <row r="10">
      <c r="A10" s="4" t="inlineStr">
        <is>
          <t>Summary of Outstanding Loan Balances Categorized by Credit Quality Indicators</t>
        </is>
      </c>
      <c r="B10" s="4" t="inlineStr">
        <is>
          <t>Outstanding loan balances (accruing and non-accruing) categorized by these credit quality indicators are summarized as follows:
June 30, 2020
Special
Total
Total
(Dollars in thousands)
Pass
Mention
Substandard
Doubtful
Loans
ACL
Commercial real estate:
Real estate term
$
908,884
$
22,746
$
27,153
$
-
$
958,783
$
12,507
Construction and land development
228,769
11,151
3,292
-
243,212
15,121
Total commercial real estate
1,137,653
33,897
30,445
-
1,201,995
27,628
Commercial and industrial
293,321
6,588
10,928
-
310,837
11,760
Consumer loans:
Residential and home equity
137,524
-
3,650
-
141,174
2,767
Consumer and other
11,545
-
3
-
11,548
528
Total consumer
149,069
-
3,653
-
152,722
3,295
Total
$
1,580,043
$
40,485
$
45,026
$
-
$
1,665,554
$
42,683
December 31, 2019
Special
Total
Total
(Dollars in thousands)
Pass
Mention
Substandard
Doubtful
Loans
ACL
Commercial real estate:
Real estate term
$
903,910
$
23,202
$
20,961
$
-
$
948,073
$
12,275
Construction and land development
259,245
10,182
4,536
-
273,963
6,990
Total commercial real estate
1,163,155
33,384
25,497
-
1,222,036
19,265
Commercial and industrial
263,588
6,629
14,521
-
284,738
10,892
Consumer loans:
Residential and home equity
159,176
204
3,179
-
162,559
1,118
Consumer and other
16,034
-
2
-
16,036
151
Total consumer
175,210
204
3,181
-
178,595
1,269
Total
$
1,601,953
$
40,217
$
43,199
$
-
$
1,685,369
$
31,426
The following table represents outstanding loan balances by credit quality indicators and vintage year by class of financing receivable as of June 30, 2020:
June 30, 2020
Term Loans Amortized Cost Basis by Origination Year
Revolving Loans
(Dollars in thousands)
2020
2019
2018
2017
2016
Prior
Amortized Cost
Total
Loans held for investment:
Commercial real estate:
Real estate term
Risk rating
Pass
$
91,900
$
143,466
$
100,325
$
93,752
$
56,269
$
201,275
$
221,897
$
908,884
Special mention
-
-
3,668
2,344
2,957
13,162
615
22,746
Substandard
1,265
1,243
195
377
300
5,296
18,477
27,153
Doubtful
-
-
-
-
-
-
-
-
Total real estate term loans
$
93,165
$
144,709
$
104,188
$
96,473
$
59,526
$
219,733
$
240,989
$
958,783
Construction and land development
Risk rating
Pass
$
6,996
$
8,139
$
10,714
$
3,492
$
6,750
$
8,941
$
183,737
$
228,769
Special mention
-
-
-
-
-
-
11,151
11,151
Substandard
-
-
-
-
-
60
3,232
3,292
Doubtful
-
-
-
-
-
-
-
-
Total construction and land development loans
$
6,996
$
8,139
$
10,714
$
3,492
$
6,750
$
9,001
$
198,120
$
243,212
Total commercial real estate loans
$
100,161
$
152,848
$
114,902
$
99,965
$
66,276
$
228,734
$
439,109
$
1,201,995
Commercial and industrial
Risk rating
Pass
$
96,206
$
35,106
$
39,473
$
19,902
$
11,832
$
45,044
$
45,758
$
293,321
Special mention
-
197
446
-
1,227
4,522
196
6,588
Substandard
-
1,973
732
1,467
437
4,691
1,628
10,928
Doubtful
-
-
-
-
-
-
-
-
Total commercial and industrial loans
$
96,206
$
37,276
$
40,651
$
21,369
$
13,496
$
54,257
$
47,582
$
310,837
Consumer:
Residential real estate
Risk rating
Pass
$
11,250
$
28,060
$
23,884
$
18,786
$
12,897
$
35,303
$
7,344
$
137,524
Special mention
-
-
-
-
-
-
-
-
Substandard
183
-
85
242
780
2,360
-
3,650
Doubtful
-
-
-
-
-
-
-
-
Total residential real estate loans
$
11,433
$
28,060
$
23,969
$
19,028
$
13,677
$
37,663
$
7,344
$
141,174
Consumer and other
Risk rating
Pass
$
4,652
$
2,610
$
1,941
$
957
$
364
$
1,018
$
3
$
11,545
Special mention
-
-
-
-
-
-
-
-
Substandard
2
-
-
-
1
-
-
3
Doubtful
-
-
-
-
-
-
-
-
Total consumer and other loans
$
4,654
$
2,610
$
1,941
$
957
$
365
$
1,018
$
3
$
11,548
Total consumer loans
$
16,087
$
30,670
$
25,910
$
19,985
$
14,042
$
38,681
$
7,347
$
152,722
Total gross loans
$
212,454
$
220,794
$
181,463
$
141,319
$
93,814
$
321,672
$
494,038
$
1,665,554</t>
        </is>
      </c>
    </row>
    <row r="11">
      <c r="A11" s="4" t="inlineStr">
        <is>
          <t>Summary of Information on Individually Evaluated Loans</t>
        </is>
      </c>
      <c r="B11" s="4" t="inlineStr">
        <is>
          <t>Note 3 — Loans and Allowance for Credit Losses – Continued The ACL and outstanding loan balances reviewed according to the Company’s estimated credit loss methods are summarized as follows:
June 30, 2020
Real
Construction
Commercial
Residential
Consumer
Estate
and Land
and
and Home
and
(Dollars in thousands)
Term
Development
Industrial
Equity
Other
Total
Allowance for credit losses:
Individually evaluated for impairment
$
892
$
1,512
$
4,402
$
401
$
-
$
7,207
Collectively evaluated for impairment
11,615
13,609
7,358
2,366
528
35,476
Total
$
12,507
$
15,121
$
11,760
$
2,767
$
528
$
42,683
Outstanding loan balances:
Individually evaluated for impairment
$
2,423
$
4,806
$
10,819
$
504
$
-
$
18,552
Collectively evaluated for impairment
956,360
238,406
300,018
140,670
11,548
1,647,002
Total gross loans
$
958,783
$
243,212
$
310,837
$
141,174
$
11,548
$
1,665,554
December 31, 2019
Real
Construction
Commercial
Residential
Consumer
Estate
and Land
and
and Home
and
(Dollars in thousands)
Term
Development
Industrial
Equity
Other
Total
Allowance for credit losses:
Individually evaluated for impairment
$
825
$
1,305
$
4,901
$
401
$
-
$
7,432
Collectively evaluated for impairment
11,255
5,669
5,991
717
151
23,783
Purchased credit-impaired loans
195
16
-
-
-
211
Total
$
12,275
$
6,990
$
10,892
$
1,118
$
151
$
31,426
Outstanding loan balances:
Individually evaluated for impairment
$
18,305
$
4,474
$
14,467
$
3,701
$
-
$
40,947
Collectively evaluated for impairment
929,408
269,424
267,216
158,858
16,036
1,640,942
Purchased credit-impaired loans
360
65
3,055
-
-
3,480
Total gross loans
$
948,073
$
273,963
$
284,738
$
162,559
$
16,036
$
1,685,369
Information on individually evaluated loans is summarized as follows:
June 30, 2020
Recorded Investment
Unpaid
Total
Principal
With No
With
Recorded
Related
(Dollars in thousands)
Balance
Allowance
Allowance
Investment
ACL
Commercial real estate:
Real estate term
$
2,779
$
-
$
2,423
$
2,423
$
892
Construction and land development
4,808
-
4,806
4,806
1,512
Total commercial real estate
7,587
-
7,229
7,229
2,404
Commercial and industrial
12,229
-
10,819
10,819
4,402
Consumer loans:
Residential and home equity
504
-
504
504
401
Consumer and other
-
-
-
-
-
Total consumer
504
-
504
504
401
Total
$
20,320
$
-
$
18,552
$
18,552
$
7,207
December 31, 2019
Recorded Investment
Unpaid
Total
Principal
With No
With
Recorded
Related
(Dollars in thousands)
Balance
Allowance
Allowance
Investment
ACL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Interest income recognized on the average recorded investment of individually evaluated loans was as follows:
Three Months Ended
June 30, 2020
June 30, 2019
Average
Interest
Average
Interest
Recorded
Income
Recorded
Income
(Dollars in thousands)
Investment
Recognition
Investment
Recognition
Commercial real estate:
Real estate term
$
4,835
$
25
$
13,858
$
182
Construction and land development
2,958
47
3,987
71
Total commercial real estate
7,793
72
17,845
253
Commercial and industrial
10,733
96
12,183
170
Consumer loans:
Residential and home equity
828
4
3,096
44
Consumer and other
-
-
-
-
Total consumer
828
4
3,096
44
Total
$
19,354
$
172
$
33,124
$
467
Note 3 — Loans and Allowance for Credit Losses – Continued
Six Months Ended
June 30, 2020
June 30, 2019
Average
Interest
Average
Interest
Recorded
Income
Recorded
Income
(Dollars in thousands)
Investment
Recognition
Investment
Recognition
Commercial real estate:
Real estate term
$
8,806
$
155
$
11,998
$
305
Construction and land development
2,962
99
2,545
88
Total commercial real estate
11,768
254
14,543
393
Commercial and industrial
11,644
261
10,806
325
Consumer loans:
Residential and home equity
1,540
32
3,134
91
Consumer and other
-
-
-
-
Total consumer
1,540
32
3,134
91
Total
$
24,952
$
547
$
28,483
$
809</t>
        </is>
      </c>
    </row>
    <row r="12">
      <c r="A12" s="4" t="inlineStr">
        <is>
          <t>Summary of Amortized Cost Basis of Collateral Dependent Loans</t>
        </is>
      </c>
      <c r="B12" s="4" t="inlineStr">
        <is>
          <t>The following table provides amortized cost basis of collateral dependent loans as of June 30, 2020:
June 30, 2020
Real
Accounts
(Dollars in thousands)
Estate
Receivable
Equipment
Livestock
Auto
Total
Commercial real estate:
Real estate term
$
891
$
-
$
-
$
-
$
-
$
891
Construction and land development
4,806
-
-
-
-
4,806
Total commercial real estate
5,697
-
-
-
-
5,697
Commercial and industrial
-
3,794
3,415
70
148
7,427
Consumer:
Residential and home equity
399
-
-
-
-
399
Consumer and other
-
-
-
-
-
-
Total consumer
399
-
-
-
-
399
Total collateral dependent loans
$
6,096
$
3,794
$
3,415
$
70
$
148
$
13,523</t>
        </is>
      </c>
    </row>
    <row r="13">
      <c r="A13" s="4" t="inlineStr">
        <is>
          <t>Summary of Changes In Accretable Yield for Non-PCD Loans</t>
        </is>
      </c>
      <c r="B13" s="4" t="inlineStr">
        <is>
          <t>The following table presents the changes in the accretable yield for non-PCD loans for the six months ended June 30, 2020, and 2019:
Six Months Ended
June 30,
(Dollars in thousands)
2020
2019
Balance, beginning of period
$
4,247
$
5,884
Accretion to interest income
(1,192
)
(874
)
Reclassification from non-accretable difference
402
96
Balance, end of period
$
3,457
$
5,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ntractual Amounts of Off-balance Sheet Financial Instruments</t>
        </is>
      </c>
      <c r="B4" s="4" t="inlineStr">
        <is>
          <t>Contractual amounts of off-balance sheet financial instruments were as follows:
June 30,
December 31,
(Dollars in thousands)
2020
2019
Commitments to extend credit, including unsecured commitments of $12,822 and $32,995 as of June 30, 2020 and December 31, 2019, respectively
$
659,794
$
632,577
Stand-by letters of credit and bond commitments, including unsecured commitments of $403 and $555 as of June 30, 2020 and December 31, 2019, respectively
23,493
23,860
Unused credit card lines, all unsecured
26,860
26,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ummary of Estimated Fair Values of Financial Instruments</t>
        </is>
      </c>
      <c r="B4" s="4" t="inlineStr">
        <is>
          <t>The following table presents estimated fair values of the Company’s financial instruments as of June 30, 2020 and December 31, 2019:
June 30, 2020
December 31, 2019
Carrying
Estimated
Carrying
Estimated
(Dollars in thousands)
Level
Value
Fair Value
Value
Fair Value
Financial Assets:
Cash and cash equivalents
1
$
323,837
$
323,837
$
211,981
$
211,981
Investment securities available for sale
2
964,959
964,959
395,410
395,410
Investment securities available for sale
3
8,498
8,498
10,585
10,585
Non-marketable securities
2
2,890
2,890
2,623
2,623
Loans held for sale
2
29,264
29,264
18,669
18,669
Loans held for investment
3
1,616,335
1,583,362
1,649,492
1,639,480
Financial Liabilities:
Total deposits
2
$
2,613,339
$
2,465,845
$
2,056,367
$
1,851,954</t>
        </is>
      </c>
    </row>
    <row r="5">
      <c r="A5" s="4" t="inlineStr">
        <is>
          <t>Summary of Asset Measured on Recurring and Non-recurring Basic at Fair Value</t>
        </is>
      </c>
      <c r="B5" s="4" t="inlineStr">
        <is>
          <t>Assets measured on a recurring and non-recurring basis are as follows:
(Dollars in thousands)
Level 1
Level 2
Level 3
Total
As of June 30, 2020
Fair valued on a recurring basis:
Investment securities available for sale
$
-
$
964,959
$
8,498
$
973,457
Fair valued on a non-recurring basis:
Individually evaluated loans
-
-
945
945
As of December 31, 2019
Fair valued on a recurring basis:
Investment securities available for sale
$
-
$
395,410
$
10,585
$
405,995
Fair valued on a non-recurring basis:
Individually evaluated loans
-
-
17,497
17,4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6 Months Ended</t>
        </is>
      </c>
    </row>
    <row r="2">
      <c r="B2" s="2" t="inlineStr">
        <is>
          <t>Jun. 30, 2020</t>
        </is>
      </c>
    </row>
    <row r="3">
      <c r="A3" s="3" t="inlineStr">
        <is>
          <t>Regulatory Capital Requirements [Abstract]</t>
        </is>
      </c>
    </row>
    <row r="4">
      <c r="A4" s="4" t="inlineStr">
        <is>
          <t>Summary of Actual and Required Capital Amounts and Ratios</t>
        </is>
      </c>
      <c r="B4" s="4" t="inlineStr">
        <is>
          <t>The Company’s actual and required capital amounts and ratios are as follows:
June 30, 2020
Minimum Capital
Well Capitalized
Actual
Requirement
Requirement
(Dollars in thousands)
Amount
Ratio
Amount
Ratio
Amount
Ratio
Consolidated
CET1 Capital to Risk-Weighted Assets
$
310,678
17.94
%
$
77,941
4.50
%
$
112,581
6.50
%
Tier 1 Capital to Risk-Weighted Assets
310,678
17.94
%
103,921
6.00
%
138,561
8.00
%
Total Risk-Based Capital to Risk-Weighted Assets
332,608
19.20
%
138,561
8.00
%
173,202
10.00
%
Tier 1 Leverage
310,678
11.68
%
106,380
4.00
%
NA
NA
Altabank TM
CET1 Capital to Risk-Weighted Assets
$
305,829
17.66
%
$
77,922
4.50
%
$
112,554
6.50
%
Tier 1 Capital to Risk-Weighted Assets
305,829
17.66
%
103,896
6.00
%
138,528
8.00
%
Total Risk-Based Capital to Risk-Weighted Assets
327,759
18.93
%
138,528
8.00
%
173,160
10.00
%
Tier 1 Leverage
305,829
11.52
%
106,207
4.00
%
132,759
5.00
%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73" customWidth="1" min="3" max="3"/>
    <col width="21" customWidth="1" min="4" max="4"/>
    <col width="21" customWidth="1" min="5" max="5"/>
  </cols>
  <sheetData>
    <row r="1">
      <c r="A1" s="1" t="inlineStr">
        <is>
          <t>Basis of Presentation and Significant Accounting Policies - Additional Information (Details)</t>
        </is>
      </c>
      <c r="B1" s="2" t="inlineStr">
        <is>
          <t>Jan. 01, 2020USD ($)</t>
        </is>
      </c>
      <c r="C1" s="2" t="inlineStr">
        <is>
          <t>Jun. 30, 2020USD ($)BranchLoanSegment</t>
        </is>
      </c>
      <c r="D1" s="2" t="inlineStr">
        <is>
          <t>Dec. 31, 2018USD ($)</t>
        </is>
      </c>
      <c r="E1" s="2" t="inlineStr">
        <is>
          <t>Jun. 30, 2019USD ($)</t>
        </is>
      </c>
    </row>
    <row r="2">
      <c r="A2" s="3" t="inlineStr">
        <is>
          <t>Basis Of Presentation And Significant Accounting Policies [Line Items]</t>
        </is>
      </c>
    </row>
    <row r="3">
      <c r="A3" s="4" t="inlineStr">
        <is>
          <t>Accrued interest reversed against interest income</t>
        </is>
      </c>
      <c r="C3" s="6" t="n">
        <v>0</v>
      </c>
    </row>
    <row r="4">
      <c r="A4" s="4" t="inlineStr">
        <is>
          <t>Threshold period past due for loans placed on nonaccrual status</t>
        </is>
      </c>
      <c r="C4" s="4" t="inlineStr">
        <is>
          <t>90 days</t>
        </is>
      </c>
    </row>
    <row r="5">
      <c r="A5" s="4" t="inlineStr">
        <is>
          <t>Number of loan segments | LoanSegment</t>
        </is>
      </c>
      <c r="C5" s="5" t="n">
        <v>17</v>
      </c>
    </row>
    <row r="6">
      <c r="A6" s="4" t="inlineStr">
        <is>
          <t>Public float</t>
        </is>
      </c>
      <c r="E6" s="6" t="n">
        <v>466000000</v>
      </c>
    </row>
    <row r="7">
      <c r="A7" s="4" t="inlineStr">
        <is>
          <t>Annual revenues</t>
        </is>
      </c>
      <c r="D7" s="6" t="n">
        <v>130000000</v>
      </c>
    </row>
    <row r="8">
      <c r="A8" s="4" t="inlineStr">
        <is>
          <t>ASU 2016-13</t>
        </is>
      </c>
    </row>
    <row r="9">
      <c r="A9" s="3" t="inlineStr">
        <is>
          <t>Basis Of Presentation And Significant Accounting Policies [Line Items]</t>
        </is>
      </c>
    </row>
    <row r="10">
      <c r="A10" s="4" t="inlineStr">
        <is>
          <t>Increase in amortized cost basis for PCD loans</t>
        </is>
      </c>
      <c r="B10" s="6" t="n">
        <v>1500000</v>
      </c>
    </row>
    <row r="11">
      <c r="A11" s="4" t="inlineStr">
        <is>
          <t>Increase in allowance for credit losses for Non-PCD loans</t>
        </is>
      </c>
      <c r="B11" s="5" t="n">
        <v>2600000</v>
      </c>
    </row>
    <row r="12">
      <c r="A12" s="4" t="inlineStr">
        <is>
          <t>Increase in allowance for credit losses to reflect change in accounting methodology</t>
        </is>
      </c>
      <c r="B12" s="6" t="n">
        <v>5400000</v>
      </c>
    </row>
    <row r="13">
      <c r="A13" s="4" t="inlineStr">
        <is>
          <t>Restricted Stock Units</t>
        </is>
      </c>
    </row>
    <row r="14">
      <c r="A14" s="3" t="inlineStr">
        <is>
          <t>Basis Of Presentation And Significant Accounting Policies [Line Items]</t>
        </is>
      </c>
    </row>
    <row r="15">
      <c r="A15" s="4" t="inlineStr">
        <is>
          <t>Vesting period</t>
        </is>
      </c>
      <c r="C15" s="4" t="inlineStr">
        <is>
          <t>3 years</t>
        </is>
      </c>
    </row>
    <row r="16">
      <c r="A16" s="4" t="inlineStr">
        <is>
          <t>Vesting period, description</t>
        </is>
      </c>
      <c r="C16" s="4" t="inlineStr">
        <is>
          <t>RSU awards generally vest in thirds over three years from date of grant.</t>
        </is>
      </c>
    </row>
    <row r="17">
      <c r="A17" s="4" t="inlineStr">
        <is>
          <t>Mortgage Loans</t>
        </is>
      </c>
    </row>
    <row r="18">
      <c r="A18" s="3" t="inlineStr">
        <is>
          <t>Basis Of Presentation And Significant Accounting Policies [Line Items]</t>
        </is>
      </c>
    </row>
    <row r="19">
      <c r="A19" s="4" t="inlineStr">
        <is>
          <t>Threshold period past due for loans placed on nonaccrual status</t>
        </is>
      </c>
      <c r="C19" s="4" t="inlineStr">
        <is>
          <t>180 days</t>
        </is>
      </c>
    </row>
    <row r="20">
      <c r="A20" s="4" t="inlineStr">
        <is>
          <t>Minimum</t>
        </is>
      </c>
    </row>
    <row r="21">
      <c r="A21" s="3" t="inlineStr">
        <is>
          <t>Basis Of Presentation And Significant Accounting Policies [Line Items]</t>
        </is>
      </c>
    </row>
    <row r="22">
      <c r="A22" s="4" t="inlineStr">
        <is>
          <t>Debt securities, held to maturity, threshold period past due for loans placed on non-accrual status</t>
        </is>
      </c>
      <c r="C22" s="4" t="inlineStr">
        <is>
          <t>90 days</t>
        </is>
      </c>
    </row>
    <row r="23">
      <c r="A23" s="4" t="inlineStr">
        <is>
          <t>Minimum | Restricted Stock Units</t>
        </is>
      </c>
    </row>
    <row r="24">
      <c r="A24" s="3" t="inlineStr">
        <is>
          <t>Basis Of Presentation And Significant Accounting Policies [Line Items]</t>
        </is>
      </c>
    </row>
    <row r="25">
      <c r="A25" s="4" t="inlineStr">
        <is>
          <t>Vesting period</t>
        </is>
      </c>
      <c r="C25" s="4" t="inlineStr">
        <is>
          <t>1 year</t>
        </is>
      </c>
    </row>
    <row r="26">
      <c r="A26" s="4" t="inlineStr">
        <is>
          <t>Maximum | Restricted Stock Units</t>
        </is>
      </c>
    </row>
    <row r="27">
      <c r="A27" s="3" t="inlineStr">
        <is>
          <t>Basis Of Presentation And Significant Accounting Policies [Line Items]</t>
        </is>
      </c>
    </row>
    <row r="28">
      <c r="A28" s="4" t="inlineStr">
        <is>
          <t>Vesting period</t>
        </is>
      </c>
      <c r="C28" s="4" t="inlineStr">
        <is>
          <t>3 years</t>
        </is>
      </c>
    </row>
    <row r="29">
      <c r="A29" s="4" t="inlineStr">
        <is>
          <t>Maximum | Consumer And Credit Card Loans</t>
        </is>
      </c>
    </row>
    <row r="30">
      <c r="A30" s="3" t="inlineStr">
        <is>
          <t>Basis Of Presentation And Significant Accounting Policies [Line Items]</t>
        </is>
      </c>
    </row>
    <row r="31">
      <c r="A31" s="4" t="inlineStr">
        <is>
          <t>Threshold period past due for loans placed on nonaccrual status</t>
        </is>
      </c>
      <c r="C31" s="4" t="inlineStr">
        <is>
          <t>120 days</t>
        </is>
      </c>
    </row>
    <row r="32">
      <c r="A32" s="4" t="inlineStr">
        <is>
          <t>People's Intermountain Bank</t>
        </is>
      </c>
    </row>
    <row r="33">
      <c r="A33" s="3" t="inlineStr">
        <is>
          <t>Basis Of Presentation And Significant Accounting Policies [Line Items]</t>
        </is>
      </c>
    </row>
    <row r="34">
      <c r="A34" s="4" t="inlineStr">
        <is>
          <t>Number of retail branches | Branch</t>
        </is>
      </c>
      <c r="C34" s="5" t="n">
        <v>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Schedule of Estimated Useful Lives of Related Assets (Details)</t>
        </is>
      </c>
      <c r="B1" s="2" t="inlineStr">
        <is>
          <t>6 Months Ended</t>
        </is>
      </c>
    </row>
    <row r="2">
      <c r="B2" s="2" t="inlineStr">
        <is>
          <t>Jun. 30, 2020</t>
        </is>
      </c>
    </row>
    <row r="3">
      <c r="A3" s="4" t="inlineStr">
        <is>
          <t>Building and Building Improvements | Minimum</t>
        </is>
      </c>
    </row>
    <row r="4">
      <c r="A4" s="3" t="inlineStr">
        <is>
          <t>Property Plant And Equipment [Line Items]</t>
        </is>
      </c>
    </row>
    <row r="5">
      <c r="A5" s="4" t="inlineStr">
        <is>
          <t>Estimated useful lives</t>
        </is>
      </c>
      <c r="B5" s="4" t="inlineStr">
        <is>
          <t>15 years</t>
        </is>
      </c>
    </row>
    <row r="6">
      <c r="A6" s="4" t="inlineStr">
        <is>
          <t>Building and Building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3 years</t>
        </is>
      </c>
    </row>
    <row r="12">
      <c r="A12" s="4" t="inlineStr">
        <is>
          <t>Leasehold Improvements | Maximum</t>
        </is>
      </c>
    </row>
    <row r="13">
      <c r="A13" s="3" t="inlineStr">
        <is>
          <t>Property Plant And Equipment [Line Items]</t>
        </is>
      </c>
    </row>
    <row r="14">
      <c r="A14" s="4" t="inlineStr">
        <is>
          <t>Estimated useful lives</t>
        </is>
      </c>
      <c r="B14" s="4" t="inlineStr">
        <is>
          <t>15 years</t>
        </is>
      </c>
    </row>
    <row r="15">
      <c r="A15" s="4" t="inlineStr">
        <is>
          <t>Furniture and Equipment | Minimum</t>
        </is>
      </c>
    </row>
    <row r="16">
      <c r="A16" s="3" t="inlineStr">
        <is>
          <t>Property Plant And Equipment [Line Items]</t>
        </is>
      </c>
    </row>
    <row r="17">
      <c r="A17" s="4" t="inlineStr">
        <is>
          <t>Estimated useful lives</t>
        </is>
      </c>
      <c r="B17" s="4" t="inlineStr">
        <is>
          <t>3 years</t>
        </is>
      </c>
    </row>
    <row r="18">
      <c r="A18" s="4" t="inlineStr">
        <is>
          <t>Furniture and Equipment | Maximum</t>
        </is>
      </c>
    </row>
    <row r="19">
      <c r="A19" s="3" t="inlineStr">
        <is>
          <t>Property Plant And Equipment [Line Items]</t>
        </is>
      </c>
    </row>
    <row r="20">
      <c r="A20" s="4" t="inlineStr">
        <is>
          <t>Estimated useful lives</t>
        </is>
      </c>
      <c r="B20" s="4" t="inlineStr">
        <is>
          <t>15 years</t>
        </is>
      </c>
    </row>
    <row r="21">
      <c r="A21" s="4" t="inlineStr">
        <is>
          <t>Computers Software and Equipment | Minimum</t>
        </is>
      </c>
    </row>
    <row r="22">
      <c r="A22" s="3" t="inlineStr">
        <is>
          <t>Property Plant And Equipment [Line Items]</t>
        </is>
      </c>
    </row>
    <row r="23">
      <c r="A23" s="4" t="inlineStr">
        <is>
          <t>Estimated useful lives</t>
        </is>
      </c>
      <c r="B23" s="4" t="inlineStr">
        <is>
          <t>3 years</t>
        </is>
      </c>
    </row>
    <row r="24">
      <c r="A24" s="4" t="inlineStr">
        <is>
          <t>Computers Software and Equipment | Maximum</t>
        </is>
      </c>
    </row>
    <row r="25">
      <c r="A25" s="3" t="inlineStr">
        <is>
          <t>Property Plant And Equipment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Schedule of Earnings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10338</v>
      </c>
      <c r="C4" s="6" t="n">
        <v>10773</v>
      </c>
      <c r="D4" s="6" t="n">
        <v>10989</v>
      </c>
      <c r="E4" s="6" t="n">
        <v>10505</v>
      </c>
      <c r="F4" s="6" t="n">
        <v>21111</v>
      </c>
      <c r="G4" s="6" t="n">
        <v>21494</v>
      </c>
    </row>
    <row r="5">
      <c r="A5" s="3" t="inlineStr">
        <is>
          <t>Denominator</t>
        </is>
      </c>
    </row>
    <row r="6">
      <c r="A6" s="4" t="inlineStr">
        <is>
          <t>Weighted-average number of common shares outstanding</t>
        </is>
      </c>
      <c r="B6" s="5" t="n">
        <v>18789561</v>
      </c>
      <c r="D6" s="5" t="n">
        <v>18805760</v>
      </c>
      <c r="F6" s="5" t="n">
        <v>18837209</v>
      </c>
      <c r="G6" s="5" t="n">
        <v>18793553</v>
      </c>
    </row>
    <row r="7">
      <c r="A7" s="4" t="inlineStr">
        <is>
          <t>Incremental shares assumed for stock options and RSUs</t>
        </is>
      </c>
      <c r="B7" s="5" t="n">
        <v>142950</v>
      </c>
      <c r="D7" s="5" t="n">
        <v>201537</v>
      </c>
      <c r="F7" s="5" t="n">
        <v>148110</v>
      </c>
      <c r="G7" s="5" t="n">
        <v>204927</v>
      </c>
    </row>
    <row r="8">
      <c r="A8" s="4" t="inlineStr">
        <is>
          <t>Weighted-average number of dilutive shares outstanding</t>
        </is>
      </c>
      <c r="B8" s="5" t="n">
        <v>18932511</v>
      </c>
      <c r="D8" s="5" t="n">
        <v>19007297</v>
      </c>
      <c r="F8" s="5" t="n">
        <v>18985319</v>
      </c>
      <c r="G8" s="5" t="n">
        <v>18998480</v>
      </c>
    </row>
    <row r="9">
      <c r="A9" s="4" t="inlineStr">
        <is>
          <t>Basic earnings per common share</t>
        </is>
      </c>
      <c r="B9" s="7" t="n">
        <v>0.55</v>
      </c>
      <c r="D9" s="7" t="n">
        <v>0.58</v>
      </c>
      <c r="F9" s="7" t="n">
        <v>1.12</v>
      </c>
      <c r="G9" s="7" t="n">
        <v>1.14</v>
      </c>
    </row>
    <row r="10">
      <c r="A10" s="4" t="inlineStr">
        <is>
          <t>Diluted earnings per common share</t>
        </is>
      </c>
      <c r="B10" s="7" t="n">
        <v>0.55</v>
      </c>
      <c r="D10" s="7" t="n">
        <v>0.58</v>
      </c>
      <c r="F10" s="7" t="n">
        <v>1.11</v>
      </c>
      <c r="G10" s="7" t="n">
        <v>1.13</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Schedule of Impact of Adoption of ASC 326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SSETS</t>
        </is>
      </c>
    </row>
    <row r="3">
      <c r="A3" s="4" t="inlineStr">
        <is>
          <t>Allowance for credit losses</t>
        </is>
      </c>
      <c r="B3" s="6" t="n">
        <v>42683</v>
      </c>
      <c r="E3" s="6" t="n">
        <v>31426</v>
      </c>
    </row>
    <row r="4">
      <c r="A4" s="3" t="inlineStr">
        <is>
          <t>LIABILITIES AND SHAREHOLDERS’ EQUITY</t>
        </is>
      </c>
    </row>
    <row r="5">
      <c r="A5" s="4" t="inlineStr">
        <is>
          <t>Shareholders’ equity</t>
        </is>
      </c>
      <c r="B5" s="6" t="n">
        <v>350130</v>
      </c>
      <c r="C5" s="6" t="n">
        <v>340137</v>
      </c>
      <c r="E5" s="6" t="n">
        <v>332362</v>
      </c>
      <c r="F5" s="6" t="n">
        <v>312799</v>
      </c>
      <c r="G5" s="6" t="n">
        <v>301327</v>
      </c>
      <c r="H5" s="6" t="n">
        <v>290162</v>
      </c>
    </row>
    <row r="6">
      <c r="A6" s="4" t="inlineStr">
        <is>
          <t>ASU 2016-13</t>
        </is>
      </c>
    </row>
    <row r="7">
      <c r="A7" s="3" t="inlineStr">
        <is>
          <t>ASSETS</t>
        </is>
      </c>
    </row>
    <row r="8">
      <c r="A8" s="4" t="inlineStr">
        <is>
          <t>Allowance for credit losses</t>
        </is>
      </c>
      <c r="D8" s="6" t="n">
        <v>40892</v>
      </c>
    </row>
    <row r="9">
      <c r="A9" s="3" t="inlineStr">
        <is>
          <t>LIABILITIES AND SHAREHOLDERS’ EQUITY</t>
        </is>
      </c>
    </row>
    <row r="10">
      <c r="A10" s="4" t="inlineStr">
        <is>
          <t>Reserve for off-balance sheet obligations</t>
        </is>
      </c>
      <c r="D10" s="5" t="n">
        <v>1669</v>
      </c>
    </row>
    <row r="11">
      <c r="A11" s="4" t="inlineStr">
        <is>
          <t>Shareholders’ equity</t>
        </is>
      </c>
      <c r="D11" s="5" t="n">
        <v>325682</v>
      </c>
    </row>
    <row r="12">
      <c r="A12" s="4" t="inlineStr">
        <is>
          <t>ASU 2016-13 | Reported Pre Adoption</t>
        </is>
      </c>
    </row>
    <row r="13">
      <c r="A13" s="3" t="inlineStr">
        <is>
          <t>ASSETS</t>
        </is>
      </c>
    </row>
    <row r="14">
      <c r="A14" s="4" t="inlineStr">
        <is>
          <t>Allowance for credit losses</t>
        </is>
      </c>
      <c r="D14" s="5" t="n">
        <v>31426</v>
      </c>
    </row>
    <row r="15">
      <c r="A15" s="3" t="inlineStr">
        <is>
          <t>LIABILITIES AND SHAREHOLDERS’ EQUITY</t>
        </is>
      </c>
    </row>
    <row r="16">
      <c r="A16" s="4" t="inlineStr">
        <is>
          <t>Reserve for off-balance sheet obligations</t>
        </is>
      </c>
      <c r="D16" s="5" t="n">
        <v>880</v>
      </c>
    </row>
    <row r="17">
      <c r="A17" s="4" t="inlineStr">
        <is>
          <t>Shareholders’ equity</t>
        </is>
      </c>
      <c r="D17" s="5" t="n">
        <v>332362</v>
      </c>
    </row>
    <row r="18">
      <c r="A18" s="4" t="inlineStr">
        <is>
          <t>ASU 2016-13 | Impact of ASC 326 Adoption</t>
        </is>
      </c>
    </row>
    <row r="19">
      <c r="A19" s="3" t="inlineStr">
        <is>
          <t>ASSETS</t>
        </is>
      </c>
    </row>
    <row r="20">
      <c r="A20" s="4" t="inlineStr">
        <is>
          <t>Allowance for credit losses</t>
        </is>
      </c>
      <c r="D20" s="5" t="n">
        <v>9466</v>
      </c>
    </row>
    <row r="21">
      <c r="A21" s="3" t="inlineStr">
        <is>
          <t>LIABILITIES AND SHAREHOLDERS’ EQUITY</t>
        </is>
      </c>
    </row>
    <row r="22">
      <c r="A22" s="4" t="inlineStr">
        <is>
          <t>Reserve for off-balance sheet obligations</t>
        </is>
      </c>
      <c r="D22" s="5" t="n">
        <v>789</v>
      </c>
    </row>
    <row r="23">
      <c r="A23" s="4" t="inlineStr">
        <is>
          <t>Shareholders’ equity</t>
        </is>
      </c>
      <c r="D23" s="5" t="n">
        <v>-6680</v>
      </c>
    </row>
    <row r="24">
      <c r="A24" s="4" t="inlineStr">
        <is>
          <t>Commercial Real Estate | ASU 2016-13</t>
        </is>
      </c>
    </row>
    <row r="25">
      <c r="A25" s="3" t="inlineStr">
        <is>
          <t>ASSETS</t>
        </is>
      </c>
    </row>
    <row r="26">
      <c r="A26" s="4" t="inlineStr">
        <is>
          <t>Allowance for credit losses</t>
        </is>
      </c>
      <c r="D26" s="5" t="n">
        <v>26076</v>
      </c>
    </row>
    <row r="27">
      <c r="A27" s="4" t="inlineStr">
        <is>
          <t>Commercial Real Estate | ASU 2016-13 | Real Estate Term</t>
        </is>
      </c>
    </row>
    <row r="28">
      <c r="A28" s="3" t="inlineStr">
        <is>
          <t>ASSETS</t>
        </is>
      </c>
    </row>
    <row r="29">
      <c r="A29" s="4" t="inlineStr">
        <is>
          <t>Allowance for credit losses</t>
        </is>
      </c>
      <c r="D29" s="5" t="n">
        <v>12683</v>
      </c>
    </row>
    <row r="30">
      <c r="A30" s="4" t="inlineStr">
        <is>
          <t>Commercial Real Estate | ASU 2016-13 | Construction and Land Development</t>
        </is>
      </c>
    </row>
    <row r="31">
      <c r="A31" s="3" t="inlineStr">
        <is>
          <t>ASSETS</t>
        </is>
      </c>
    </row>
    <row r="32">
      <c r="A32" s="4" t="inlineStr">
        <is>
          <t>Allowance for credit losses</t>
        </is>
      </c>
      <c r="D32" s="5" t="n">
        <v>13393</v>
      </c>
    </row>
    <row r="33">
      <c r="A33" s="4" t="inlineStr">
        <is>
          <t>Commercial Real Estate | ASU 2016-13 | Reported Pre Adoption</t>
        </is>
      </c>
    </row>
    <row r="34">
      <c r="A34" s="3" t="inlineStr">
        <is>
          <t>ASSETS</t>
        </is>
      </c>
    </row>
    <row r="35">
      <c r="A35" s="4" t="inlineStr">
        <is>
          <t>Allowance for credit losses</t>
        </is>
      </c>
      <c r="D35" s="5" t="n">
        <v>19265</v>
      </c>
    </row>
    <row r="36">
      <c r="A36" s="4" t="inlineStr">
        <is>
          <t>Commercial Real Estate | ASU 2016-13 | Reported Pre Adoption | Real Estate Term</t>
        </is>
      </c>
    </row>
    <row r="37">
      <c r="A37" s="3" t="inlineStr">
        <is>
          <t>ASSETS</t>
        </is>
      </c>
    </row>
    <row r="38">
      <c r="A38" s="4" t="inlineStr">
        <is>
          <t>Allowance for credit losses</t>
        </is>
      </c>
      <c r="D38" s="5" t="n">
        <v>12275</v>
      </c>
    </row>
    <row r="39">
      <c r="A39" s="4" t="inlineStr">
        <is>
          <t>Commercial Real Estate | ASU 2016-13 | Reported Pre Adoption | Construction and Land Development</t>
        </is>
      </c>
    </row>
    <row r="40">
      <c r="A40" s="3" t="inlineStr">
        <is>
          <t>ASSETS</t>
        </is>
      </c>
    </row>
    <row r="41">
      <c r="A41" s="4" t="inlineStr">
        <is>
          <t>Allowance for credit losses</t>
        </is>
      </c>
      <c r="D41" s="5" t="n">
        <v>6990</v>
      </c>
    </row>
    <row r="42">
      <c r="A42" s="4" t="inlineStr">
        <is>
          <t>Commercial Real Estate | ASU 2016-13 | Impact of ASC 326 Adoption</t>
        </is>
      </c>
    </row>
    <row r="43">
      <c r="A43" s="3" t="inlineStr">
        <is>
          <t>ASSETS</t>
        </is>
      </c>
    </row>
    <row r="44">
      <c r="A44" s="4" t="inlineStr">
        <is>
          <t>Allowance for credit losses</t>
        </is>
      </c>
      <c r="D44" s="5" t="n">
        <v>6811</v>
      </c>
    </row>
    <row r="45">
      <c r="A45" s="4" t="inlineStr">
        <is>
          <t>Commercial Real Estate | ASU 2016-13 | Impact of ASC 326 Adoption | Real Estate Term</t>
        </is>
      </c>
    </row>
    <row r="46">
      <c r="A46" s="3" t="inlineStr">
        <is>
          <t>ASSETS</t>
        </is>
      </c>
    </row>
    <row r="47">
      <c r="A47" s="4" t="inlineStr">
        <is>
          <t>Allowance for credit losses</t>
        </is>
      </c>
      <c r="D47" s="5" t="n">
        <v>408</v>
      </c>
    </row>
    <row r="48">
      <c r="A48" s="4" t="inlineStr">
        <is>
          <t>Commercial Real Estate | ASU 2016-13 | Impact of ASC 326 Adoption | Construction and Land Development</t>
        </is>
      </c>
    </row>
    <row r="49">
      <c r="A49" s="3" t="inlineStr">
        <is>
          <t>ASSETS</t>
        </is>
      </c>
    </row>
    <row r="50">
      <c r="A50" s="4" t="inlineStr">
        <is>
          <t>Allowance for credit losses</t>
        </is>
      </c>
      <c r="D50" s="5" t="n">
        <v>6403</v>
      </c>
    </row>
    <row r="51">
      <c r="A51" s="4" t="inlineStr">
        <is>
          <t>Commercial and Industrial | ASU 2016-13</t>
        </is>
      </c>
    </row>
    <row r="52">
      <c r="A52" s="3" t="inlineStr">
        <is>
          <t>ASSETS</t>
        </is>
      </c>
    </row>
    <row r="53">
      <c r="A53" s="4" t="inlineStr">
        <is>
          <t>Allowance for credit losses</t>
        </is>
      </c>
      <c r="D53" s="5" t="n">
        <v>11541</v>
      </c>
    </row>
    <row r="54">
      <c r="A54" s="4" t="inlineStr">
        <is>
          <t>Commercial and Industrial | ASU 2016-13 | Reported Pre Adoption</t>
        </is>
      </c>
    </row>
    <row r="55">
      <c r="A55" s="3" t="inlineStr">
        <is>
          <t>ASSETS</t>
        </is>
      </c>
    </row>
    <row r="56">
      <c r="A56" s="4" t="inlineStr">
        <is>
          <t>Allowance for credit losses</t>
        </is>
      </c>
      <c r="D56" s="5" t="n">
        <v>10892</v>
      </c>
    </row>
    <row r="57">
      <c r="A57" s="4" t="inlineStr">
        <is>
          <t>Commercial and Industrial | ASU 2016-13 | Impact of ASC 326 Adoption</t>
        </is>
      </c>
    </row>
    <row r="58">
      <c r="A58" s="3" t="inlineStr">
        <is>
          <t>ASSETS</t>
        </is>
      </c>
    </row>
    <row r="59">
      <c r="A59" s="4" t="inlineStr">
        <is>
          <t>Allowance for credit losses</t>
        </is>
      </c>
      <c r="D59" s="5" t="n">
        <v>649</v>
      </c>
    </row>
    <row r="60">
      <c r="A60" s="4" t="inlineStr">
        <is>
          <t>Consumer | ASU 2016-13</t>
        </is>
      </c>
    </row>
    <row r="61">
      <c r="A61" s="3" t="inlineStr">
        <is>
          <t>ASSETS</t>
        </is>
      </c>
    </row>
    <row r="62">
      <c r="A62" s="4" t="inlineStr">
        <is>
          <t>Allowance for credit losses</t>
        </is>
      </c>
      <c r="D62" s="5" t="n">
        <v>3275</v>
      </c>
    </row>
    <row r="63">
      <c r="A63" s="4" t="inlineStr">
        <is>
          <t>Consumer | ASU 2016-13 | Residential and Home Equity</t>
        </is>
      </c>
    </row>
    <row r="64">
      <c r="A64" s="3" t="inlineStr">
        <is>
          <t>ASSETS</t>
        </is>
      </c>
    </row>
    <row r="65">
      <c r="A65" s="4" t="inlineStr">
        <is>
          <t>Allowance for credit losses</t>
        </is>
      </c>
      <c r="D65" s="5" t="n">
        <v>2635</v>
      </c>
    </row>
    <row r="66">
      <c r="A66" s="4" t="inlineStr">
        <is>
          <t>Consumer | ASU 2016-13 | Consumer and Other</t>
        </is>
      </c>
    </row>
    <row r="67">
      <c r="A67" s="3" t="inlineStr">
        <is>
          <t>ASSETS</t>
        </is>
      </c>
    </row>
    <row r="68">
      <c r="A68" s="4" t="inlineStr">
        <is>
          <t>Allowance for credit losses</t>
        </is>
      </c>
      <c r="D68" s="5" t="n">
        <v>640</v>
      </c>
    </row>
    <row r="69">
      <c r="A69" s="4" t="inlineStr">
        <is>
          <t>Consumer | ASU 2016-13 | Reported Pre Adoption</t>
        </is>
      </c>
    </row>
    <row r="70">
      <c r="A70" s="3" t="inlineStr">
        <is>
          <t>ASSETS</t>
        </is>
      </c>
    </row>
    <row r="71">
      <c r="A71" s="4" t="inlineStr">
        <is>
          <t>Allowance for credit losses</t>
        </is>
      </c>
      <c r="D71" s="5" t="n">
        <v>1269</v>
      </c>
    </row>
    <row r="72">
      <c r="A72" s="4" t="inlineStr">
        <is>
          <t>Consumer | ASU 2016-13 | Reported Pre Adoption | Residential and Home Equity</t>
        </is>
      </c>
    </row>
    <row r="73">
      <c r="A73" s="3" t="inlineStr">
        <is>
          <t>ASSETS</t>
        </is>
      </c>
    </row>
    <row r="74">
      <c r="A74" s="4" t="inlineStr">
        <is>
          <t>Allowance for credit losses</t>
        </is>
      </c>
      <c r="D74" s="5" t="n">
        <v>1118</v>
      </c>
    </row>
    <row r="75">
      <c r="A75" s="4" t="inlineStr">
        <is>
          <t>Consumer | ASU 2016-13 | Reported Pre Adoption | Consumer and Other</t>
        </is>
      </c>
    </row>
    <row r="76">
      <c r="A76" s="3" t="inlineStr">
        <is>
          <t>ASSETS</t>
        </is>
      </c>
    </row>
    <row r="77">
      <c r="A77" s="4" t="inlineStr">
        <is>
          <t>Allowance for credit losses</t>
        </is>
      </c>
      <c r="D77" s="5" t="n">
        <v>151</v>
      </c>
    </row>
    <row r="78">
      <c r="A78" s="4" t="inlineStr">
        <is>
          <t>Consumer | ASU 2016-13 | Impact of ASC 326 Adoption</t>
        </is>
      </c>
    </row>
    <row r="79">
      <c r="A79" s="3" t="inlineStr">
        <is>
          <t>ASSETS</t>
        </is>
      </c>
    </row>
    <row r="80">
      <c r="A80" s="4" t="inlineStr">
        <is>
          <t>Allowance for credit losses</t>
        </is>
      </c>
      <c r="D80" s="5" t="n">
        <v>2006</v>
      </c>
    </row>
    <row r="81">
      <c r="A81" s="4" t="inlineStr">
        <is>
          <t>Consumer | ASU 2016-13 | Impact of ASC 326 Adoption | Residential and Home Equity</t>
        </is>
      </c>
    </row>
    <row r="82">
      <c r="A82" s="3" t="inlineStr">
        <is>
          <t>ASSETS</t>
        </is>
      </c>
    </row>
    <row r="83">
      <c r="A83" s="4" t="inlineStr">
        <is>
          <t>Allowance for credit losses</t>
        </is>
      </c>
      <c r="D83" s="5" t="n">
        <v>1517</v>
      </c>
    </row>
    <row r="84">
      <c r="A84" s="4" t="inlineStr">
        <is>
          <t>Consumer | ASU 2016-13 | Impact of ASC 326 Adoption | Consumer and Other</t>
        </is>
      </c>
    </row>
    <row r="85">
      <c r="A85" s="3" t="inlineStr">
        <is>
          <t>ASSETS</t>
        </is>
      </c>
    </row>
    <row r="86">
      <c r="A86" s="4" t="inlineStr">
        <is>
          <t>Allowance for credit losses</t>
        </is>
      </c>
      <c r="D86" s="6" t="n">
        <v>4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s) - USD ($) $ in Thousands</t>
        </is>
      </c>
      <c r="B1" s="2" t="inlineStr">
        <is>
          <t>Jun. 30, 2020</t>
        </is>
      </c>
      <c r="C1" s="2" t="inlineStr">
        <is>
          <t>Dec. 31, 2019</t>
        </is>
      </c>
    </row>
    <row r="2">
      <c r="A2" s="3" t="inlineStr">
        <is>
          <t>Schedule Of Available For Sale Securities [Line Items]</t>
        </is>
      </c>
    </row>
    <row r="3">
      <c r="A3" s="4" t="inlineStr">
        <is>
          <t>Available for Sale, Amortized Cost</t>
        </is>
      </c>
      <c r="B3" s="6" t="n">
        <v>958538</v>
      </c>
      <c r="C3" s="6" t="n">
        <v>404153</v>
      </c>
    </row>
    <row r="4">
      <c r="A4" s="4" t="inlineStr">
        <is>
          <t>Available for Sale, Gross Unrealized Gains</t>
        </is>
      </c>
      <c r="B4" s="5" t="n">
        <v>15909</v>
      </c>
      <c r="C4" s="5" t="n">
        <v>3093</v>
      </c>
    </row>
    <row r="5">
      <c r="A5" s="4" t="inlineStr">
        <is>
          <t>Available for Sale, Gross Unrealized Losses, Less Than 12 Months</t>
        </is>
      </c>
      <c r="B5" s="5" t="n">
        <v>-694</v>
      </c>
      <c r="C5" s="5" t="n">
        <v>-482</v>
      </c>
    </row>
    <row r="6">
      <c r="A6" s="4" t="inlineStr">
        <is>
          <t>Available for Sale, Gross Unrealized Losses, 12 Months or Longer</t>
        </is>
      </c>
      <c r="B6" s="5" t="n">
        <v>-296</v>
      </c>
      <c r="C6" s="5" t="n">
        <v>-769</v>
      </c>
    </row>
    <row r="7">
      <c r="A7" s="4" t="inlineStr">
        <is>
          <t>Available for Sale, Fair Value</t>
        </is>
      </c>
      <c r="B7" s="5" t="n">
        <v>973457</v>
      </c>
      <c r="C7" s="5" t="n">
        <v>405995</v>
      </c>
    </row>
    <row r="8">
      <c r="A8" s="4" t="inlineStr">
        <is>
          <t>U.S. Government Sponsored Securities</t>
        </is>
      </c>
    </row>
    <row r="9">
      <c r="A9" s="3" t="inlineStr">
        <is>
          <t>Schedule Of Available For Sale Securities [Line Items]</t>
        </is>
      </c>
    </row>
    <row r="10">
      <c r="A10" s="4" t="inlineStr">
        <is>
          <t>Available for Sale, Amortized Cost</t>
        </is>
      </c>
      <c r="B10" s="5" t="n">
        <v>13480</v>
      </c>
      <c r="C10" s="5" t="n">
        <v>20957</v>
      </c>
    </row>
    <row r="11">
      <c r="A11" s="4" t="inlineStr">
        <is>
          <t>Available for Sale, Gross Unrealized Gains</t>
        </is>
      </c>
      <c r="B11" s="5" t="n">
        <v>391</v>
      </c>
      <c r="C11" s="5" t="n">
        <v>235</v>
      </c>
    </row>
    <row r="12">
      <c r="A12" s="4" t="inlineStr">
        <is>
          <t>Available for Sale, Gross Unrealized Losses, 12 Months or Longer</t>
        </is>
      </c>
      <c r="C12" s="5" t="n">
        <v>-2</v>
      </c>
    </row>
    <row r="13">
      <c r="A13" s="4" t="inlineStr">
        <is>
          <t>Available for Sale, Fair Value</t>
        </is>
      </c>
      <c r="B13" s="5" t="n">
        <v>13871</v>
      </c>
      <c r="C13" s="5" t="n">
        <v>21190</v>
      </c>
    </row>
    <row r="14">
      <c r="A14" s="4" t="inlineStr">
        <is>
          <t>Mortgage-backed Securities</t>
        </is>
      </c>
    </row>
    <row r="15">
      <c r="A15" s="3" t="inlineStr">
        <is>
          <t>Schedule Of Available For Sale Securities [Line Items]</t>
        </is>
      </c>
    </row>
    <row r="16">
      <c r="A16" s="4" t="inlineStr">
        <is>
          <t>Available for Sale, Amortized Cost</t>
        </is>
      </c>
      <c r="B16" s="5" t="n">
        <v>894335</v>
      </c>
      <c r="C16" s="5" t="n">
        <v>321944</v>
      </c>
    </row>
    <row r="17">
      <c r="A17" s="4" t="inlineStr">
        <is>
          <t>Available for Sale, Gross Unrealized Gains</t>
        </is>
      </c>
      <c r="B17" s="5" t="n">
        <v>14307</v>
      </c>
      <c r="C17" s="5" t="n">
        <v>2188</v>
      </c>
    </row>
    <row r="18">
      <c r="A18" s="4" t="inlineStr">
        <is>
          <t>Available for Sale, Gross Unrealized Losses, Less Than 12 Months</t>
        </is>
      </c>
      <c r="B18" s="5" t="n">
        <v>-694</v>
      </c>
      <c r="C18" s="5" t="n">
        <v>-481</v>
      </c>
    </row>
    <row r="19">
      <c r="A19" s="4" t="inlineStr">
        <is>
          <t>Available for Sale, Gross Unrealized Losses, 12 Months or Longer</t>
        </is>
      </c>
      <c r="B19" s="5" t="n">
        <v>-37</v>
      </c>
      <c r="C19" s="5" t="n">
        <v>-543</v>
      </c>
    </row>
    <row r="20">
      <c r="A20" s="4" t="inlineStr">
        <is>
          <t>Available for Sale, Fair Value</t>
        </is>
      </c>
      <c r="B20" s="5" t="n">
        <v>907911</v>
      </c>
      <c r="C20" s="5" t="n">
        <v>323108</v>
      </c>
    </row>
    <row r="21">
      <c r="A21" s="4" t="inlineStr">
        <is>
          <t>Municipal Securities</t>
        </is>
      </c>
    </row>
    <row r="22">
      <c r="A22" s="3" t="inlineStr">
        <is>
          <t>Schedule Of Available For Sale Securities [Line Items]</t>
        </is>
      </c>
    </row>
    <row r="23">
      <c r="A23" s="4" t="inlineStr">
        <is>
          <t>Available for Sale, Amortized Cost</t>
        </is>
      </c>
      <c r="B23" s="5" t="n">
        <v>45723</v>
      </c>
      <c r="C23" s="5" t="n">
        <v>56252</v>
      </c>
    </row>
    <row r="24">
      <c r="A24" s="4" t="inlineStr">
        <is>
          <t>Available for Sale, Gross Unrealized Gains</t>
        </is>
      </c>
      <c r="B24" s="5" t="n">
        <v>1210</v>
      </c>
      <c r="C24" s="5" t="n">
        <v>670</v>
      </c>
    </row>
    <row r="25">
      <c r="A25" s="4" t="inlineStr">
        <is>
          <t>Available for Sale, Gross Unrealized Losses, Less Than 12 Months</t>
        </is>
      </c>
      <c r="C25" s="5" t="n">
        <v>-1</v>
      </c>
    </row>
    <row r="26">
      <c r="A26" s="4" t="inlineStr">
        <is>
          <t>Available for Sale, Gross Unrealized Losses, 12 Months or Longer</t>
        </is>
      </c>
      <c r="C26" s="5" t="n">
        <v>-9</v>
      </c>
    </row>
    <row r="27">
      <c r="A27" s="4" t="inlineStr">
        <is>
          <t>Available for Sale, Fair Value</t>
        </is>
      </c>
      <c r="B27" s="5" t="n">
        <v>46933</v>
      </c>
      <c r="C27" s="5" t="n">
        <v>56912</v>
      </c>
    </row>
    <row r="28">
      <c r="A28" s="4" t="inlineStr">
        <is>
          <t>Corporate Securities</t>
        </is>
      </c>
    </row>
    <row r="29">
      <c r="A29" s="3" t="inlineStr">
        <is>
          <t>Schedule Of Available For Sale Securities [Line Items]</t>
        </is>
      </c>
    </row>
    <row r="30">
      <c r="A30" s="4" t="inlineStr">
        <is>
          <t>Available for Sale, Amortized Cost</t>
        </is>
      </c>
      <c r="B30" s="5" t="n">
        <v>5000</v>
      </c>
      <c r="C30" s="5" t="n">
        <v>5000</v>
      </c>
    </row>
    <row r="31">
      <c r="A31" s="4" t="inlineStr">
        <is>
          <t>Available for Sale, Gross Unrealized Gains</t>
        </is>
      </c>
      <c r="B31" s="5" t="n">
        <v>1</v>
      </c>
    </row>
    <row r="32">
      <c r="A32" s="4" t="inlineStr">
        <is>
          <t>Available for Sale, Gross Unrealized Losses, 12 Months or Longer</t>
        </is>
      </c>
      <c r="B32" s="5" t="n">
        <v>-259</v>
      </c>
      <c r="C32" s="5" t="n">
        <v>-215</v>
      </c>
    </row>
    <row r="33">
      <c r="A33" s="4" t="inlineStr">
        <is>
          <t>Available for Sale, Fair Value</t>
        </is>
      </c>
      <c r="B33" s="6" t="n">
        <v>4742</v>
      </c>
      <c r="C33" s="6" t="n">
        <v>47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for Securities Available for Sale and Held to Maturity (Details) - USD ($) $ in Thousands</t>
        </is>
      </c>
      <c r="B1" s="2" t="inlineStr">
        <is>
          <t>Jun. 30, 2020</t>
        </is>
      </c>
      <c r="C1" s="2" t="inlineStr">
        <is>
          <t>Dec. 31, 2019</t>
        </is>
      </c>
    </row>
    <row r="2">
      <c r="A2" s="3" t="inlineStr">
        <is>
          <t>Available-for-Sale and Held-to-Maturity Securities Continuous Unrealized Loss Position [Line Items]</t>
        </is>
      </c>
    </row>
    <row r="3">
      <c r="A3" s="4" t="inlineStr">
        <is>
          <t>Available for Sale, Less Than 12 Months, Fair Value</t>
        </is>
      </c>
      <c r="B3" s="6" t="n">
        <v>95605</v>
      </c>
      <c r="C3" s="6" t="n">
        <v>118303</v>
      </c>
    </row>
    <row r="4">
      <c r="A4" s="4" t="inlineStr">
        <is>
          <t>Available for Sale, 12 Months or More, Fair Value</t>
        </is>
      </c>
      <c r="B4" s="5" t="n">
        <v>5772</v>
      </c>
      <c r="C4" s="5" t="n">
        <v>82504</v>
      </c>
    </row>
    <row r="5">
      <c r="A5" s="4" t="inlineStr">
        <is>
          <t>Available for Sale, Fair Value, Total</t>
        </is>
      </c>
      <c r="B5" s="5" t="n">
        <v>101377</v>
      </c>
      <c r="C5" s="5" t="n">
        <v>200807</v>
      </c>
    </row>
    <row r="6">
      <c r="A6" s="4" t="inlineStr">
        <is>
          <t>Available for Sale, Less Than 12 Months, Unrealized Losses</t>
        </is>
      </c>
      <c r="B6" s="5" t="n">
        <v>-694</v>
      </c>
      <c r="C6" s="5" t="n">
        <v>-482</v>
      </c>
    </row>
    <row r="7">
      <c r="A7" s="4" t="inlineStr">
        <is>
          <t>Available for Sale, 12 Months or More, Unrealized Losses</t>
        </is>
      </c>
      <c r="B7" s="5" t="n">
        <v>-296</v>
      </c>
      <c r="C7" s="5" t="n">
        <v>-769</v>
      </c>
    </row>
    <row r="8">
      <c r="A8" s="4" t="inlineStr">
        <is>
          <t>Available for Sale, Unrealized Losses, Total</t>
        </is>
      </c>
      <c r="B8" s="5" t="n">
        <v>-990</v>
      </c>
      <c r="C8" s="5" t="n">
        <v>-1251</v>
      </c>
    </row>
    <row r="9">
      <c r="A9" s="4" t="inlineStr">
        <is>
          <t>Municipal Securities</t>
        </is>
      </c>
    </row>
    <row r="10">
      <c r="A10" s="3" t="inlineStr">
        <is>
          <t>Available-for-Sale and Held-to-Maturity Securities Continuous Unrealized Loss Position [Line Items]</t>
        </is>
      </c>
    </row>
    <row r="11">
      <c r="A11" s="4" t="inlineStr">
        <is>
          <t>Available for Sale, Less Than 12 Months, Fair Value</t>
        </is>
      </c>
      <c r="C11" s="5" t="n">
        <v>3060</v>
      </c>
    </row>
    <row r="12">
      <c r="A12" s="4" t="inlineStr">
        <is>
          <t>Available for Sale, 12 Months or More, Fair Value</t>
        </is>
      </c>
      <c r="C12" s="5" t="n">
        <v>1338</v>
      </c>
    </row>
    <row r="13">
      <c r="A13" s="4" t="inlineStr">
        <is>
          <t>Available for Sale, Fair Value, Total</t>
        </is>
      </c>
      <c r="C13" s="5" t="n">
        <v>4398</v>
      </c>
    </row>
    <row r="14">
      <c r="A14" s="4" t="inlineStr">
        <is>
          <t>Available for Sale, Less Than 12 Months, Unrealized Losses</t>
        </is>
      </c>
      <c r="C14" s="5" t="n">
        <v>-1</v>
      </c>
    </row>
    <row r="15">
      <c r="A15" s="4" t="inlineStr">
        <is>
          <t>Available for Sale, 12 Months or More, Unrealized Losses</t>
        </is>
      </c>
      <c r="C15" s="5" t="n">
        <v>-9</v>
      </c>
    </row>
    <row r="16">
      <c r="A16" s="4" t="inlineStr">
        <is>
          <t>Available for Sale, Unrealized Losses, Total</t>
        </is>
      </c>
      <c r="C16" s="5" t="n">
        <v>-10</v>
      </c>
    </row>
    <row r="17">
      <c r="A17" s="4" t="inlineStr">
        <is>
          <t>Corporate Securities</t>
        </is>
      </c>
    </row>
    <row r="18">
      <c r="A18" s="3" t="inlineStr">
        <is>
          <t>Available-for-Sale and Held-to-Maturity Securities Continuous Unrealized Loss Position [Line Items]</t>
        </is>
      </c>
    </row>
    <row r="19">
      <c r="A19" s="4" t="inlineStr">
        <is>
          <t>Available for Sale, 12 Months or More, Fair Value</t>
        </is>
      </c>
      <c r="B19" s="5" t="n">
        <v>2741</v>
      </c>
      <c r="C19" s="5" t="n">
        <v>4785</v>
      </c>
    </row>
    <row r="20">
      <c r="A20" s="4" t="inlineStr">
        <is>
          <t>Available for Sale, Fair Value, Total</t>
        </is>
      </c>
      <c r="B20" s="5" t="n">
        <v>2741</v>
      </c>
      <c r="C20" s="5" t="n">
        <v>4785</v>
      </c>
    </row>
    <row r="21">
      <c r="A21" s="4" t="inlineStr">
        <is>
          <t>Available for Sale, 12 Months or More, Unrealized Losses</t>
        </is>
      </c>
      <c r="B21" s="5" t="n">
        <v>-259</v>
      </c>
      <c r="C21" s="5" t="n">
        <v>-215</v>
      </c>
    </row>
    <row r="22">
      <c r="A22" s="4" t="inlineStr">
        <is>
          <t>Available for Sale, Unrealized Losses, Total</t>
        </is>
      </c>
      <c r="B22" s="5" t="n">
        <v>-259</v>
      </c>
      <c r="C22" s="5" t="n">
        <v>-215</v>
      </c>
    </row>
    <row r="23">
      <c r="A23" s="4" t="inlineStr">
        <is>
          <t>U.S. Government Sponsored Securities</t>
        </is>
      </c>
    </row>
    <row r="24">
      <c r="A24" s="3" t="inlineStr">
        <is>
          <t>Available-for-Sale and Held-to-Maturity Securities Continuous Unrealized Loss Position [Line Items]</t>
        </is>
      </c>
    </row>
    <row r="25">
      <c r="A25" s="4" t="inlineStr">
        <is>
          <t>Available for Sale, 12 Months or More, Fair Value</t>
        </is>
      </c>
      <c r="C25" s="5" t="n">
        <v>5998</v>
      </c>
    </row>
    <row r="26">
      <c r="A26" s="4" t="inlineStr">
        <is>
          <t>Available for Sale, Fair Value, Total</t>
        </is>
      </c>
      <c r="C26" s="5" t="n">
        <v>5998</v>
      </c>
    </row>
    <row r="27">
      <c r="A27" s="4" t="inlineStr">
        <is>
          <t>Available for Sale, 12 Months or More, Unrealized Losses</t>
        </is>
      </c>
      <c r="C27" s="5" t="n">
        <v>-2</v>
      </c>
    </row>
    <row r="28">
      <c r="A28" s="4" t="inlineStr">
        <is>
          <t>Available for Sale, Unrealized Losses, Total</t>
        </is>
      </c>
      <c r="C28" s="5" t="n">
        <v>-2</v>
      </c>
    </row>
    <row r="29">
      <c r="A29" s="4" t="inlineStr">
        <is>
          <t>Mortgage-backed Securities</t>
        </is>
      </c>
    </row>
    <row r="30">
      <c r="A30" s="3" t="inlineStr">
        <is>
          <t>Available-for-Sale and Held-to-Maturity Securities Continuous Unrealized Loss Position [Line Items]</t>
        </is>
      </c>
    </row>
    <row r="31">
      <c r="A31" s="4" t="inlineStr">
        <is>
          <t>Available for Sale, Less Than 12 Months, Fair Value</t>
        </is>
      </c>
      <c r="B31" s="5" t="n">
        <v>95605</v>
      </c>
      <c r="C31" s="5" t="n">
        <v>115243</v>
      </c>
    </row>
    <row r="32">
      <c r="A32" s="4" t="inlineStr">
        <is>
          <t>Available for Sale, 12 Months or More, Fair Value</t>
        </is>
      </c>
      <c r="B32" s="5" t="n">
        <v>3031</v>
      </c>
      <c r="C32" s="5" t="n">
        <v>70383</v>
      </c>
    </row>
    <row r="33">
      <c r="A33" s="4" t="inlineStr">
        <is>
          <t>Available for Sale, Fair Value, Total</t>
        </is>
      </c>
      <c r="B33" s="5" t="n">
        <v>98636</v>
      </c>
      <c r="C33" s="5" t="n">
        <v>185626</v>
      </c>
    </row>
    <row r="34">
      <c r="A34" s="4" t="inlineStr">
        <is>
          <t>Available for Sale, Less Than 12 Months, Unrealized Losses</t>
        </is>
      </c>
      <c r="B34" s="5" t="n">
        <v>-694</v>
      </c>
      <c r="C34" s="5" t="n">
        <v>-481</v>
      </c>
    </row>
    <row r="35">
      <c r="A35" s="4" t="inlineStr">
        <is>
          <t>Available for Sale, 12 Months or More, Unrealized Losses</t>
        </is>
      </c>
      <c r="B35" s="5" t="n">
        <v>-37</v>
      </c>
      <c r="C35" s="5" t="n">
        <v>-543</v>
      </c>
    </row>
    <row r="36">
      <c r="A36" s="4" t="inlineStr">
        <is>
          <t>Available for Sale, Unrealized Losses, Total</t>
        </is>
      </c>
      <c r="B36" s="6" t="n">
        <v>-731</v>
      </c>
      <c r="C36" s="6" t="n">
        <v>-10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0</t>
        </is>
      </c>
      <c r="C1" s="2" t="inlineStr">
        <is>
          <t>Dec. 31, 2019</t>
        </is>
      </c>
    </row>
    <row r="2">
      <c r="A2" s="3" t="inlineStr">
        <is>
          <t>Statement Of Financial Position [Abstract]</t>
        </is>
      </c>
    </row>
    <row r="3">
      <c r="A3" s="4" t="inlineStr">
        <is>
          <t>Preferred shares, par value</t>
        </is>
      </c>
      <c r="B3" s="7" t="n">
        <v>0.01</v>
      </c>
      <c r="C3" s="7" t="n">
        <v>0.01</v>
      </c>
    </row>
    <row r="4">
      <c r="A4" s="4" t="inlineStr">
        <is>
          <t>Preferred shares, authorized</t>
        </is>
      </c>
      <c r="B4" s="5" t="n">
        <v>3000000</v>
      </c>
      <c r="C4" s="5" t="n">
        <v>3000000</v>
      </c>
    </row>
    <row r="5">
      <c r="A5" s="4" t="inlineStr">
        <is>
          <t>Preferred shares, issued</t>
        </is>
      </c>
      <c r="B5" s="5" t="n">
        <v>0</v>
      </c>
      <c r="C5" s="5" t="n">
        <v>0</v>
      </c>
    </row>
    <row r="6">
      <c r="A6" s="4" t="inlineStr">
        <is>
          <t>Common stock, par value</t>
        </is>
      </c>
      <c r="B6" s="7" t="n">
        <v>0.01</v>
      </c>
      <c r="C6" s="7" t="n">
        <v>0.01</v>
      </c>
    </row>
    <row r="7">
      <c r="A7" s="4" t="inlineStr">
        <is>
          <t>Common stock, shares authorized</t>
        </is>
      </c>
      <c r="B7" s="5" t="n">
        <v>30000000</v>
      </c>
      <c r="C7" s="5" t="n">
        <v>30000000</v>
      </c>
    </row>
    <row r="8">
      <c r="A8" s="4" t="inlineStr">
        <is>
          <t>Common stock, shares issued</t>
        </is>
      </c>
      <c r="B8" s="5" t="n">
        <v>18793217</v>
      </c>
      <c r="C8" s="5" t="n">
        <v>18870498</v>
      </c>
    </row>
    <row r="9">
      <c r="A9" s="4" t="inlineStr">
        <is>
          <t>Common stock, shares outstanding</t>
        </is>
      </c>
      <c r="B9" s="5" t="n">
        <v>18793217</v>
      </c>
      <c r="C9" s="5" t="n">
        <v>18870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Debt Securities Available for Sale Aggregated by Credit Quality Indicator (Details) - USD ($) $ in Thousands</t>
        </is>
      </c>
      <c r="B1" s="2" t="inlineStr">
        <is>
          <t>Jun. 30, 2020</t>
        </is>
      </c>
      <c r="C1" s="2" t="inlineStr">
        <is>
          <t>Dec. 31, 2019</t>
        </is>
      </c>
    </row>
    <row r="2">
      <c r="A2" s="3" t="inlineStr">
        <is>
          <t>Schedule Of Available For Sale Securities [Line Items]</t>
        </is>
      </c>
    </row>
    <row r="3">
      <c r="A3" s="4" t="inlineStr">
        <is>
          <t>Available for Sale, Amortized Cost</t>
        </is>
      </c>
      <c r="B3" s="6" t="n">
        <v>958538</v>
      </c>
      <c r="C3" s="6" t="n">
        <v>404153</v>
      </c>
    </row>
    <row r="4">
      <c r="A4" s="4" t="inlineStr">
        <is>
          <t>Available for Sale, Gross Unrealized Gains</t>
        </is>
      </c>
      <c r="B4" s="5" t="n">
        <v>15909</v>
      </c>
      <c r="C4" s="5" t="n">
        <v>3093</v>
      </c>
    </row>
    <row r="5">
      <c r="A5" s="4" t="inlineStr">
        <is>
          <t>Available for Sale, Gross Unrealized Losses, Less Than 12 Months</t>
        </is>
      </c>
      <c r="B5" s="5" t="n">
        <v>-694</v>
      </c>
      <c r="C5" s="5" t="n">
        <v>-482</v>
      </c>
    </row>
    <row r="6">
      <c r="A6" s="4" t="inlineStr">
        <is>
          <t>Available for Sale, Gross Unrealized Losses, 12 Months or Longer</t>
        </is>
      </c>
      <c r="B6" s="5" t="n">
        <v>-296</v>
      </c>
      <c r="C6" s="5" t="n">
        <v>-769</v>
      </c>
    </row>
    <row r="7">
      <c r="A7" s="4" t="inlineStr">
        <is>
          <t>Available for Sale, Fair Value</t>
        </is>
      </c>
      <c r="B7" s="5" t="n">
        <v>973457</v>
      </c>
      <c r="C7" s="5" t="n">
        <v>405995</v>
      </c>
    </row>
    <row r="8">
      <c r="A8" s="4" t="inlineStr">
        <is>
          <t>U.S. Government Sponsored Securities</t>
        </is>
      </c>
    </row>
    <row r="9">
      <c r="A9" s="3" t="inlineStr">
        <is>
          <t>Schedule Of Available For Sale Securities [Line Items]</t>
        </is>
      </c>
    </row>
    <row r="10">
      <c r="A10" s="4" t="inlineStr">
        <is>
          <t>Available for Sale, Amortized Cost</t>
        </is>
      </c>
      <c r="B10" s="5" t="n">
        <v>13480</v>
      </c>
      <c r="C10" s="5" t="n">
        <v>20957</v>
      </c>
    </row>
    <row r="11">
      <c r="A11" s="4" t="inlineStr">
        <is>
          <t>Available for Sale, Gross Unrealized Gains</t>
        </is>
      </c>
      <c r="B11" s="5" t="n">
        <v>391</v>
      </c>
      <c r="C11" s="5" t="n">
        <v>235</v>
      </c>
    </row>
    <row r="12">
      <c r="A12" s="4" t="inlineStr">
        <is>
          <t>Available for Sale, Gross Unrealized Losses, 12 Months or Longer</t>
        </is>
      </c>
      <c r="C12" s="5" t="n">
        <v>-2</v>
      </c>
    </row>
    <row r="13">
      <c r="A13" s="4" t="inlineStr">
        <is>
          <t>Available for Sale, Fair Value</t>
        </is>
      </c>
      <c r="B13" s="5" t="n">
        <v>13871</v>
      </c>
      <c r="C13" s="5" t="n">
        <v>21190</v>
      </c>
    </row>
    <row r="14">
      <c r="A14" s="4" t="inlineStr">
        <is>
          <t>U.S. Government Backed Securities</t>
        </is>
      </c>
    </row>
    <row r="15">
      <c r="A15" s="3" t="inlineStr">
        <is>
          <t>Schedule Of Available For Sale Securities [Line Items]</t>
        </is>
      </c>
    </row>
    <row r="16">
      <c r="A16" s="4" t="inlineStr">
        <is>
          <t>Available for Sale, Amortized Cost</t>
        </is>
      </c>
      <c r="B16" s="5" t="n">
        <v>907815</v>
      </c>
      <c r="C16" s="5" t="n">
        <v>342901</v>
      </c>
    </row>
    <row r="17">
      <c r="A17" s="4" t="inlineStr">
        <is>
          <t>Available for Sale, Gross Unrealized Gains</t>
        </is>
      </c>
      <c r="B17" s="5" t="n">
        <v>14698</v>
      </c>
      <c r="C17" s="5" t="n">
        <v>2423</v>
      </c>
    </row>
    <row r="18">
      <c r="A18" s="4" t="inlineStr">
        <is>
          <t>Available for Sale, Gross Unrealized Losses, Less Than 12 Months</t>
        </is>
      </c>
      <c r="B18" s="5" t="n">
        <v>-694</v>
      </c>
      <c r="C18" s="5" t="n">
        <v>-481</v>
      </c>
    </row>
    <row r="19">
      <c r="A19" s="4" t="inlineStr">
        <is>
          <t>Available for Sale, Gross Unrealized Losses, 12 Months or Longer</t>
        </is>
      </c>
      <c r="B19" s="5" t="n">
        <v>-37</v>
      </c>
      <c r="C19" s="5" t="n">
        <v>-545</v>
      </c>
    </row>
    <row r="20">
      <c r="A20" s="4" t="inlineStr">
        <is>
          <t>Available for Sale, Fair Value</t>
        </is>
      </c>
      <c r="B20" s="5" t="n">
        <v>921782</v>
      </c>
      <c r="C20" s="5" t="n">
        <v>344298</v>
      </c>
    </row>
    <row r="21">
      <c r="A21" s="4" t="inlineStr">
        <is>
          <t>Investment Grade Rating</t>
        </is>
      </c>
    </row>
    <row r="22">
      <c r="A22" s="3" t="inlineStr">
        <is>
          <t>Schedule Of Available For Sale Securities [Line Items]</t>
        </is>
      </c>
    </row>
    <row r="23">
      <c r="A23" s="4" t="inlineStr">
        <is>
          <t>Available for Sale, Amortized Cost</t>
        </is>
      </c>
      <c r="B23" s="5" t="n">
        <v>42486</v>
      </c>
      <c r="C23" s="5" t="n">
        <v>50793</v>
      </c>
    </row>
    <row r="24">
      <c r="A24" s="4" t="inlineStr">
        <is>
          <t>Available for Sale, Gross Unrealized Gains</t>
        </is>
      </c>
      <c r="B24" s="5" t="n">
        <v>950</v>
      </c>
      <c r="C24" s="5" t="n">
        <v>544</v>
      </c>
    </row>
    <row r="25">
      <c r="A25" s="4" t="inlineStr">
        <is>
          <t>Available for Sale, Gross Unrealized Losses, Less Than 12 Months</t>
        </is>
      </c>
      <c r="C25" s="5" t="n">
        <v>-1</v>
      </c>
    </row>
    <row r="26">
      <c r="A26" s="4" t="inlineStr">
        <is>
          <t>Available for Sale, Gross Unrealized Losses, 12 Months or Longer</t>
        </is>
      </c>
      <c r="B26" s="5" t="n">
        <v>-259</v>
      </c>
      <c r="C26" s="5" t="n">
        <v>-224</v>
      </c>
    </row>
    <row r="27">
      <c r="A27" s="4" t="inlineStr">
        <is>
          <t>Available for Sale, Fair Value</t>
        </is>
      </c>
      <c r="B27" s="5" t="n">
        <v>43177</v>
      </c>
      <c r="C27" s="5" t="n">
        <v>51112</v>
      </c>
    </row>
    <row r="28">
      <c r="A28" s="4" t="inlineStr">
        <is>
          <t>Unrated Investment Securities</t>
        </is>
      </c>
    </row>
    <row r="29">
      <c r="A29" s="3" t="inlineStr">
        <is>
          <t>Schedule Of Available For Sale Securities [Line Items]</t>
        </is>
      </c>
    </row>
    <row r="30">
      <c r="A30" s="4" t="inlineStr">
        <is>
          <t>Available for Sale, Amortized Cost</t>
        </is>
      </c>
      <c r="B30" s="5" t="n">
        <v>8237</v>
      </c>
      <c r="C30" s="5" t="n">
        <v>10459</v>
      </c>
    </row>
    <row r="31">
      <c r="A31" s="4" t="inlineStr">
        <is>
          <t>Available for Sale, Gross Unrealized Gains</t>
        </is>
      </c>
      <c r="B31" s="5" t="n">
        <v>261</v>
      </c>
      <c r="C31" s="5" t="n">
        <v>126</v>
      </c>
    </row>
    <row r="32">
      <c r="A32" s="4" t="inlineStr">
        <is>
          <t>Available for Sale, Fair Value</t>
        </is>
      </c>
      <c r="B32" s="6" t="n">
        <v>8498</v>
      </c>
      <c r="C32" s="6" t="n">
        <v>10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that are Available for Sale and Held to Maturity by Contractual Maturity (Details) - USD ($) $ in Thousands</t>
        </is>
      </c>
      <c r="B1" s="2" t="inlineStr">
        <is>
          <t>Jun. 30, 2020</t>
        </is>
      </c>
      <c r="C1" s="2" t="inlineStr">
        <is>
          <t>Dec. 31, 2019</t>
        </is>
      </c>
    </row>
    <row r="2">
      <c r="A2" s="3" t="inlineStr">
        <is>
          <t>Available For Sale Securities by Maturity, Amortized Cost</t>
        </is>
      </c>
    </row>
    <row r="3">
      <c r="A3" s="4" t="inlineStr">
        <is>
          <t>Available for Sale, Securities maturing in one year or less, Amortized cost</t>
        </is>
      </c>
      <c r="B3" s="6" t="n">
        <v>13658</v>
      </c>
    </row>
    <row r="4">
      <c r="A4" s="4" t="inlineStr">
        <is>
          <t>Available for Sale, Securities maturing in After one year through five years, Amortized cost</t>
        </is>
      </c>
      <c r="B4" s="5" t="n">
        <v>37643</v>
      </c>
    </row>
    <row r="5">
      <c r="A5" s="4" t="inlineStr">
        <is>
          <t>Available for Sale, Securities maturing in After five years through ten years, Amortized cost</t>
        </is>
      </c>
      <c r="B5" s="5" t="n">
        <v>40723</v>
      </c>
    </row>
    <row r="6">
      <c r="A6" s="4" t="inlineStr">
        <is>
          <t>Available for Sale, Securities maturing in After ten years, Amortized cost</t>
        </is>
      </c>
      <c r="B6" s="5" t="n">
        <v>866514</v>
      </c>
    </row>
    <row r="7">
      <c r="A7" s="4" t="inlineStr">
        <is>
          <t>Available for Sale, Amortized Cost</t>
        </is>
      </c>
      <c r="B7" s="5" t="n">
        <v>958538</v>
      </c>
      <c r="C7" s="6" t="n">
        <v>404153</v>
      </c>
    </row>
    <row r="8">
      <c r="A8" s="3" t="inlineStr">
        <is>
          <t>Available For Sale Securities by Maturity, Fair Value</t>
        </is>
      </c>
    </row>
    <row r="9">
      <c r="A9" s="4" t="inlineStr">
        <is>
          <t>Available for Sale, Securities maturing in one year or less, Fair Value</t>
        </is>
      </c>
      <c r="B9" s="5" t="n">
        <v>13720</v>
      </c>
    </row>
    <row r="10">
      <c r="A10" s="4" t="inlineStr">
        <is>
          <t>Available for Sale, Securities maturing in After one year through five years, Fair Value</t>
        </is>
      </c>
      <c r="B10" s="5" t="n">
        <v>38598</v>
      </c>
    </row>
    <row r="11">
      <c r="A11" s="4" t="inlineStr">
        <is>
          <t>Available for Sale, Securities maturing in After five years through ten years, Fair Value</t>
        </is>
      </c>
      <c r="B11" s="5" t="n">
        <v>41720</v>
      </c>
    </row>
    <row r="12">
      <c r="A12" s="4" t="inlineStr">
        <is>
          <t>Available for Sale, Securities maturing in After ten years, Fair Value</t>
        </is>
      </c>
      <c r="B12" s="5" t="n">
        <v>879419</v>
      </c>
    </row>
    <row r="13">
      <c r="A13" s="4" t="inlineStr">
        <is>
          <t>Available for Sale, Fair Value</t>
        </is>
      </c>
      <c r="B13" s="6" t="n">
        <v>973457</v>
      </c>
      <c r="C13" s="6" t="n">
        <v>405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 Securities - Additional Information (Details)</t>
        </is>
      </c>
      <c r="B1" s="2" t="inlineStr">
        <is>
          <t>6 Months Ended</t>
        </is>
      </c>
      <c r="D1" s="2" t="inlineStr">
        <is>
          <t>12 Months Ended</t>
        </is>
      </c>
    </row>
    <row r="2">
      <c r="B2" s="2" t="inlineStr">
        <is>
          <t>Jun. 30, 2020USD ($)Securities</t>
        </is>
      </c>
      <c r="C2" s="2" t="inlineStr">
        <is>
          <t>Jun. 30, 2019USD ($)</t>
        </is>
      </c>
      <c r="D2" s="2" t="inlineStr">
        <is>
          <t>Dec. 31, 2019USD ($)Securities</t>
        </is>
      </c>
    </row>
    <row r="3">
      <c r="A3" s="3" t="inlineStr">
        <is>
          <t>Investments Debt And Equity Securities [Abstract]</t>
        </is>
      </c>
    </row>
    <row r="4">
      <c r="A4" s="4" t="inlineStr">
        <is>
          <t>Number of available for sale investment securities with fair value less than amortized cost | Securities</t>
        </is>
      </c>
      <c r="B4" s="5" t="n">
        <v>23</v>
      </c>
      <c r="D4" s="5" t="n">
        <v>146</v>
      </c>
    </row>
    <row r="5">
      <c r="A5" s="4" t="inlineStr">
        <is>
          <t>Number of maturity securities with fair values less than amortized cost | Securities</t>
        </is>
      </c>
      <c r="B5" s="5" t="n">
        <v>0</v>
      </c>
      <c r="D5" s="5" t="n">
        <v>0</v>
      </c>
    </row>
    <row r="6">
      <c r="A6" s="4" t="inlineStr">
        <is>
          <t>Sales of available for sale securities | $</t>
        </is>
      </c>
      <c r="B6" s="6" t="n">
        <v>48200000</v>
      </c>
      <c r="C6" s="6" t="n">
        <v>0</v>
      </c>
    </row>
    <row r="7">
      <c r="A7" s="4" t="inlineStr">
        <is>
          <t>Available for sale securities in a nonaccrual status | Securities</t>
        </is>
      </c>
      <c r="B7" s="5" t="n">
        <v>0</v>
      </c>
      <c r="D7" s="5" t="n">
        <v>0</v>
      </c>
    </row>
    <row r="8">
      <c r="A8" s="4" t="inlineStr">
        <is>
          <t>Available-for-sale, gain on sale of investment securities | $</t>
        </is>
      </c>
      <c r="B8" s="6" t="n">
        <v>1400000</v>
      </c>
    </row>
    <row r="9">
      <c r="A9" s="4" t="inlineStr">
        <is>
          <t>Held to maturity to available for sale transfer, number of securities | Securities</t>
        </is>
      </c>
      <c r="D9" s="5" t="n">
        <v>140</v>
      </c>
    </row>
    <row r="10">
      <c r="A10" s="4" t="inlineStr">
        <is>
          <t>Held to maturity to available for sale transfer amount | $</t>
        </is>
      </c>
      <c r="D10" s="6" t="n">
        <v>64600000</v>
      </c>
    </row>
    <row r="11">
      <c r="A11" s="4" t="inlineStr">
        <is>
          <t>Held to maturity to available for sale transfer, unrecognized loss | $</t>
        </is>
      </c>
      <c r="D11" s="6" t="n">
        <v>1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And Loans Receivable [Line Items]</t>
        </is>
      </c>
    </row>
    <row r="3">
      <c r="A3" s="4" t="inlineStr">
        <is>
          <t>Total gross loans</t>
        </is>
      </c>
      <c r="B3" s="6" t="n">
        <v>1665554</v>
      </c>
      <c r="D3" s="6" t="n">
        <v>1685369</v>
      </c>
    </row>
    <row r="4">
      <c r="A4" s="4" t="inlineStr">
        <is>
          <t>Net deferred loan fees</t>
        </is>
      </c>
      <c r="B4" s="5" t="n">
        <v>-6536</v>
      </c>
      <c r="D4" s="5" t="n">
        <v>-4451</v>
      </c>
    </row>
    <row r="5">
      <c r="A5" s="4" t="inlineStr">
        <is>
          <t>Total loans held for investment</t>
        </is>
      </c>
      <c r="B5" s="5" t="n">
        <v>1659018</v>
      </c>
      <c r="D5" s="5" t="n">
        <v>1680918</v>
      </c>
    </row>
    <row r="6">
      <c r="A6" s="4" t="inlineStr">
        <is>
          <t>Allowance for credit losses</t>
        </is>
      </c>
      <c r="B6" s="5" t="n">
        <v>-42683</v>
      </c>
      <c r="C6" s="6" t="n">
        <v>-41253</v>
      </c>
      <c r="D6" s="5" t="n">
        <v>-31426</v>
      </c>
      <c r="E6" s="6" t="n">
        <v>-28039</v>
      </c>
      <c r="F6" s="6" t="n">
        <v>-25923</v>
      </c>
      <c r="G6" s="6" t="n">
        <v>-25245</v>
      </c>
    </row>
    <row r="7">
      <c r="A7" s="4" t="inlineStr">
        <is>
          <t>Total loans held for investment, net</t>
        </is>
      </c>
      <c r="B7" s="5" t="n">
        <v>1616335</v>
      </c>
      <c r="D7" s="5" t="n">
        <v>1649492</v>
      </c>
    </row>
    <row r="8">
      <c r="A8" s="4" t="inlineStr">
        <is>
          <t>Real Estate Term</t>
        </is>
      </c>
    </row>
    <row r="9">
      <c r="A9" s="3" t="inlineStr">
        <is>
          <t>Accounts Notes And Loans Receivable [Line Items]</t>
        </is>
      </c>
    </row>
    <row r="10">
      <c r="A10" s="4" t="inlineStr">
        <is>
          <t>Total gross loans</t>
        </is>
      </c>
      <c r="B10" s="5" t="n">
        <v>958783</v>
      </c>
      <c r="D10" s="5" t="n">
        <v>948073</v>
      </c>
    </row>
    <row r="11">
      <c r="A11" s="4" t="inlineStr">
        <is>
          <t>Allowance for credit losses</t>
        </is>
      </c>
      <c r="B11" s="5" t="n">
        <v>-12507</v>
      </c>
      <c r="C11" s="5" t="n">
        <v>-12997</v>
      </c>
      <c r="D11" s="5" t="n">
        <v>-12275</v>
      </c>
      <c r="E11" s="5" t="n">
        <v>-10472</v>
      </c>
      <c r="F11" s="5" t="n">
        <v>-10172</v>
      </c>
      <c r="G11" s="5" t="n">
        <v>-9968</v>
      </c>
    </row>
    <row r="12">
      <c r="A12" s="4" t="inlineStr">
        <is>
          <t>Construction and Land Development</t>
        </is>
      </c>
    </row>
    <row r="13">
      <c r="A13" s="3" t="inlineStr">
        <is>
          <t>Accounts Notes And Loans Receivable [Line Items]</t>
        </is>
      </c>
    </row>
    <row r="14">
      <c r="A14" s="4" t="inlineStr">
        <is>
          <t>Total gross loans</t>
        </is>
      </c>
      <c r="B14" s="5" t="n">
        <v>243212</v>
      </c>
      <c r="D14" s="5" t="n">
        <v>273963</v>
      </c>
    </row>
    <row r="15">
      <c r="A15" s="4" t="inlineStr">
        <is>
          <t>Allowance for credit losses</t>
        </is>
      </c>
      <c r="B15" s="5" t="n">
        <v>-15121</v>
      </c>
      <c r="C15" s="5" t="n">
        <v>-13677</v>
      </c>
      <c r="D15" s="5" t="n">
        <v>-6990</v>
      </c>
      <c r="E15" s="5" t="n">
        <v>-7387</v>
      </c>
      <c r="F15" s="5" t="n">
        <v>-7182</v>
      </c>
      <c r="G15" s="5" t="n">
        <v>-7022</v>
      </c>
    </row>
    <row r="16">
      <c r="A16" s="4" t="inlineStr">
        <is>
          <t>Residential and Home Equity</t>
        </is>
      </c>
    </row>
    <row r="17">
      <c r="A17" s="3" t="inlineStr">
        <is>
          <t>Accounts Notes And Loans Receivable [Line Items]</t>
        </is>
      </c>
    </row>
    <row r="18">
      <c r="A18" s="4" t="inlineStr">
        <is>
          <t>Total gross loans</t>
        </is>
      </c>
      <c r="B18" s="5" t="n">
        <v>141174</v>
      </c>
      <c r="D18" s="5" t="n">
        <v>162559</v>
      </c>
    </row>
    <row r="19">
      <c r="A19" s="4" t="inlineStr">
        <is>
          <t>Allowance for credit losses</t>
        </is>
      </c>
      <c r="B19" s="5" t="n">
        <v>-2767</v>
      </c>
      <c r="C19" s="5" t="n">
        <v>-2553</v>
      </c>
      <c r="D19" s="5" t="n">
        <v>-1118</v>
      </c>
      <c r="E19" s="5" t="n">
        <v>-772</v>
      </c>
      <c r="F19" s="5" t="n">
        <v>-804</v>
      </c>
      <c r="G19" s="5" t="n">
        <v>-729</v>
      </c>
    </row>
    <row r="20">
      <c r="A20" s="4" t="inlineStr">
        <is>
          <t>Consumer and Other</t>
        </is>
      </c>
    </row>
    <row r="21">
      <c r="A21" s="3" t="inlineStr">
        <is>
          <t>Accounts Notes And Loans Receivable [Line Items]</t>
        </is>
      </c>
    </row>
    <row r="22">
      <c r="A22" s="4" t="inlineStr">
        <is>
          <t>Total gross loans</t>
        </is>
      </c>
      <c r="B22" s="5" t="n">
        <v>11548</v>
      </c>
      <c r="D22" s="5" t="n">
        <v>16036</v>
      </c>
    </row>
    <row r="23">
      <c r="A23" s="4" t="inlineStr">
        <is>
          <t>Allowance for credit losses</t>
        </is>
      </c>
      <c r="B23" s="5" t="n">
        <v>-528</v>
      </c>
      <c r="C23" s="5" t="n">
        <v>-558</v>
      </c>
      <c r="D23" s="5" t="n">
        <v>-151</v>
      </c>
      <c r="E23" s="5" t="n">
        <v>-171</v>
      </c>
      <c r="F23" s="5" t="n">
        <v>-163</v>
      </c>
      <c r="G23" s="5" t="n">
        <v>-299</v>
      </c>
    </row>
    <row r="24">
      <c r="A24" s="4" t="inlineStr">
        <is>
          <t>Commercial Real Estate</t>
        </is>
      </c>
    </row>
    <row r="25">
      <c r="A25" s="3" t="inlineStr">
        <is>
          <t>Accounts Notes And Loans Receivable [Line Items]</t>
        </is>
      </c>
    </row>
    <row r="26">
      <c r="A26" s="4" t="inlineStr">
        <is>
          <t>Total gross loans</t>
        </is>
      </c>
      <c r="B26" s="5" t="n">
        <v>1201995</v>
      </c>
      <c r="D26" s="5" t="n">
        <v>1222036</v>
      </c>
    </row>
    <row r="27">
      <c r="A27" s="4" t="inlineStr">
        <is>
          <t>Allowance for credit losses</t>
        </is>
      </c>
      <c r="B27" s="5" t="n">
        <v>-27628</v>
      </c>
      <c r="D27" s="5" t="n">
        <v>-19265</v>
      </c>
    </row>
    <row r="28">
      <c r="A28" s="4" t="inlineStr">
        <is>
          <t>Commercial Real Estate | Real Estate Term</t>
        </is>
      </c>
    </row>
    <row r="29">
      <c r="A29" s="3" t="inlineStr">
        <is>
          <t>Accounts Notes And Loans Receivable [Line Items]</t>
        </is>
      </c>
    </row>
    <row r="30">
      <c r="A30" s="4" t="inlineStr">
        <is>
          <t>Total gross loans</t>
        </is>
      </c>
      <c r="B30" s="5" t="n">
        <v>958783</v>
      </c>
      <c r="D30" s="5" t="n">
        <v>948073</v>
      </c>
    </row>
    <row r="31">
      <c r="A31" s="4" t="inlineStr">
        <is>
          <t>Allowance for credit losses</t>
        </is>
      </c>
      <c r="B31" s="5" t="n">
        <v>-12507</v>
      </c>
      <c r="D31" s="5" t="n">
        <v>-12275</v>
      </c>
    </row>
    <row r="32">
      <c r="A32" s="4" t="inlineStr">
        <is>
          <t>Commercial Real Estate | Construction and Land Development</t>
        </is>
      </c>
    </row>
    <row r="33">
      <c r="A33" s="3" t="inlineStr">
        <is>
          <t>Accounts Notes And Loans Receivable [Line Items]</t>
        </is>
      </c>
    </row>
    <row r="34">
      <c r="A34" s="4" t="inlineStr">
        <is>
          <t>Total gross loans</t>
        </is>
      </c>
      <c r="B34" s="5" t="n">
        <v>243212</v>
      </c>
      <c r="D34" s="5" t="n">
        <v>273963</v>
      </c>
    </row>
    <row r="35">
      <c r="A35" s="4" t="inlineStr">
        <is>
          <t>Allowance for credit losses</t>
        </is>
      </c>
      <c r="B35" s="5" t="n">
        <v>-15121</v>
      </c>
      <c r="D35" s="5" t="n">
        <v>-6990</v>
      </c>
    </row>
    <row r="36">
      <c r="A36" s="4" t="inlineStr">
        <is>
          <t>Commercial and Industrial</t>
        </is>
      </c>
    </row>
    <row r="37">
      <c r="A37" s="3" t="inlineStr">
        <is>
          <t>Accounts Notes And Loans Receivable [Line Items]</t>
        </is>
      </c>
    </row>
    <row r="38">
      <c r="A38" s="4" t="inlineStr">
        <is>
          <t>Total gross loans</t>
        </is>
      </c>
      <c r="B38" s="5" t="n">
        <v>310837</v>
      </c>
      <c r="D38" s="5" t="n">
        <v>284738</v>
      </c>
    </row>
    <row r="39">
      <c r="A39" s="4" t="inlineStr">
        <is>
          <t>Allowance for credit losses</t>
        </is>
      </c>
      <c r="B39" s="5" t="n">
        <v>-11760</v>
      </c>
      <c r="C39" s="6" t="n">
        <v>-11468</v>
      </c>
      <c r="D39" s="5" t="n">
        <v>-10892</v>
      </c>
      <c r="E39" s="6" t="n">
        <v>-9237</v>
      </c>
      <c r="F39" s="6" t="n">
        <v>-7602</v>
      </c>
      <c r="G39" s="6" t="n">
        <v>-7227</v>
      </c>
    </row>
    <row r="40">
      <c r="A40" s="4" t="inlineStr">
        <is>
          <t>Consumer</t>
        </is>
      </c>
    </row>
    <row r="41">
      <c r="A41" s="3" t="inlineStr">
        <is>
          <t>Accounts Notes And Loans Receivable [Line Items]</t>
        </is>
      </c>
    </row>
    <row r="42">
      <c r="A42" s="4" t="inlineStr">
        <is>
          <t>Total gross loans</t>
        </is>
      </c>
      <c r="B42" s="5" t="n">
        <v>152722</v>
      </c>
      <c r="D42" s="5" t="n">
        <v>178595</v>
      </c>
    </row>
    <row r="43">
      <c r="A43" s="4" t="inlineStr">
        <is>
          <t>Allowance for credit losses</t>
        </is>
      </c>
      <c r="B43" s="5" t="n">
        <v>-3295</v>
      </c>
      <c r="D43" s="5" t="n">
        <v>-1269</v>
      </c>
    </row>
    <row r="44">
      <c r="A44" s="4" t="inlineStr">
        <is>
          <t>Consumer | Residential and Home Equity</t>
        </is>
      </c>
    </row>
    <row r="45">
      <c r="A45" s="3" t="inlineStr">
        <is>
          <t>Accounts Notes And Loans Receivable [Line Items]</t>
        </is>
      </c>
    </row>
    <row r="46">
      <c r="A46" s="4" t="inlineStr">
        <is>
          <t>Total gross loans</t>
        </is>
      </c>
      <c r="B46" s="5" t="n">
        <v>141174</v>
      </c>
      <c r="D46" s="5" t="n">
        <v>162559</v>
      </c>
    </row>
    <row r="47">
      <c r="A47" s="4" t="inlineStr">
        <is>
          <t>Allowance for credit losses</t>
        </is>
      </c>
      <c r="B47" s="5" t="n">
        <v>-2767</v>
      </c>
      <c r="D47" s="5" t="n">
        <v>-1118</v>
      </c>
    </row>
    <row r="48">
      <c r="A48" s="4" t="inlineStr">
        <is>
          <t>Consumer | Consumer and Other</t>
        </is>
      </c>
    </row>
    <row r="49">
      <c r="A49" s="3" t="inlineStr">
        <is>
          <t>Accounts Notes And Loans Receivable [Line Items]</t>
        </is>
      </c>
    </row>
    <row r="50">
      <c r="A50" s="4" t="inlineStr">
        <is>
          <t>Total gross loans</t>
        </is>
      </c>
      <c r="B50" s="5" t="n">
        <v>11548</v>
      </c>
      <c r="D50" s="5" t="n">
        <v>16036</v>
      </c>
    </row>
    <row r="51">
      <c r="A51" s="4" t="inlineStr">
        <is>
          <t>Allowance for credit losses</t>
        </is>
      </c>
      <c r="B51" s="6" t="n">
        <v>-528</v>
      </c>
      <c r="D51" s="6" t="n">
        <v>-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Loans and Allowance for Credit Losses - Additional Information (Details)</t>
        </is>
      </c>
      <c r="B1" s="2" t="inlineStr">
        <is>
          <t>Jan. 01, 2020USD ($)</t>
        </is>
      </c>
      <c r="C1" s="2" t="inlineStr">
        <is>
          <t>Jun. 30, 2020USD ($)LoanSegmentLoan</t>
        </is>
      </c>
      <c r="D1" s="2" t="inlineStr">
        <is>
          <t>Dec. 31, 2019USD ($)</t>
        </is>
      </c>
    </row>
    <row r="2">
      <c r="A2" s="3" t="inlineStr">
        <is>
          <t>Financing Receivable Impaired [Line Items]</t>
        </is>
      </c>
    </row>
    <row r="3">
      <c r="A3" s="4" t="inlineStr">
        <is>
          <t>Total gross loans</t>
        </is>
      </c>
      <c r="C3" s="6" t="n">
        <v>1665554000</v>
      </c>
      <c r="D3" s="6" t="n">
        <v>1685369000</v>
      </c>
    </row>
    <row r="4">
      <c r="A4" s="4" t="inlineStr">
        <is>
          <t>Number of loan segments | LoanSegment</t>
        </is>
      </c>
      <c r="C4" s="5" t="n">
        <v>17</v>
      </c>
    </row>
    <row r="5">
      <c r="A5" s="4" t="inlineStr">
        <is>
          <t>Non-accrual loans</t>
        </is>
      </c>
      <c r="C5" s="6" t="n">
        <v>6386000</v>
      </c>
      <c r="D5" s="5" t="n">
        <v>7130000</v>
      </c>
    </row>
    <row r="6">
      <c r="A6" s="4" t="inlineStr">
        <is>
          <t>Total trouble debt restructurings met criteria to be delisted for reporting purposes</t>
        </is>
      </c>
      <c r="C6" s="5" t="n">
        <v>10500000</v>
      </c>
      <c r="D6" s="5" t="n">
        <v>28397000</v>
      </c>
    </row>
    <row r="7">
      <c r="A7" s="4" t="inlineStr">
        <is>
          <t>Carrying balance/ outstanding balance</t>
        </is>
      </c>
      <c r="C7" s="5" t="n">
        <v>2500000</v>
      </c>
    </row>
    <row r="8">
      <c r="A8" s="4" t="inlineStr">
        <is>
          <t>Amortized cost basis for PCD loans increased</t>
        </is>
      </c>
      <c r="B8" s="6" t="n">
        <v>1500000</v>
      </c>
    </row>
    <row r="9">
      <c r="A9" s="4" t="inlineStr">
        <is>
          <t>Available lines of credit for loans and credit cards to affiliates</t>
        </is>
      </c>
      <c r="C9" s="5" t="n">
        <v>3900000</v>
      </c>
      <c r="D9" s="5" t="n">
        <v>278000</v>
      </c>
    </row>
    <row r="10">
      <c r="A10" s="4" t="inlineStr">
        <is>
          <t>Deposits from affiliates</t>
        </is>
      </c>
      <c r="C10" s="5" t="n">
        <v>8000000</v>
      </c>
      <c r="D10" s="5" t="n">
        <v>4500000</v>
      </c>
    </row>
    <row r="11">
      <c r="A11" s="4" t="inlineStr">
        <is>
          <t>Affiliates</t>
        </is>
      </c>
    </row>
    <row r="12">
      <c r="A12" s="3" t="inlineStr">
        <is>
          <t>Financing Receivable Impaired [Line Items]</t>
        </is>
      </c>
    </row>
    <row r="13">
      <c r="A13" s="4" t="inlineStr">
        <is>
          <t>Outstanding loans with affiliates</t>
        </is>
      </c>
      <c r="C13" s="5" t="n">
        <v>7900000</v>
      </c>
      <c r="D13" s="5" t="n">
        <v>5400000</v>
      </c>
    </row>
    <row r="14">
      <c r="A14" s="4" t="inlineStr">
        <is>
          <t>PCI Loans</t>
        </is>
      </c>
    </row>
    <row r="15">
      <c r="A15" s="3" t="inlineStr">
        <is>
          <t>Financing Receivable Impaired [Line Items]</t>
        </is>
      </c>
    </row>
    <row r="16">
      <c r="A16" s="4" t="inlineStr">
        <is>
          <t>Outstanding contractual unpaid principal balance, excluding acquisition accounting adjustments</t>
        </is>
      </c>
      <c r="D16" s="5" t="n">
        <v>6200000</v>
      </c>
    </row>
    <row r="17">
      <c r="A17" s="4" t="inlineStr">
        <is>
          <t>Non-accretable difference between the contractually required payments and cash flows expected to be collected</t>
        </is>
      </c>
      <c r="D17" s="5" t="n">
        <v>2800000</v>
      </c>
    </row>
    <row r="18">
      <c r="A18" s="4" t="inlineStr">
        <is>
          <t>Carrying balance/ outstanding balance</t>
        </is>
      </c>
      <c r="D18" s="5" t="n">
        <v>3500000</v>
      </c>
    </row>
    <row r="19">
      <c r="A19" s="4" t="inlineStr">
        <is>
          <t>Non-performing Assets | U.S. Government Guarantees</t>
        </is>
      </c>
    </row>
    <row r="20">
      <c r="A20" s="3" t="inlineStr">
        <is>
          <t>Financing Receivable Impaired [Line Items]</t>
        </is>
      </c>
    </row>
    <row r="21">
      <c r="A21" s="4" t="inlineStr">
        <is>
          <t>Non-accrual loans</t>
        </is>
      </c>
      <c r="C21" s="5" t="n">
        <v>1800000</v>
      </c>
      <c r="D21" s="5" t="n">
        <v>859000</v>
      </c>
    </row>
    <row r="22">
      <c r="A22" s="4" t="inlineStr">
        <is>
          <t>Troubled Debt Restructured Loans [Member]</t>
        </is>
      </c>
    </row>
    <row r="23">
      <c r="A23" s="3" t="inlineStr">
        <is>
          <t>Financing Receivable Impaired [Line Items]</t>
        </is>
      </c>
    </row>
    <row r="24">
      <c r="A24" s="4" t="inlineStr">
        <is>
          <t>Total trouble debt restructurings met criteria to be delisted for reporting purposes</t>
        </is>
      </c>
      <c r="C24" s="5" t="n">
        <v>15000000</v>
      </c>
    </row>
    <row r="25">
      <c r="A25" s="4" t="inlineStr">
        <is>
          <t>Commercial and Industrial</t>
        </is>
      </c>
    </row>
    <row r="26">
      <c r="A26" s="3" t="inlineStr">
        <is>
          <t>Financing Receivable Impaired [Line Items]</t>
        </is>
      </c>
    </row>
    <row r="27">
      <c r="A27" s="4" t="inlineStr">
        <is>
          <t>Total gross loans</t>
        </is>
      </c>
      <c r="C27" s="5" t="n">
        <v>310837000</v>
      </c>
      <c r="D27" s="5" t="n">
        <v>284738000</v>
      </c>
    </row>
    <row r="28">
      <c r="A28" s="4" t="inlineStr">
        <is>
          <t>Non-accrual loans</t>
        </is>
      </c>
      <c r="C28" s="5" t="n">
        <v>3044000</v>
      </c>
      <c r="D28" s="6" t="n">
        <v>2208000</v>
      </c>
    </row>
    <row r="29">
      <c r="A29" s="4" t="inlineStr">
        <is>
          <t>Commercial and Industrial | SBA PPP Loans</t>
        </is>
      </c>
    </row>
    <row r="30">
      <c r="A30" s="3" t="inlineStr">
        <is>
          <t>Financing Receivable Impaired [Line Items]</t>
        </is>
      </c>
    </row>
    <row r="31">
      <c r="A31" s="4" t="inlineStr">
        <is>
          <t>Total gross loans</t>
        </is>
      </c>
      <c r="C31" s="6" t="n">
        <v>84600000</v>
      </c>
    </row>
    <row r="32">
      <c r="A32" s="4" t="inlineStr">
        <is>
          <t>Number of loan segments | Loan</t>
        </is>
      </c>
      <c r="C32" s="5" t="n">
        <v>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Loans and Allowance for Credit Losses - Summary of Changes in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alance at beginning of period</t>
        </is>
      </c>
      <c r="B4" s="6" t="n">
        <v>41253</v>
      </c>
      <c r="C4" s="6" t="n">
        <v>25923</v>
      </c>
      <c r="D4" s="6" t="n">
        <v>31426</v>
      </c>
      <c r="E4" s="6" t="n">
        <v>25245</v>
      </c>
    </row>
    <row r="5">
      <c r="A5" s="4" t="inlineStr">
        <is>
          <t>Accounting Standards Update [Extensible List]</t>
        </is>
      </c>
      <c r="D5" s="4" t="inlineStr">
        <is>
          <t>us-gaap:AccountingStandardsUpdate201613Member</t>
        </is>
      </c>
    </row>
    <row r="6">
      <c r="A6" s="4" t="inlineStr">
        <is>
          <t>Provision for credit losses</t>
        </is>
      </c>
      <c r="B6" s="5" t="n">
        <v>2100</v>
      </c>
      <c r="C6" s="5" t="n">
        <v>2150</v>
      </c>
      <c r="D6" s="6" t="n">
        <v>2750</v>
      </c>
      <c r="E6" s="5" t="n">
        <v>3700</v>
      </c>
    </row>
    <row r="7">
      <c r="A7" s="4" t="inlineStr">
        <is>
          <t>Gross loan charge-offs</t>
        </is>
      </c>
      <c r="B7" s="5" t="n">
        <v>-857</v>
      </c>
      <c r="C7" s="5" t="n">
        <v>-607</v>
      </c>
      <c r="D7" s="5" t="n">
        <v>-1409</v>
      </c>
      <c r="E7" s="5" t="n">
        <v>-1781</v>
      </c>
    </row>
    <row r="8">
      <c r="A8" s="4" t="inlineStr">
        <is>
          <t>Recoveries</t>
        </is>
      </c>
      <c r="B8" s="5" t="n">
        <v>187</v>
      </c>
      <c r="C8" s="5" t="n">
        <v>573</v>
      </c>
      <c r="D8" s="5" t="n">
        <v>450</v>
      </c>
      <c r="E8" s="5" t="n">
        <v>875</v>
      </c>
    </row>
    <row r="9">
      <c r="A9" s="4" t="inlineStr">
        <is>
          <t>Net loan (charge-offs) / recoveries</t>
        </is>
      </c>
      <c r="B9" s="5" t="n">
        <v>-670</v>
      </c>
      <c r="C9" s="5" t="n">
        <v>-34</v>
      </c>
      <c r="D9" s="5" t="n">
        <v>-959</v>
      </c>
      <c r="E9" s="5" t="n">
        <v>-906</v>
      </c>
    </row>
    <row r="10">
      <c r="A10" s="4" t="inlineStr">
        <is>
          <t>Balance at end of period</t>
        </is>
      </c>
      <c r="B10" s="5" t="n">
        <v>42683</v>
      </c>
      <c r="C10" s="5" t="n">
        <v>28039</v>
      </c>
      <c r="D10" s="5" t="n">
        <v>42683</v>
      </c>
      <c r="E10" s="5" t="n">
        <v>28039</v>
      </c>
    </row>
    <row r="11">
      <c r="A11" s="4" t="inlineStr">
        <is>
          <t>Impact of ASC 326 Adoption</t>
        </is>
      </c>
    </row>
    <row r="12">
      <c r="A12" s="3" t="inlineStr">
        <is>
          <t>Financing Receivable Allowance For Credit Losses [Line Items]</t>
        </is>
      </c>
    </row>
    <row r="13">
      <c r="A13" s="4" t="inlineStr">
        <is>
          <t>Balance at beginning of period</t>
        </is>
      </c>
      <c r="D13" s="5" t="n">
        <v>9466</v>
      </c>
    </row>
    <row r="14">
      <c r="A14" s="4" t="inlineStr">
        <is>
          <t>Real Estate Term</t>
        </is>
      </c>
    </row>
    <row r="15">
      <c r="A15" s="3" t="inlineStr">
        <is>
          <t>Financing Receivable Allowance For Credit Losses [Line Items]</t>
        </is>
      </c>
    </row>
    <row r="16">
      <c r="A16" s="4" t="inlineStr">
        <is>
          <t>Balance at beginning of period</t>
        </is>
      </c>
      <c r="B16" s="5" t="n">
        <v>12997</v>
      </c>
      <c r="C16" s="5" t="n">
        <v>10172</v>
      </c>
      <c r="D16" s="5" t="n">
        <v>12275</v>
      </c>
      <c r="E16" s="5" t="n">
        <v>9968</v>
      </c>
    </row>
    <row r="17">
      <c r="A17" s="4" t="inlineStr">
        <is>
          <t>Provision for credit losses</t>
        </is>
      </c>
      <c r="B17" s="5" t="n">
        <v>-460</v>
      </c>
      <c r="C17" s="5" t="n">
        <v>276</v>
      </c>
      <c r="D17" s="5" t="n">
        <v>-132</v>
      </c>
      <c r="E17" s="5" t="n">
        <v>480</v>
      </c>
    </row>
    <row r="18">
      <c r="A18" s="4" t="inlineStr">
        <is>
          <t>Gross loan charge-offs</t>
        </is>
      </c>
      <c r="B18" s="5" t="n">
        <v>-99</v>
      </c>
      <c r="D18" s="5" t="n">
        <v>-113</v>
      </c>
    </row>
    <row r="19">
      <c r="A19" s="4" t="inlineStr">
        <is>
          <t>Recoveries</t>
        </is>
      </c>
      <c r="B19" s="5" t="n">
        <v>69</v>
      </c>
      <c r="C19" s="5" t="n">
        <v>24</v>
      </c>
      <c r="D19" s="5" t="n">
        <v>69</v>
      </c>
      <c r="E19" s="5" t="n">
        <v>24</v>
      </c>
    </row>
    <row r="20">
      <c r="A20" s="4" t="inlineStr">
        <is>
          <t>Net loan (charge-offs) / recoveries</t>
        </is>
      </c>
      <c r="B20" s="5" t="n">
        <v>-30</v>
      </c>
      <c r="C20" s="5" t="n">
        <v>24</v>
      </c>
      <c r="D20" s="5" t="n">
        <v>-44</v>
      </c>
      <c r="E20" s="5" t="n">
        <v>24</v>
      </c>
    </row>
    <row r="21">
      <c r="A21" s="4" t="inlineStr">
        <is>
          <t>Balance at end of period</t>
        </is>
      </c>
      <c r="B21" s="5" t="n">
        <v>12507</v>
      </c>
      <c r="C21" s="5" t="n">
        <v>10472</v>
      </c>
      <c r="D21" s="5" t="n">
        <v>12507</v>
      </c>
      <c r="E21" s="5" t="n">
        <v>10472</v>
      </c>
    </row>
    <row r="22">
      <c r="A22" s="4" t="inlineStr">
        <is>
          <t>Real Estate Term | Impact of ASC 326 Adoption</t>
        </is>
      </c>
    </row>
    <row r="23">
      <c r="A23" s="3" t="inlineStr">
        <is>
          <t>Financing Receivable Allowance For Credit Losses [Line Items]</t>
        </is>
      </c>
    </row>
    <row r="24">
      <c r="A24" s="4" t="inlineStr">
        <is>
          <t>Balance at beginning of period</t>
        </is>
      </c>
      <c r="D24" s="5" t="n">
        <v>408</v>
      </c>
    </row>
    <row r="25">
      <c r="A25" s="4" t="inlineStr">
        <is>
          <t>Construction and Land Development</t>
        </is>
      </c>
    </row>
    <row r="26">
      <c r="A26" s="3" t="inlineStr">
        <is>
          <t>Financing Receivable Allowance For Credit Losses [Line Items]</t>
        </is>
      </c>
    </row>
    <row r="27">
      <c r="A27" s="4" t="inlineStr">
        <is>
          <t>Balance at beginning of period</t>
        </is>
      </c>
      <c r="B27" s="5" t="n">
        <v>13677</v>
      </c>
      <c r="C27" s="5" t="n">
        <v>7182</v>
      </c>
      <c r="D27" s="5" t="n">
        <v>6990</v>
      </c>
      <c r="E27" s="5" t="n">
        <v>7022</v>
      </c>
    </row>
    <row r="28">
      <c r="A28" s="4" t="inlineStr">
        <is>
          <t>Provision for credit losses</t>
        </is>
      </c>
      <c r="B28" s="5" t="n">
        <v>1452</v>
      </c>
      <c r="C28" s="5" t="n">
        <v>-114</v>
      </c>
      <c r="D28" s="5" t="n">
        <v>1752</v>
      </c>
      <c r="E28" s="5" t="n">
        <v>19</v>
      </c>
    </row>
    <row r="29">
      <c r="A29" s="4" t="inlineStr">
        <is>
          <t>Gross loan charge-offs</t>
        </is>
      </c>
      <c r="B29" s="5" t="n">
        <v>-43</v>
      </c>
      <c r="D29" s="5" t="n">
        <v>-73</v>
      </c>
      <c r="E29" s="5" t="n">
        <v>-5</v>
      </c>
    </row>
    <row r="30">
      <c r="A30" s="4" t="inlineStr">
        <is>
          <t>Recoveries</t>
        </is>
      </c>
      <c r="B30" s="5" t="n">
        <v>35</v>
      </c>
      <c r="C30" s="5" t="n">
        <v>319</v>
      </c>
      <c r="D30" s="5" t="n">
        <v>49</v>
      </c>
      <c r="E30" s="5" t="n">
        <v>351</v>
      </c>
    </row>
    <row r="31">
      <c r="A31" s="4" t="inlineStr">
        <is>
          <t>Net loan (charge-offs) / recoveries</t>
        </is>
      </c>
      <c r="B31" s="5" t="n">
        <v>-8</v>
      </c>
      <c r="C31" s="5" t="n">
        <v>319</v>
      </c>
      <c r="D31" s="5" t="n">
        <v>-24</v>
      </c>
      <c r="E31" s="5" t="n">
        <v>346</v>
      </c>
    </row>
    <row r="32">
      <c r="A32" s="4" t="inlineStr">
        <is>
          <t>Balance at end of period</t>
        </is>
      </c>
      <c r="B32" s="5" t="n">
        <v>15121</v>
      </c>
      <c r="C32" s="5" t="n">
        <v>7387</v>
      </c>
      <c r="D32" s="5" t="n">
        <v>15121</v>
      </c>
      <c r="E32" s="5" t="n">
        <v>7387</v>
      </c>
    </row>
    <row r="33">
      <c r="A33" s="4" t="inlineStr">
        <is>
          <t>Construction and Land Development | Impact of ASC 326 Adoption</t>
        </is>
      </c>
    </row>
    <row r="34">
      <c r="A34" s="3" t="inlineStr">
        <is>
          <t>Financing Receivable Allowance For Credit Losses [Line Items]</t>
        </is>
      </c>
    </row>
    <row r="35">
      <c r="A35" s="4" t="inlineStr">
        <is>
          <t>Balance at beginning of period</t>
        </is>
      </c>
      <c r="D35" s="5" t="n">
        <v>6403</v>
      </c>
    </row>
    <row r="36">
      <c r="A36" s="4" t="inlineStr">
        <is>
          <t>Residential and Home Equity</t>
        </is>
      </c>
    </row>
    <row r="37">
      <c r="A37" s="3" t="inlineStr">
        <is>
          <t>Financing Receivable Allowance For Credit Losses [Line Items]</t>
        </is>
      </c>
    </row>
    <row r="38">
      <c r="A38" s="4" t="inlineStr">
        <is>
          <t>Balance at beginning of period</t>
        </is>
      </c>
      <c r="B38" s="5" t="n">
        <v>2553</v>
      </c>
      <c r="C38" s="5" t="n">
        <v>804</v>
      </c>
      <c r="D38" s="5" t="n">
        <v>1118</v>
      </c>
      <c r="E38" s="5" t="n">
        <v>729</v>
      </c>
    </row>
    <row r="39">
      <c r="A39" s="4" t="inlineStr">
        <is>
          <t>Provision for credit losses</t>
        </is>
      </c>
      <c r="B39" s="5" t="n">
        <v>211</v>
      </c>
      <c r="C39" s="5" t="n">
        <v>-42</v>
      </c>
      <c r="D39" s="5" t="n">
        <v>107</v>
      </c>
      <c r="E39" s="5" t="n">
        <v>30</v>
      </c>
    </row>
    <row r="40">
      <c r="A40" s="4" t="inlineStr">
        <is>
          <t>Gross loan charge-offs</t>
        </is>
      </c>
      <c r="E40" s="5" t="n">
        <v>-19</v>
      </c>
    </row>
    <row r="41">
      <c r="A41" s="4" t="inlineStr">
        <is>
          <t>Recoveries</t>
        </is>
      </c>
      <c r="B41" s="5" t="n">
        <v>3</v>
      </c>
      <c r="C41" s="5" t="n">
        <v>10</v>
      </c>
      <c r="D41" s="5" t="n">
        <v>25</v>
      </c>
      <c r="E41" s="5" t="n">
        <v>32</v>
      </c>
    </row>
    <row r="42">
      <c r="A42" s="4" t="inlineStr">
        <is>
          <t>Net loan (charge-offs) / recoveries</t>
        </is>
      </c>
      <c r="B42" s="5" t="n">
        <v>3</v>
      </c>
      <c r="C42" s="5" t="n">
        <v>10</v>
      </c>
      <c r="D42" s="5" t="n">
        <v>25</v>
      </c>
      <c r="E42" s="5" t="n">
        <v>13</v>
      </c>
    </row>
    <row r="43">
      <c r="A43" s="4" t="inlineStr">
        <is>
          <t>Balance at end of period</t>
        </is>
      </c>
      <c r="B43" s="5" t="n">
        <v>2767</v>
      </c>
      <c r="C43" s="5" t="n">
        <v>772</v>
      </c>
      <c r="D43" s="5" t="n">
        <v>2767</v>
      </c>
      <c r="E43" s="5" t="n">
        <v>772</v>
      </c>
    </row>
    <row r="44">
      <c r="A44" s="4" t="inlineStr">
        <is>
          <t>Residential and Home Equity | Impact of ASC 326 Adoption</t>
        </is>
      </c>
    </row>
    <row r="45">
      <c r="A45" s="3" t="inlineStr">
        <is>
          <t>Financing Receivable Allowance For Credit Losses [Line Items]</t>
        </is>
      </c>
    </row>
    <row r="46">
      <c r="A46" s="4" t="inlineStr">
        <is>
          <t>Balance at beginning of period</t>
        </is>
      </c>
      <c r="D46" s="5" t="n">
        <v>1517</v>
      </c>
    </row>
    <row r="47">
      <c r="A47" s="4" t="inlineStr">
        <is>
          <t>Consumer and Other</t>
        </is>
      </c>
    </row>
    <row r="48">
      <c r="A48" s="3" t="inlineStr">
        <is>
          <t>Financing Receivable Allowance For Credit Losses [Line Items]</t>
        </is>
      </c>
    </row>
    <row r="49">
      <c r="A49" s="4" t="inlineStr">
        <is>
          <t>Balance at beginning of period</t>
        </is>
      </c>
      <c r="B49" s="5" t="n">
        <v>558</v>
      </c>
      <c r="C49" s="5" t="n">
        <v>163</v>
      </c>
      <c r="D49" s="5" t="n">
        <v>151</v>
      </c>
      <c r="E49" s="5" t="n">
        <v>299</v>
      </c>
    </row>
    <row r="50">
      <c r="A50" s="4" t="inlineStr">
        <is>
          <t>Provision for credit losses</t>
        </is>
      </c>
      <c r="B50" s="5" t="n">
        <v>-8</v>
      </c>
      <c r="C50" s="5" t="n">
        <v>65</v>
      </c>
      <c r="D50" s="5" t="n">
        <v>-69</v>
      </c>
      <c r="E50" s="5" t="n">
        <v>-75</v>
      </c>
    </row>
    <row r="51">
      <c r="A51" s="4" t="inlineStr">
        <is>
          <t>Gross loan charge-offs</t>
        </is>
      </c>
      <c r="B51" s="5" t="n">
        <v>-61</v>
      </c>
      <c r="C51" s="5" t="n">
        <v>-110</v>
      </c>
      <c r="D51" s="5" t="n">
        <v>-183</v>
      </c>
      <c r="E51" s="5" t="n">
        <v>-174</v>
      </c>
    </row>
    <row r="52">
      <c r="A52" s="4" t="inlineStr">
        <is>
          <t>Recoveries</t>
        </is>
      </c>
      <c r="B52" s="5" t="n">
        <v>39</v>
      </c>
      <c r="C52" s="5" t="n">
        <v>53</v>
      </c>
      <c r="D52" s="5" t="n">
        <v>140</v>
      </c>
      <c r="E52" s="5" t="n">
        <v>121</v>
      </c>
    </row>
    <row r="53">
      <c r="A53" s="4" t="inlineStr">
        <is>
          <t>Net loan (charge-offs) / recoveries</t>
        </is>
      </c>
      <c r="B53" s="5" t="n">
        <v>-22</v>
      </c>
      <c r="C53" s="5" t="n">
        <v>-57</v>
      </c>
      <c r="D53" s="5" t="n">
        <v>-43</v>
      </c>
      <c r="E53" s="5" t="n">
        <v>-53</v>
      </c>
    </row>
    <row r="54">
      <c r="A54" s="4" t="inlineStr">
        <is>
          <t>Balance at end of period</t>
        </is>
      </c>
      <c r="B54" s="5" t="n">
        <v>528</v>
      </c>
      <c r="C54" s="5" t="n">
        <v>171</v>
      </c>
      <c r="D54" s="5" t="n">
        <v>528</v>
      </c>
      <c r="E54" s="5" t="n">
        <v>171</v>
      </c>
    </row>
    <row r="55">
      <c r="A55" s="4" t="inlineStr">
        <is>
          <t>Consumer and Other | Impact of ASC 326 Adoption</t>
        </is>
      </c>
    </row>
    <row r="56">
      <c r="A56" s="3" t="inlineStr">
        <is>
          <t>Financing Receivable Allowance For Credit Losses [Line Items]</t>
        </is>
      </c>
    </row>
    <row r="57">
      <c r="A57" s="4" t="inlineStr">
        <is>
          <t>Balance at beginning of period</t>
        </is>
      </c>
      <c r="D57" s="5" t="n">
        <v>489</v>
      </c>
    </row>
    <row r="58">
      <c r="A58" s="4" t="inlineStr">
        <is>
          <t>Commercial and Industrial</t>
        </is>
      </c>
    </row>
    <row r="59">
      <c r="A59" s="3" t="inlineStr">
        <is>
          <t>Financing Receivable Allowance For Credit Losses [Line Items]</t>
        </is>
      </c>
    </row>
    <row r="60">
      <c r="A60" s="4" t="inlineStr">
        <is>
          <t>Balance at beginning of period</t>
        </is>
      </c>
      <c r="B60" s="5" t="n">
        <v>11468</v>
      </c>
      <c r="C60" s="5" t="n">
        <v>7602</v>
      </c>
      <c r="D60" s="5" t="n">
        <v>10892</v>
      </c>
      <c r="E60" s="5" t="n">
        <v>7227</v>
      </c>
    </row>
    <row r="61">
      <c r="A61" s="4" t="inlineStr">
        <is>
          <t>Provision for credit losses</t>
        </is>
      </c>
      <c r="B61" s="5" t="n">
        <v>905</v>
      </c>
      <c r="C61" s="5" t="n">
        <v>1965</v>
      </c>
      <c r="D61" s="5" t="n">
        <v>1092</v>
      </c>
      <c r="E61" s="5" t="n">
        <v>3246</v>
      </c>
    </row>
    <row r="62">
      <c r="A62" s="4" t="inlineStr">
        <is>
          <t>Gross loan charge-offs</t>
        </is>
      </c>
      <c r="B62" s="5" t="n">
        <v>-654</v>
      </c>
      <c r="C62" s="5" t="n">
        <v>-497</v>
      </c>
      <c r="D62" s="5" t="n">
        <v>-1040</v>
      </c>
      <c r="E62" s="5" t="n">
        <v>-1583</v>
      </c>
    </row>
    <row r="63">
      <c r="A63" s="4" t="inlineStr">
        <is>
          <t>Recoveries</t>
        </is>
      </c>
      <c r="B63" s="5" t="n">
        <v>41</v>
      </c>
      <c r="C63" s="5" t="n">
        <v>167</v>
      </c>
      <c r="D63" s="5" t="n">
        <v>167</v>
      </c>
      <c r="E63" s="5" t="n">
        <v>347</v>
      </c>
    </row>
    <row r="64">
      <c r="A64" s="4" t="inlineStr">
        <is>
          <t>Net loan (charge-offs) / recoveries</t>
        </is>
      </c>
      <c r="B64" s="5" t="n">
        <v>-613</v>
      </c>
      <c r="C64" s="5" t="n">
        <v>-330</v>
      </c>
      <c r="D64" s="5" t="n">
        <v>-873</v>
      </c>
      <c r="E64" s="5" t="n">
        <v>-1236</v>
      </c>
    </row>
    <row r="65">
      <c r="A65" s="4" t="inlineStr">
        <is>
          <t>Balance at end of period</t>
        </is>
      </c>
      <c r="B65" s="6" t="n">
        <v>11760</v>
      </c>
      <c r="C65" s="6" t="n">
        <v>9237</v>
      </c>
      <c r="D65" s="5" t="n">
        <v>11760</v>
      </c>
      <c r="E65" s="6" t="n">
        <v>9237</v>
      </c>
    </row>
    <row r="66">
      <c r="A66" s="4" t="inlineStr">
        <is>
          <t>Commercial and Industrial | Impact of ASC 326 Adoption</t>
        </is>
      </c>
    </row>
    <row r="67">
      <c r="A67" s="3" t="inlineStr">
        <is>
          <t>Financing Receivable Allowance For Credit Losses [Line Items]</t>
        </is>
      </c>
    </row>
    <row r="68">
      <c r="A68" s="4" t="inlineStr">
        <is>
          <t>Balance at beginning of period</t>
        </is>
      </c>
      <c r="D68" s="6" t="n">
        <v>6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Details) - USD ($) $ in Thousands</t>
        </is>
      </c>
      <c r="B1" s="2" t="inlineStr">
        <is>
          <t>Jun. 30, 2020</t>
        </is>
      </c>
      <c r="C1" s="2" t="inlineStr">
        <is>
          <t>Dec. 31, 2019</t>
        </is>
      </c>
    </row>
    <row r="2">
      <c r="A2" s="3" t="inlineStr">
        <is>
          <t>Financing Receivable Nonaccrual Status [Line Items]</t>
        </is>
      </c>
    </row>
    <row r="3">
      <c r="A3" s="4" t="inlineStr">
        <is>
          <t>Non-accrual loans, not troubled debt restructured</t>
        </is>
      </c>
      <c r="B3" s="6" t="n">
        <v>1366</v>
      </c>
      <c r="C3" s="6" t="n">
        <v>4079</v>
      </c>
    </row>
    <row r="4">
      <c r="A4" s="4" t="inlineStr">
        <is>
          <t>Troubled debt restructured loans, non-accrual</t>
        </is>
      </c>
      <c r="B4" s="5" t="n">
        <v>5020</v>
      </c>
      <c r="C4" s="5" t="n">
        <v>3051</v>
      </c>
    </row>
    <row r="5">
      <c r="A5" s="4" t="inlineStr">
        <is>
          <t>Total non-accrual loans</t>
        </is>
      </c>
      <c r="B5" s="5" t="n">
        <v>6386</v>
      </c>
      <c r="C5" s="5" t="n">
        <v>7130</v>
      </c>
    </row>
    <row r="6">
      <c r="A6" s="4" t="inlineStr">
        <is>
          <t>Real Estate Term</t>
        </is>
      </c>
    </row>
    <row r="7">
      <c r="A7" s="3" t="inlineStr">
        <is>
          <t>Financing Receivable Nonaccrual Status [Line Items]</t>
        </is>
      </c>
    </row>
    <row r="8">
      <c r="A8" s="4" t="inlineStr">
        <is>
          <t>Non-accrual loans, not troubled debt restructured</t>
        </is>
      </c>
      <c r="B8" s="5" t="n">
        <v>131</v>
      </c>
      <c r="C8" s="5" t="n">
        <v>2416</v>
      </c>
    </row>
    <row r="9">
      <c r="A9" s="4" t="inlineStr">
        <is>
          <t>Troubled debt restructured loans, non-accrual</t>
        </is>
      </c>
      <c r="B9" s="5" t="n">
        <v>2521</v>
      </c>
      <c r="C9" s="5" t="n">
        <v>2393</v>
      </c>
    </row>
    <row r="10">
      <c r="A10" s="4" t="inlineStr">
        <is>
          <t>Construction and Land Development</t>
        </is>
      </c>
    </row>
    <row r="11">
      <c r="A11" s="3" t="inlineStr">
        <is>
          <t>Financing Receivable Nonaccrual Status [Line Items]</t>
        </is>
      </c>
    </row>
    <row r="12">
      <c r="A12" s="4" t="inlineStr">
        <is>
          <t>Non-accrual loans, not troubled debt restructured</t>
        </is>
      </c>
      <c r="B12" s="5" t="n">
        <v>139</v>
      </c>
      <c r="C12" s="5" t="n">
        <v>60</v>
      </c>
    </row>
    <row r="13">
      <c r="A13" s="4" t="inlineStr">
        <is>
          <t>Commercial and Industrial Loans</t>
        </is>
      </c>
    </row>
    <row r="14">
      <c r="A14" s="3" t="inlineStr">
        <is>
          <t>Financing Receivable Nonaccrual Status [Line Items]</t>
        </is>
      </c>
    </row>
    <row r="15">
      <c r="A15" s="4" t="inlineStr">
        <is>
          <t>Non-accrual loans, not troubled debt restructured</t>
        </is>
      </c>
      <c r="B15" s="5" t="n">
        <v>545</v>
      </c>
      <c r="C15" s="5" t="n">
        <v>1550</v>
      </c>
    </row>
    <row r="16">
      <c r="A16" s="4" t="inlineStr">
        <is>
          <t>Troubled debt restructured loans, non-accrual</t>
        </is>
      </c>
      <c r="B16" s="5" t="n">
        <v>2499</v>
      </c>
      <c r="C16" s="5" t="n">
        <v>658</v>
      </c>
    </row>
    <row r="17">
      <c r="A17" s="4" t="inlineStr">
        <is>
          <t>Residential and Home Equity</t>
        </is>
      </c>
    </row>
    <row r="18">
      <c r="A18" s="3" t="inlineStr">
        <is>
          <t>Financing Receivable Nonaccrual Status [Line Items]</t>
        </is>
      </c>
    </row>
    <row r="19">
      <c r="A19" s="4" t="inlineStr">
        <is>
          <t>Non-accrual loans, not troubled debt restructured</t>
        </is>
      </c>
      <c r="B19" s="5" t="n">
        <v>549</v>
      </c>
      <c r="C19" s="5" t="n">
        <v>45</v>
      </c>
    </row>
    <row r="20">
      <c r="A20" s="4" t="inlineStr">
        <is>
          <t>Consumer and Other</t>
        </is>
      </c>
    </row>
    <row r="21">
      <c r="A21" s="3" t="inlineStr">
        <is>
          <t>Financing Receivable Nonaccrual Status [Line Items]</t>
        </is>
      </c>
    </row>
    <row r="22">
      <c r="A22" s="4" t="inlineStr">
        <is>
          <t>Non-accrual loans, not troubled debt restructured</t>
        </is>
      </c>
      <c r="B22" s="6" t="n">
        <v>2</v>
      </c>
      <c r="C22"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 Summary of Troubled Debt Restructured Loans (Details) $ in Thousands</t>
        </is>
      </c>
      <c r="B1" s="2" t="inlineStr">
        <is>
          <t>6 Months Ended</t>
        </is>
      </c>
    </row>
    <row r="2">
      <c r="B2" s="2" t="inlineStr">
        <is>
          <t>Jun. 30, 2020USD ($)Loan</t>
        </is>
      </c>
      <c r="C2" s="2" t="inlineStr">
        <is>
          <t>Dec. 31, 2019USD ($)</t>
        </is>
      </c>
    </row>
    <row r="3">
      <c r="A3" s="3" t="inlineStr">
        <is>
          <t>Financing Receivable Modifications [Line Items]</t>
        </is>
      </c>
    </row>
    <row r="4">
      <c r="A4" s="4" t="inlineStr">
        <is>
          <t>Accruing troubled debt restructured loans | $</t>
        </is>
      </c>
      <c r="B4" s="6" t="n">
        <v>5480</v>
      </c>
      <c r="C4" s="6" t="n">
        <v>25346</v>
      </c>
    </row>
    <row r="5">
      <c r="A5" s="4" t="inlineStr">
        <is>
          <t>Non-accrual troubled debt restructured loans | $</t>
        </is>
      </c>
      <c r="B5" s="5" t="n">
        <v>5020</v>
      </c>
      <c r="C5" s="5" t="n">
        <v>3051</v>
      </c>
    </row>
    <row r="6">
      <c r="A6" s="4" t="inlineStr">
        <is>
          <t>Total troubled debt restructured loans | $</t>
        </is>
      </c>
      <c r="B6" s="6" t="n">
        <v>10500</v>
      </c>
      <c r="C6" s="6" t="n">
        <v>28397</v>
      </c>
    </row>
    <row r="7">
      <c r="A7" s="4" t="inlineStr">
        <is>
          <t># of Accruing TDR | Loan</t>
        </is>
      </c>
      <c r="B7" s="5" t="n">
        <v>8</v>
      </c>
    </row>
    <row r="8">
      <c r="A8" s="4" t="inlineStr">
        <is>
          <t># of Non-accrual TDR | Loan</t>
        </is>
      </c>
      <c r="B8" s="5" t="n">
        <v>12</v>
      </c>
    </row>
    <row r="9">
      <c r="A9" s="4" t="inlineStr">
        <is>
          <t># of Total TDR | Loan</t>
        </is>
      </c>
      <c r="B9" s="5" t="n">
        <v>20</v>
      </c>
    </row>
    <row r="10">
      <c r="A10" s="4" t="inlineStr">
        <is>
          <t>2020</t>
        </is>
      </c>
    </row>
    <row r="11">
      <c r="A11" s="3" t="inlineStr">
        <is>
          <t>Financing Receivable Modifications [Line Items]</t>
        </is>
      </c>
    </row>
    <row r="12">
      <c r="A12" s="4" t="inlineStr">
        <is>
          <t>Accruing troubled debt restructured loans | $</t>
        </is>
      </c>
      <c r="B12" s="6" t="n">
        <v>708</v>
      </c>
    </row>
    <row r="13">
      <c r="A13" s="4" t="inlineStr">
        <is>
          <t>Total troubled debt restructured loans | $</t>
        </is>
      </c>
      <c r="B13" s="6" t="n">
        <v>708</v>
      </c>
    </row>
    <row r="14">
      <c r="A14" s="4" t="inlineStr">
        <is>
          <t># of Accruing TDR | Loan</t>
        </is>
      </c>
      <c r="B14" s="5" t="n">
        <v>4</v>
      </c>
    </row>
    <row r="15">
      <c r="A15" s="4" t="inlineStr">
        <is>
          <t># of Total TDR | Loan</t>
        </is>
      </c>
      <c r="B15" s="5" t="n">
        <v>4</v>
      </c>
    </row>
    <row r="16">
      <c r="A16" s="4" t="inlineStr">
        <is>
          <t>2019</t>
        </is>
      </c>
    </row>
    <row r="17">
      <c r="A17" s="3" t="inlineStr">
        <is>
          <t>Financing Receivable Modifications [Line Items]</t>
        </is>
      </c>
    </row>
    <row r="18">
      <c r="A18" s="4" t="inlineStr">
        <is>
          <t>Accruing troubled debt restructured loans | $</t>
        </is>
      </c>
      <c r="B18" s="6" t="n">
        <v>4713</v>
      </c>
    </row>
    <row r="19">
      <c r="A19" s="4" t="inlineStr">
        <is>
          <t>Non-accrual troubled debt restructured loans | $</t>
        </is>
      </c>
      <c r="B19" s="5" t="n">
        <v>3555</v>
      </c>
    </row>
    <row r="20">
      <c r="A20" s="4" t="inlineStr">
        <is>
          <t>Total troubled debt restructured loans | $</t>
        </is>
      </c>
      <c r="B20" s="6" t="n">
        <v>8268</v>
      </c>
    </row>
    <row r="21">
      <c r="A21" s="4" t="inlineStr">
        <is>
          <t># of Accruing TDR | Loan</t>
        </is>
      </c>
      <c r="B21" s="5" t="n">
        <v>3</v>
      </c>
    </row>
    <row r="22">
      <c r="A22" s="4" t="inlineStr">
        <is>
          <t># of Non-accrual TDR | Loan</t>
        </is>
      </c>
      <c r="B22" s="5" t="n">
        <v>9</v>
      </c>
    </row>
    <row r="23">
      <c r="A23" s="4" t="inlineStr">
        <is>
          <t># of Total TDR | Loan</t>
        </is>
      </c>
      <c r="B23" s="5" t="n">
        <v>12</v>
      </c>
    </row>
    <row r="24">
      <c r="A24" s="4" t="inlineStr">
        <is>
          <t>2018</t>
        </is>
      </c>
    </row>
    <row r="25">
      <c r="A25" s="3" t="inlineStr">
        <is>
          <t>Financing Receivable Modifications [Line Items]</t>
        </is>
      </c>
    </row>
    <row r="26">
      <c r="A26" s="4" t="inlineStr">
        <is>
          <t>Non-accrual troubled debt restructured loans | $</t>
        </is>
      </c>
      <c r="B26" s="6" t="n">
        <v>1465</v>
      </c>
    </row>
    <row r="27">
      <c r="A27" s="4" t="inlineStr">
        <is>
          <t>Total troubled debt restructured loans | $</t>
        </is>
      </c>
      <c r="B27" s="6" t="n">
        <v>1465</v>
      </c>
    </row>
    <row r="28">
      <c r="A28" s="4" t="inlineStr">
        <is>
          <t># of Non-accrual TDR | Loan</t>
        </is>
      </c>
      <c r="B28" s="5" t="n">
        <v>3</v>
      </c>
    </row>
    <row r="29">
      <c r="A29" s="4" t="inlineStr">
        <is>
          <t># of Total TDR | Loan</t>
        </is>
      </c>
      <c r="B29" s="5" t="n">
        <v>3</v>
      </c>
    </row>
    <row r="30">
      <c r="A30" s="4" t="inlineStr">
        <is>
          <t>Thereafter</t>
        </is>
      </c>
    </row>
    <row r="31">
      <c r="A31" s="3" t="inlineStr">
        <is>
          <t>Financing Receivable Modifications [Line Items]</t>
        </is>
      </c>
    </row>
    <row r="32">
      <c r="A32" s="4" t="inlineStr">
        <is>
          <t>Accruing troubled debt restructured loans | $</t>
        </is>
      </c>
      <c r="B32" s="6" t="n">
        <v>59</v>
      </c>
    </row>
    <row r="33">
      <c r="A33" s="4" t="inlineStr">
        <is>
          <t>Total troubled debt restructured loans | $</t>
        </is>
      </c>
      <c r="B33" s="6" t="n">
        <v>59</v>
      </c>
    </row>
    <row r="34">
      <c r="A34" s="4" t="inlineStr">
        <is>
          <t># of Accruing TDR | Loan</t>
        </is>
      </c>
      <c r="B34" s="5" t="n">
        <v>1</v>
      </c>
    </row>
    <row r="35">
      <c r="A35" s="4" t="inlineStr">
        <is>
          <t># of Total TDR | Loan</t>
        </is>
      </c>
      <c r="B35" s="5" t="n">
        <v>1</v>
      </c>
    </row>
    <row r="36">
      <c r="A36" s="4" t="inlineStr">
        <is>
          <t>Interest Rate Reduction</t>
        </is>
      </c>
    </row>
    <row r="37">
      <c r="A37" s="3" t="inlineStr">
        <is>
          <t>Financing Receivable Modifications [Line Items]</t>
        </is>
      </c>
    </row>
    <row r="38">
      <c r="A38" s="4" t="inlineStr">
        <is>
          <t>Accruing troubled debt restructured loans | $</t>
        </is>
      </c>
      <c r="B38" s="6" t="n">
        <v>59</v>
      </c>
    </row>
    <row r="39">
      <c r="A39" s="4" t="inlineStr">
        <is>
          <t>Total troubled debt restructured loans | $</t>
        </is>
      </c>
      <c r="B39" s="6" t="n">
        <v>59</v>
      </c>
    </row>
    <row r="40">
      <c r="A40" s="4" t="inlineStr">
        <is>
          <t># of Accruing TDR | Loan</t>
        </is>
      </c>
      <c r="B40" s="5" t="n">
        <v>1</v>
      </c>
    </row>
    <row r="41">
      <c r="A41" s="4" t="inlineStr">
        <is>
          <t># of Total TDR | Loan</t>
        </is>
      </c>
      <c r="B41" s="5" t="n">
        <v>1</v>
      </c>
    </row>
    <row r="42">
      <c r="A42" s="4" t="inlineStr">
        <is>
          <t>Loan Payment Deferment</t>
        </is>
      </c>
    </row>
    <row r="43">
      <c r="A43" s="3" t="inlineStr">
        <is>
          <t>Financing Receivable Modifications [Line Items]</t>
        </is>
      </c>
    </row>
    <row r="44">
      <c r="A44" s="4" t="inlineStr">
        <is>
          <t>Accruing troubled debt restructured loans | $</t>
        </is>
      </c>
      <c r="B44" s="6" t="n">
        <v>852</v>
      </c>
    </row>
    <row r="45">
      <c r="A45" s="4" t="inlineStr">
        <is>
          <t>Non-accrual troubled debt restructured loans | $</t>
        </is>
      </c>
      <c r="B45" s="5" t="n">
        <v>604</v>
      </c>
    </row>
    <row r="46">
      <c r="A46" s="4" t="inlineStr">
        <is>
          <t>Total troubled debt restructured loans | $</t>
        </is>
      </c>
      <c r="B46" s="6" t="n">
        <v>1456</v>
      </c>
    </row>
    <row r="47">
      <c r="A47" s="4" t="inlineStr">
        <is>
          <t># of Accruing TDR | Loan</t>
        </is>
      </c>
      <c r="B47" s="5" t="n">
        <v>4</v>
      </c>
    </row>
    <row r="48">
      <c r="A48" s="4" t="inlineStr">
        <is>
          <t># of Non-accrual TDR | Loan</t>
        </is>
      </c>
      <c r="B48" s="5" t="n">
        <v>4</v>
      </c>
    </row>
    <row r="49">
      <c r="A49" s="4" t="inlineStr">
        <is>
          <t># of Total TDR | Loan</t>
        </is>
      </c>
      <c r="B49" s="5" t="n">
        <v>8</v>
      </c>
    </row>
    <row r="50">
      <c r="A50" s="4" t="inlineStr">
        <is>
          <t>Loan Re-amortization</t>
        </is>
      </c>
    </row>
    <row r="51">
      <c r="A51" s="3" t="inlineStr">
        <is>
          <t>Financing Receivable Modifications [Line Items]</t>
        </is>
      </c>
    </row>
    <row r="52">
      <c r="A52" s="4" t="inlineStr">
        <is>
          <t>Accruing troubled debt restructured loans | $</t>
        </is>
      </c>
      <c r="B52" s="6" t="n">
        <v>4492</v>
      </c>
    </row>
    <row r="53">
      <c r="A53" s="4" t="inlineStr">
        <is>
          <t>Non-accrual troubled debt restructured loans | $</t>
        </is>
      </c>
      <c r="B53" s="5" t="n">
        <v>1465</v>
      </c>
    </row>
    <row r="54">
      <c r="A54" s="4" t="inlineStr">
        <is>
          <t>Total troubled debt restructured loans | $</t>
        </is>
      </c>
      <c r="B54" s="6" t="n">
        <v>5957</v>
      </c>
    </row>
    <row r="55">
      <c r="A55" s="4" t="inlineStr">
        <is>
          <t># of Accruing TDR | Loan</t>
        </is>
      </c>
      <c r="B55" s="5" t="n">
        <v>2</v>
      </c>
    </row>
    <row r="56">
      <c r="A56" s="4" t="inlineStr">
        <is>
          <t># of Non-accrual TDR | Loan</t>
        </is>
      </c>
      <c r="B56" s="5" t="n">
        <v>3</v>
      </c>
    </row>
    <row r="57">
      <c r="A57" s="4" t="inlineStr">
        <is>
          <t># of Total TDR | Loan</t>
        </is>
      </c>
      <c r="B57" s="5" t="n">
        <v>5</v>
      </c>
    </row>
    <row r="58">
      <c r="A58" s="4" t="inlineStr">
        <is>
          <t>Loan Extension</t>
        </is>
      </c>
    </row>
    <row r="59">
      <c r="A59" s="3" t="inlineStr">
        <is>
          <t>Financing Receivable Modifications [Line Items]</t>
        </is>
      </c>
    </row>
    <row r="60">
      <c r="A60" s="4" t="inlineStr">
        <is>
          <t>Accruing troubled debt restructured loans | $</t>
        </is>
      </c>
      <c r="B60" s="6" t="n">
        <v>77</v>
      </c>
    </row>
    <row r="61">
      <c r="A61" s="4" t="inlineStr">
        <is>
          <t>Non-accrual troubled debt restructured loans | $</t>
        </is>
      </c>
      <c r="B61" s="5" t="n">
        <v>2951</v>
      </c>
    </row>
    <row r="62">
      <c r="A62" s="4" t="inlineStr">
        <is>
          <t>Total troubled debt restructured loans | $</t>
        </is>
      </c>
      <c r="B62" s="6" t="n">
        <v>3028</v>
      </c>
    </row>
    <row r="63">
      <c r="A63" s="4" t="inlineStr">
        <is>
          <t># of Accruing TDR | Loan</t>
        </is>
      </c>
      <c r="B63" s="5" t="n">
        <v>1</v>
      </c>
    </row>
    <row r="64">
      <c r="A64" s="4" t="inlineStr">
        <is>
          <t># of Non-accrual TDR | Loan</t>
        </is>
      </c>
      <c r="B64" s="5" t="n">
        <v>5</v>
      </c>
    </row>
    <row r="65">
      <c r="A65" s="4" t="inlineStr">
        <is>
          <t># of Total TDR | Loan</t>
        </is>
      </c>
      <c r="B65"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Summary of Changes in Troubled Debt Restructured Loans (Details) $ in Thousands</t>
        </is>
      </c>
      <c r="B1" s="2" t="inlineStr">
        <is>
          <t>6 Months Ended</t>
        </is>
      </c>
    </row>
    <row r="2">
      <c r="B2" s="2" t="inlineStr">
        <is>
          <t>Jun. 30, 2020USD ($)Loan</t>
        </is>
      </c>
      <c r="C2" s="2" t="inlineStr">
        <is>
          <t>Jun. 30, 2019USD ($)Loan</t>
        </is>
      </c>
    </row>
    <row r="3">
      <c r="A3" s="3" t="inlineStr">
        <is>
          <t>Loans And Leases Receivable Disclosure [Line Items]</t>
        </is>
      </c>
    </row>
    <row r="4">
      <c r="A4" s="4" t="inlineStr">
        <is>
          <t>Number of loans | Loan</t>
        </is>
      </c>
      <c r="B4" s="5" t="n">
        <v>4</v>
      </c>
      <c r="C4" s="5" t="n">
        <v>33</v>
      </c>
    </row>
    <row r="5">
      <c r="A5" s="4" t="inlineStr">
        <is>
          <t>Pre-modification balance</t>
        </is>
      </c>
      <c r="B5" s="6" t="n">
        <v>711</v>
      </c>
      <c r="C5" s="6" t="n">
        <v>15201</v>
      </c>
    </row>
    <row r="6">
      <c r="A6" s="4" t="inlineStr">
        <is>
          <t>Post-modification balance</t>
        </is>
      </c>
      <c r="B6" s="6" t="n">
        <v>711</v>
      </c>
      <c r="C6" s="6" t="n">
        <v>15201</v>
      </c>
    </row>
    <row r="7">
      <c r="A7" s="4" t="inlineStr">
        <is>
          <t>Number of loans, subsequently defaulted | Loan</t>
        </is>
      </c>
      <c r="B7" s="5" t="n">
        <v>1</v>
      </c>
      <c r="C7" s="5" t="n">
        <v>1</v>
      </c>
    </row>
    <row r="8">
      <c r="A8" s="4" t="inlineStr">
        <is>
          <t>Recorded balance, subsequently defaulted</t>
        </is>
      </c>
      <c r="B8" s="6" t="n">
        <v>113</v>
      </c>
      <c r="C8" s="6" t="n">
        <v>18</v>
      </c>
    </row>
    <row r="9">
      <c r="A9" s="4" t="inlineStr">
        <is>
          <t>Real Estate Term</t>
        </is>
      </c>
    </row>
    <row r="10">
      <c r="A10" s="3" t="inlineStr">
        <is>
          <t>Loans And Leases Receivable Disclosure [Line Items]</t>
        </is>
      </c>
    </row>
    <row r="11">
      <c r="A11" s="4" t="inlineStr">
        <is>
          <t>Number of loans | Loan</t>
        </is>
      </c>
      <c r="B11" s="5" t="n">
        <v>2</v>
      </c>
      <c r="C11" s="5" t="n">
        <v>6</v>
      </c>
    </row>
    <row r="12">
      <c r="A12" s="4" t="inlineStr">
        <is>
          <t>Pre-modification balance</t>
        </is>
      </c>
      <c r="B12" s="6" t="n">
        <v>583</v>
      </c>
      <c r="C12" s="6" t="n">
        <v>5076</v>
      </c>
    </row>
    <row r="13">
      <c r="A13" s="4" t="inlineStr">
        <is>
          <t>Post-modification balance</t>
        </is>
      </c>
      <c r="B13" s="6" t="n">
        <v>583</v>
      </c>
      <c r="C13" s="6" t="n">
        <v>5076</v>
      </c>
    </row>
    <row r="14">
      <c r="A14" s="4" t="inlineStr">
        <is>
          <t>Number of loans, subsequently defaulted | Loan</t>
        </is>
      </c>
      <c r="B14" s="5" t="n">
        <v>1</v>
      </c>
    </row>
    <row r="15">
      <c r="A15" s="4" t="inlineStr">
        <is>
          <t>Recorded balance, subsequently defaulted</t>
        </is>
      </c>
      <c r="B15" s="6" t="n">
        <v>113</v>
      </c>
    </row>
    <row r="16">
      <c r="A16" s="4" t="inlineStr">
        <is>
          <t>Commercial and Industrial</t>
        </is>
      </c>
    </row>
    <row r="17">
      <c r="A17" s="3" t="inlineStr">
        <is>
          <t>Loans And Leases Receivable Disclosure [Line Items]</t>
        </is>
      </c>
    </row>
    <row r="18">
      <c r="A18" s="4" t="inlineStr">
        <is>
          <t>Number of loans | Loan</t>
        </is>
      </c>
      <c r="B18" s="5" t="n">
        <v>2</v>
      </c>
      <c r="C18" s="5" t="n">
        <v>25</v>
      </c>
    </row>
    <row r="19">
      <c r="A19" s="4" t="inlineStr">
        <is>
          <t>Pre-modification balance</t>
        </is>
      </c>
      <c r="B19" s="6" t="n">
        <v>128</v>
      </c>
      <c r="C19" s="6" t="n">
        <v>9848</v>
      </c>
    </row>
    <row r="20">
      <c r="A20" s="4" t="inlineStr">
        <is>
          <t>Post-modification balance</t>
        </is>
      </c>
      <c r="B20" s="6" t="n">
        <v>128</v>
      </c>
      <c r="C20" s="6" t="n">
        <v>9848</v>
      </c>
    </row>
    <row r="21">
      <c r="A21" s="4" t="inlineStr">
        <is>
          <t>Number of loans, subsequently defaulted | Loan</t>
        </is>
      </c>
      <c r="C21" s="5" t="n">
        <v>1</v>
      </c>
    </row>
    <row r="22">
      <c r="A22" s="4" t="inlineStr">
        <is>
          <t>Recorded balance, subsequently defaulted</t>
        </is>
      </c>
      <c r="C22" s="6" t="n">
        <v>18</v>
      </c>
    </row>
    <row r="23">
      <c r="A23" s="4" t="inlineStr">
        <is>
          <t>Residential and Home Equity</t>
        </is>
      </c>
    </row>
    <row r="24">
      <c r="A24" s="3" t="inlineStr">
        <is>
          <t>Loans And Leases Receivable Disclosure [Line Items]</t>
        </is>
      </c>
    </row>
    <row r="25">
      <c r="A25" s="4" t="inlineStr">
        <is>
          <t>Number of loans | Loan</t>
        </is>
      </c>
      <c r="C25" s="5" t="n">
        <v>2</v>
      </c>
    </row>
    <row r="26">
      <c r="A26" s="4" t="inlineStr">
        <is>
          <t>Pre-modification balance</t>
        </is>
      </c>
      <c r="C26" s="6" t="n">
        <v>277</v>
      </c>
    </row>
    <row r="27">
      <c r="A27" s="4" t="inlineStr">
        <is>
          <t>Post-modification balance</t>
        </is>
      </c>
      <c r="C27" s="6" t="n">
        <v>2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urrent and Past Due Loans Held For Investment (Accruing And Non-Accruing) (Details) - USD ($) $ in Thousands</t>
        </is>
      </c>
      <c r="B1" s="2" t="inlineStr">
        <is>
          <t>Jun. 30, 2020</t>
        </is>
      </c>
      <c r="C1" s="2" t="inlineStr">
        <is>
          <t>Dec. 31, 2019</t>
        </is>
      </c>
    </row>
    <row r="2">
      <c r="A2" s="3" t="inlineStr">
        <is>
          <t>Financing Receivable Recorded Investment Past Due [Line Items]</t>
        </is>
      </c>
    </row>
    <row r="3">
      <c r="A3" s="4" t="inlineStr">
        <is>
          <t>Current</t>
        </is>
      </c>
      <c r="B3" s="6" t="n">
        <v>1656141</v>
      </c>
      <c r="C3" s="6" t="n">
        <v>1672797</v>
      </c>
    </row>
    <row r="4">
      <c r="A4" s="4" t="inlineStr">
        <is>
          <t>30-89 Days Past Due</t>
        </is>
      </c>
      <c r="B4" s="5" t="n">
        <v>3025</v>
      </c>
      <c r="C4" s="5" t="n">
        <v>1959</v>
      </c>
    </row>
    <row r="5">
      <c r="A5" s="4" t="inlineStr">
        <is>
          <t>90+ Days Past Due</t>
        </is>
      </c>
      <c r="B5" s="5" t="n">
        <v>2</v>
      </c>
      <c r="C5" s="5" t="n">
        <v>3</v>
      </c>
    </row>
    <row r="6">
      <c r="A6" s="4" t="inlineStr">
        <is>
          <t>Non-accrual</t>
        </is>
      </c>
      <c r="B6" s="5" t="n">
        <v>6386</v>
      </c>
      <c r="C6" s="5" t="n">
        <v>7130</v>
      </c>
    </row>
    <row r="7">
      <c r="A7" s="4" t="inlineStr">
        <is>
          <t>Total Past-Due</t>
        </is>
      </c>
      <c r="B7" s="5" t="n">
        <v>9413</v>
      </c>
      <c r="C7" s="5" t="n">
        <v>9092</v>
      </c>
    </row>
    <row r="8">
      <c r="A8" s="4" t="inlineStr">
        <is>
          <t>Purchased Credit Impaired</t>
        </is>
      </c>
      <c r="C8" s="5" t="n">
        <v>3480</v>
      </c>
    </row>
    <row r="9">
      <c r="A9" s="4" t="inlineStr">
        <is>
          <t>Total Loans</t>
        </is>
      </c>
      <c r="B9" s="5" t="n">
        <v>1665554</v>
      </c>
      <c r="C9" s="5" t="n">
        <v>1685369</v>
      </c>
    </row>
    <row r="10">
      <c r="A10" s="4" t="inlineStr">
        <is>
          <t>Real Estate Term</t>
        </is>
      </c>
    </row>
    <row r="11">
      <c r="A11" s="3" t="inlineStr">
        <is>
          <t>Financing Receivable Recorded Investment Past Due [Line Items]</t>
        </is>
      </c>
    </row>
    <row r="12">
      <c r="A12" s="4" t="inlineStr">
        <is>
          <t>Purchased Credit Impaired</t>
        </is>
      </c>
      <c r="C12" s="5" t="n">
        <v>360</v>
      </c>
    </row>
    <row r="13">
      <c r="A13" s="4" t="inlineStr">
        <is>
          <t>Total Loans</t>
        </is>
      </c>
      <c r="B13" s="5" t="n">
        <v>958783</v>
      </c>
      <c r="C13" s="5" t="n">
        <v>948073</v>
      </c>
    </row>
    <row r="14">
      <c r="A14" s="4" t="inlineStr">
        <is>
          <t>Construction and Land Development</t>
        </is>
      </c>
    </row>
    <row r="15">
      <c r="A15" s="3" t="inlineStr">
        <is>
          <t>Financing Receivable Recorded Investment Past Due [Line Items]</t>
        </is>
      </c>
    </row>
    <row r="16">
      <c r="A16" s="4" t="inlineStr">
        <is>
          <t>Purchased Credit Impaired</t>
        </is>
      </c>
      <c r="C16" s="5" t="n">
        <v>65</v>
      </c>
    </row>
    <row r="17">
      <c r="A17" s="4" t="inlineStr">
        <is>
          <t>Total Loans</t>
        </is>
      </c>
      <c r="B17" s="5" t="n">
        <v>243212</v>
      </c>
      <c r="C17" s="5" t="n">
        <v>273963</v>
      </c>
    </row>
    <row r="18">
      <c r="A18" s="4" t="inlineStr">
        <is>
          <t>Residential and Home Equity</t>
        </is>
      </c>
    </row>
    <row r="19">
      <c r="A19" s="3" t="inlineStr">
        <is>
          <t>Financing Receivable Recorded Investment Past Due [Line Items]</t>
        </is>
      </c>
    </row>
    <row r="20">
      <c r="A20" s="4" t="inlineStr">
        <is>
          <t>Total Loans</t>
        </is>
      </c>
      <c r="B20" s="5" t="n">
        <v>141174</v>
      </c>
      <c r="C20" s="5" t="n">
        <v>162559</v>
      </c>
    </row>
    <row r="21">
      <c r="A21" s="4" t="inlineStr">
        <is>
          <t>Consumer and Other</t>
        </is>
      </c>
    </row>
    <row r="22">
      <c r="A22" s="3" t="inlineStr">
        <is>
          <t>Financing Receivable Recorded Investment Past Due [Line Items]</t>
        </is>
      </c>
    </row>
    <row r="23">
      <c r="A23" s="4" t="inlineStr">
        <is>
          <t>Total Loans</t>
        </is>
      </c>
      <c r="B23" s="5" t="n">
        <v>11548</v>
      </c>
      <c r="C23" s="5" t="n">
        <v>16036</v>
      </c>
    </row>
    <row r="24">
      <c r="A24" s="4" t="inlineStr">
        <is>
          <t>Commercial Real Estate</t>
        </is>
      </c>
    </row>
    <row r="25">
      <c r="A25" s="3" t="inlineStr">
        <is>
          <t>Financing Receivable Recorded Investment Past Due [Line Items]</t>
        </is>
      </c>
    </row>
    <row r="26">
      <c r="A26" s="4" t="inlineStr">
        <is>
          <t>Current</t>
        </is>
      </c>
      <c r="B26" s="5" t="n">
        <v>1198353</v>
      </c>
      <c r="C26" s="5" t="n">
        <v>1215638</v>
      </c>
    </row>
    <row r="27">
      <c r="A27" s="4" t="inlineStr">
        <is>
          <t>30-89 Days Past Due</t>
        </is>
      </c>
      <c r="B27" s="5" t="n">
        <v>851</v>
      </c>
      <c r="C27" s="5" t="n">
        <v>1104</v>
      </c>
    </row>
    <row r="28">
      <c r="A28" s="4" t="inlineStr">
        <is>
          <t>Non-accrual</t>
        </is>
      </c>
      <c r="B28" s="5" t="n">
        <v>2791</v>
      </c>
      <c r="C28" s="5" t="n">
        <v>4869</v>
      </c>
    </row>
    <row r="29">
      <c r="A29" s="4" t="inlineStr">
        <is>
          <t>Total Past-Due</t>
        </is>
      </c>
      <c r="B29" s="5" t="n">
        <v>3642</v>
      </c>
      <c r="C29" s="5" t="n">
        <v>5973</v>
      </c>
    </row>
    <row r="30">
      <c r="A30" s="4" t="inlineStr">
        <is>
          <t>Purchased Credit Impaired</t>
        </is>
      </c>
      <c r="C30" s="5" t="n">
        <v>425</v>
      </c>
    </row>
    <row r="31">
      <c r="A31" s="4" t="inlineStr">
        <is>
          <t>Total Loans</t>
        </is>
      </c>
      <c r="B31" s="5" t="n">
        <v>1201995</v>
      </c>
      <c r="C31" s="5" t="n">
        <v>1222036</v>
      </c>
    </row>
    <row r="32">
      <c r="A32" s="4" t="inlineStr">
        <is>
          <t>Commercial Real Estate | Real Estate Term</t>
        </is>
      </c>
    </row>
    <row r="33">
      <c r="A33" s="3" t="inlineStr">
        <is>
          <t>Financing Receivable Recorded Investment Past Due [Line Items]</t>
        </is>
      </c>
    </row>
    <row r="34">
      <c r="A34" s="4" t="inlineStr">
        <is>
          <t>Current</t>
        </is>
      </c>
      <c r="B34" s="5" t="n">
        <v>955545</v>
      </c>
      <c r="C34" s="5" t="n">
        <v>942370</v>
      </c>
    </row>
    <row r="35">
      <c r="A35" s="4" t="inlineStr">
        <is>
          <t>30-89 Days Past Due</t>
        </is>
      </c>
      <c r="B35" s="5" t="n">
        <v>586</v>
      </c>
      <c r="C35" s="5" t="n">
        <v>534</v>
      </c>
    </row>
    <row r="36">
      <c r="A36" s="4" t="inlineStr">
        <is>
          <t>Non-accrual</t>
        </is>
      </c>
      <c r="B36" s="5" t="n">
        <v>2652</v>
      </c>
      <c r="C36" s="5" t="n">
        <v>4809</v>
      </c>
    </row>
    <row r="37">
      <c r="A37" s="4" t="inlineStr">
        <is>
          <t>Total Past-Due</t>
        </is>
      </c>
      <c r="B37" s="5" t="n">
        <v>3238</v>
      </c>
      <c r="C37" s="5" t="n">
        <v>5343</v>
      </c>
    </row>
    <row r="38">
      <c r="A38" s="4" t="inlineStr">
        <is>
          <t>Purchased Credit Impaired</t>
        </is>
      </c>
      <c r="C38" s="5" t="n">
        <v>360</v>
      </c>
    </row>
    <row r="39">
      <c r="A39" s="4" t="inlineStr">
        <is>
          <t>Total Loans</t>
        </is>
      </c>
      <c r="B39" s="5" t="n">
        <v>958783</v>
      </c>
      <c r="C39" s="5" t="n">
        <v>948073</v>
      </c>
    </row>
    <row r="40">
      <c r="A40" s="4" t="inlineStr">
        <is>
          <t>Commercial Real Estate | Construction and Land Development</t>
        </is>
      </c>
    </row>
    <row r="41">
      <c r="A41" s="3" t="inlineStr">
        <is>
          <t>Financing Receivable Recorded Investment Past Due [Line Items]</t>
        </is>
      </c>
    </row>
    <row r="42">
      <c r="A42" s="4" t="inlineStr">
        <is>
          <t>Current</t>
        </is>
      </c>
      <c r="B42" s="5" t="n">
        <v>242808</v>
      </c>
      <c r="C42" s="5" t="n">
        <v>273268</v>
      </c>
    </row>
    <row r="43">
      <c r="A43" s="4" t="inlineStr">
        <is>
          <t>30-89 Days Past Due</t>
        </is>
      </c>
      <c r="B43" s="5" t="n">
        <v>265</v>
      </c>
      <c r="C43" s="5" t="n">
        <v>570</v>
      </c>
    </row>
    <row r="44">
      <c r="A44" s="4" t="inlineStr">
        <is>
          <t>Non-accrual</t>
        </is>
      </c>
      <c r="B44" s="5" t="n">
        <v>139</v>
      </c>
      <c r="C44" s="5" t="n">
        <v>60</v>
      </c>
    </row>
    <row r="45">
      <c r="A45" s="4" t="inlineStr">
        <is>
          <t>Total Past-Due</t>
        </is>
      </c>
      <c r="B45" s="5" t="n">
        <v>404</v>
      </c>
      <c r="C45" s="5" t="n">
        <v>630</v>
      </c>
    </row>
    <row r="46">
      <c r="A46" s="4" t="inlineStr">
        <is>
          <t>Purchased Credit Impaired</t>
        </is>
      </c>
      <c r="C46" s="5" t="n">
        <v>65</v>
      </c>
    </row>
    <row r="47">
      <c r="A47" s="4" t="inlineStr">
        <is>
          <t>Total Loans</t>
        </is>
      </c>
      <c r="B47" s="5" t="n">
        <v>243212</v>
      </c>
      <c r="C47" s="5" t="n">
        <v>273963</v>
      </c>
    </row>
    <row r="48">
      <c r="A48" s="4" t="inlineStr">
        <is>
          <t>Commercial and Industrial</t>
        </is>
      </c>
    </row>
    <row r="49">
      <c r="A49" s="3" t="inlineStr">
        <is>
          <t>Financing Receivable Recorded Investment Past Due [Line Items]</t>
        </is>
      </c>
    </row>
    <row r="50">
      <c r="A50" s="4" t="inlineStr">
        <is>
          <t>Current</t>
        </is>
      </c>
      <c r="B50" s="5" t="n">
        <v>306437</v>
      </c>
      <c r="C50" s="5" t="n">
        <v>279072</v>
      </c>
    </row>
    <row r="51">
      <c r="A51" s="4" t="inlineStr">
        <is>
          <t>30-89 Days Past Due</t>
        </is>
      </c>
      <c r="B51" s="5" t="n">
        <v>1356</v>
      </c>
      <c r="C51" s="5" t="n">
        <v>403</v>
      </c>
    </row>
    <row r="52">
      <c r="A52" s="4" t="inlineStr">
        <is>
          <t>Non-accrual</t>
        </is>
      </c>
      <c r="B52" s="5" t="n">
        <v>3044</v>
      </c>
      <c r="C52" s="5" t="n">
        <v>2208</v>
      </c>
    </row>
    <row r="53">
      <c r="A53" s="4" t="inlineStr">
        <is>
          <t>Total Past-Due</t>
        </is>
      </c>
      <c r="B53" s="5" t="n">
        <v>4400</v>
      </c>
      <c r="C53" s="5" t="n">
        <v>2611</v>
      </c>
    </row>
    <row r="54">
      <c r="A54" s="4" t="inlineStr">
        <is>
          <t>Purchased Credit Impaired</t>
        </is>
      </c>
      <c r="C54" s="5" t="n">
        <v>3055</v>
      </c>
    </row>
    <row r="55">
      <c r="A55" s="4" t="inlineStr">
        <is>
          <t>Total Loans</t>
        </is>
      </c>
      <c r="B55" s="5" t="n">
        <v>310837</v>
      </c>
      <c r="C55" s="5" t="n">
        <v>284738</v>
      </c>
    </row>
    <row r="56">
      <c r="A56" s="4" t="inlineStr">
        <is>
          <t>Consumer</t>
        </is>
      </c>
    </row>
    <row r="57">
      <c r="A57" s="3" t="inlineStr">
        <is>
          <t>Financing Receivable Recorded Investment Past Due [Line Items]</t>
        </is>
      </c>
    </row>
    <row r="58">
      <c r="A58" s="4" t="inlineStr">
        <is>
          <t>Current</t>
        </is>
      </c>
      <c r="B58" s="5" t="n">
        <v>151351</v>
      </c>
      <c r="C58" s="5" t="n">
        <v>178087</v>
      </c>
    </row>
    <row r="59">
      <c r="A59" s="4" t="inlineStr">
        <is>
          <t>30-89 Days Past Due</t>
        </is>
      </c>
      <c r="B59" s="5" t="n">
        <v>818</v>
      </c>
      <c r="C59" s="5" t="n">
        <v>452</v>
      </c>
    </row>
    <row r="60">
      <c r="A60" s="4" t="inlineStr">
        <is>
          <t>90+ Days Past Due</t>
        </is>
      </c>
      <c r="B60" s="5" t="n">
        <v>2</v>
      </c>
      <c r="C60" s="5" t="n">
        <v>3</v>
      </c>
    </row>
    <row r="61">
      <c r="A61" s="4" t="inlineStr">
        <is>
          <t>Non-accrual</t>
        </is>
      </c>
      <c r="B61" s="5" t="n">
        <v>551</v>
      </c>
      <c r="C61" s="5" t="n">
        <v>53</v>
      </c>
    </row>
    <row r="62">
      <c r="A62" s="4" t="inlineStr">
        <is>
          <t>Total Past-Due</t>
        </is>
      </c>
      <c r="B62" s="5" t="n">
        <v>1371</v>
      </c>
      <c r="C62" s="5" t="n">
        <v>508</v>
      </c>
    </row>
    <row r="63">
      <c r="A63" s="4" t="inlineStr">
        <is>
          <t>Total Loans</t>
        </is>
      </c>
      <c r="B63" s="5" t="n">
        <v>152722</v>
      </c>
      <c r="C63" s="5" t="n">
        <v>178595</v>
      </c>
    </row>
    <row r="64">
      <c r="A64" s="4" t="inlineStr">
        <is>
          <t>Consumer | Residential and Home Equity</t>
        </is>
      </c>
    </row>
    <row r="65">
      <c r="A65" s="3" t="inlineStr">
        <is>
          <t>Financing Receivable Recorded Investment Past Due [Line Items]</t>
        </is>
      </c>
    </row>
    <row r="66">
      <c r="A66" s="4" t="inlineStr">
        <is>
          <t>Current</t>
        </is>
      </c>
      <c r="B66" s="5" t="n">
        <v>139888</v>
      </c>
      <c r="C66" s="5" t="n">
        <v>162360</v>
      </c>
    </row>
    <row r="67">
      <c r="A67" s="4" t="inlineStr">
        <is>
          <t>30-89 Days Past Due</t>
        </is>
      </c>
      <c r="B67" s="5" t="n">
        <v>737</v>
      </c>
      <c r="C67" s="5" t="n">
        <v>154</v>
      </c>
    </row>
    <row r="68">
      <c r="A68" s="4" t="inlineStr">
        <is>
          <t>Non-accrual</t>
        </is>
      </c>
      <c r="B68" s="5" t="n">
        <v>549</v>
      </c>
      <c r="C68" s="5" t="n">
        <v>45</v>
      </c>
    </row>
    <row r="69">
      <c r="A69" s="4" t="inlineStr">
        <is>
          <t>Total Past-Due</t>
        </is>
      </c>
      <c r="B69" s="5" t="n">
        <v>1286</v>
      </c>
      <c r="C69" s="5" t="n">
        <v>199</v>
      </c>
    </row>
    <row r="70">
      <c r="A70" s="4" t="inlineStr">
        <is>
          <t>Total Loans</t>
        </is>
      </c>
      <c r="B70" s="5" t="n">
        <v>141174</v>
      </c>
      <c r="C70" s="5" t="n">
        <v>162559</v>
      </c>
    </row>
    <row r="71">
      <c r="A71" s="4" t="inlineStr">
        <is>
          <t>Consumer | Consumer and Other</t>
        </is>
      </c>
    </row>
    <row r="72">
      <c r="A72" s="3" t="inlineStr">
        <is>
          <t>Financing Receivable Recorded Investment Past Due [Line Items]</t>
        </is>
      </c>
    </row>
    <row r="73">
      <c r="A73" s="4" t="inlineStr">
        <is>
          <t>Current</t>
        </is>
      </c>
      <c r="B73" s="5" t="n">
        <v>11463</v>
      </c>
      <c r="C73" s="5" t="n">
        <v>15727</v>
      </c>
    </row>
    <row r="74">
      <c r="A74" s="4" t="inlineStr">
        <is>
          <t>30-89 Days Past Due</t>
        </is>
      </c>
      <c r="B74" s="5" t="n">
        <v>81</v>
      </c>
      <c r="C74" s="5" t="n">
        <v>298</v>
      </c>
    </row>
    <row r="75">
      <c r="A75" s="4" t="inlineStr">
        <is>
          <t>90+ Days Past Due</t>
        </is>
      </c>
      <c r="B75" s="5" t="n">
        <v>2</v>
      </c>
      <c r="C75" s="5" t="n">
        <v>3</v>
      </c>
    </row>
    <row r="76">
      <c r="A76" s="4" t="inlineStr">
        <is>
          <t>Non-accrual</t>
        </is>
      </c>
      <c r="B76" s="5" t="n">
        <v>2</v>
      </c>
      <c r="C76" s="5" t="n">
        <v>8</v>
      </c>
    </row>
    <row r="77">
      <c r="A77" s="4" t="inlineStr">
        <is>
          <t>Total Past-Due</t>
        </is>
      </c>
      <c r="B77" s="5" t="n">
        <v>85</v>
      </c>
      <c r="C77" s="5" t="n">
        <v>309</v>
      </c>
    </row>
    <row r="78">
      <c r="A78" s="4" t="inlineStr">
        <is>
          <t>Total Loans</t>
        </is>
      </c>
      <c r="B78" s="6" t="n">
        <v>11548</v>
      </c>
      <c r="C78" s="6" t="n">
        <v>16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3649</v>
      </c>
      <c r="C4" s="6" t="n">
        <v>27628</v>
      </c>
      <c r="D4" s="6" t="n">
        <v>49574</v>
      </c>
      <c r="E4" s="6" t="n">
        <v>54608</v>
      </c>
    </row>
    <row r="5">
      <c r="A5" s="4" t="inlineStr">
        <is>
          <t>Interest and dividends on investments</t>
        </is>
      </c>
      <c r="B5" s="5" t="n">
        <v>3753</v>
      </c>
      <c r="C5" s="5" t="n">
        <v>2422</v>
      </c>
      <c r="D5" s="5" t="n">
        <v>7212</v>
      </c>
      <c r="E5" s="5" t="n">
        <v>4594</v>
      </c>
    </row>
    <row r="6">
      <c r="A6" s="4" t="inlineStr">
        <is>
          <t>Total interest income</t>
        </is>
      </c>
      <c r="B6" s="5" t="n">
        <v>27402</v>
      </c>
      <c r="C6" s="5" t="n">
        <v>30050</v>
      </c>
      <c r="D6" s="5" t="n">
        <v>56786</v>
      </c>
      <c r="E6" s="5" t="n">
        <v>59202</v>
      </c>
    </row>
    <row r="7">
      <c r="A7" s="4" t="inlineStr">
        <is>
          <t>Interest expense</t>
        </is>
      </c>
      <c r="B7" s="5" t="n">
        <v>1613</v>
      </c>
      <c r="C7" s="5" t="n">
        <v>2330</v>
      </c>
      <c r="D7" s="5" t="n">
        <v>3776</v>
      </c>
      <c r="E7" s="5" t="n">
        <v>4575</v>
      </c>
    </row>
    <row r="8">
      <c r="A8" s="4" t="inlineStr">
        <is>
          <t>Net interest income</t>
        </is>
      </c>
      <c r="B8" s="5" t="n">
        <v>25789</v>
      </c>
      <c r="C8" s="5" t="n">
        <v>27720</v>
      </c>
      <c r="D8" s="5" t="n">
        <v>53010</v>
      </c>
      <c r="E8" s="5" t="n">
        <v>54627</v>
      </c>
    </row>
    <row r="9">
      <c r="A9" s="4" t="inlineStr">
        <is>
          <t>Provision for credit losses</t>
        </is>
      </c>
      <c r="B9" s="5" t="n">
        <v>2100</v>
      </c>
      <c r="C9" s="5" t="n">
        <v>2150</v>
      </c>
      <c r="D9" s="5" t="n">
        <v>2750</v>
      </c>
      <c r="E9" s="5" t="n">
        <v>3700</v>
      </c>
    </row>
    <row r="10">
      <c r="A10" s="4" t="inlineStr">
        <is>
          <t>Net interest income after provision for credit losses</t>
        </is>
      </c>
      <c r="B10" s="5" t="n">
        <v>23689</v>
      </c>
      <c r="C10" s="5" t="n">
        <v>25570</v>
      </c>
      <c r="D10" s="5" t="n">
        <v>50260</v>
      </c>
      <c r="E10" s="5" t="n">
        <v>50927</v>
      </c>
    </row>
    <row r="11">
      <c r="A11" s="3" t="inlineStr">
        <is>
          <t>Non-interest income</t>
        </is>
      </c>
    </row>
    <row r="12">
      <c r="A12" s="4" t="inlineStr">
        <is>
          <t>Mortgage banking</t>
        </is>
      </c>
      <c r="B12" s="5" t="n">
        <v>3036</v>
      </c>
      <c r="C12" s="5" t="n">
        <v>1621</v>
      </c>
      <c r="D12" s="5" t="n">
        <v>4746</v>
      </c>
      <c r="E12" s="5" t="n">
        <v>3038</v>
      </c>
    </row>
    <row r="13">
      <c r="A13" s="4" t="inlineStr">
        <is>
          <t>Card processing</t>
        </is>
      </c>
      <c r="B13" s="5" t="n">
        <v>917</v>
      </c>
      <c r="C13" s="5" t="n">
        <v>814</v>
      </c>
      <c r="D13" s="5" t="n">
        <v>1624</v>
      </c>
      <c r="E13" s="5" t="n">
        <v>1429</v>
      </c>
    </row>
    <row r="14">
      <c r="A14" s="4" t="inlineStr">
        <is>
          <t>Service charges on deposit accounts</t>
        </is>
      </c>
      <c r="B14" s="5" t="n">
        <v>763</v>
      </c>
      <c r="C14" s="5" t="n">
        <v>705</v>
      </c>
      <c r="D14" s="5" t="n">
        <v>1543</v>
      </c>
      <c r="E14" s="5" t="n">
        <v>1362</v>
      </c>
    </row>
    <row r="15">
      <c r="A15" s="4" t="inlineStr">
        <is>
          <t>Net gain on sale of investment securities</t>
        </is>
      </c>
      <c r="B15" s="5" t="n">
        <v>1441</v>
      </c>
      <c r="D15" s="5" t="n">
        <v>1441</v>
      </c>
    </row>
    <row r="16">
      <c r="A16" s="4" t="inlineStr">
        <is>
          <t>Other</t>
        </is>
      </c>
      <c r="B16" s="5" t="n">
        <v>-41</v>
      </c>
      <c r="C16" s="5" t="n">
        <v>458</v>
      </c>
      <c r="D16" s="5" t="n">
        <v>502</v>
      </c>
      <c r="E16" s="5" t="n">
        <v>1106</v>
      </c>
    </row>
    <row r="17">
      <c r="A17" s="4" t="inlineStr">
        <is>
          <t>Total non-interest income</t>
        </is>
      </c>
      <c r="B17" s="5" t="n">
        <v>6116</v>
      </c>
      <c r="C17" s="5" t="n">
        <v>3598</v>
      </c>
      <c r="D17" s="5" t="n">
        <v>9856</v>
      </c>
      <c r="E17" s="5" t="n">
        <v>6935</v>
      </c>
    </row>
    <row r="18">
      <c r="A18" s="3" t="inlineStr">
        <is>
          <t>Non-interest expense</t>
        </is>
      </c>
    </row>
    <row r="19">
      <c r="A19" s="4" t="inlineStr">
        <is>
          <t>Salaries and employee benefits</t>
        </is>
      </c>
      <c r="B19" s="5" t="n">
        <v>10786</v>
      </c>
      <c r="C19" s="5" t="n">
        <v>9526</v>
      </c>
      <c r="D19" s="5" t="n">
        <v>21630</v>
      </c>
      <c r="E19" s="5" t="n">
        <v>19412</v>
      </c>
    </row>
    <row r="20">
      <c r="A20" s="4" t="inlineStr">
        <is>
          <t>Occupancy, equipment and depreciation</t>
        </is>
      </c>
      <c r="B20" s="5" t="n">
        <v>831</v>
      </c>
      <c r="C20" s="5" t="n">
        <v>1558</v>
      </c>
      <c r="D20" s="5" t="n">
        <v>2370</v>
      </c>
      <c r="E20" s="5" t="n">
        <v>3014</v>
      </c>
    </row>
    <row r="21">
      <c r="A21" s="4" t="inlineStr">
        <is>
          <t>Data processing</t>
        </is>
      </c>
      <c r="B21" s="5" t="n">
        <v>2383</v>
      </c>
      <c r="C21" s="5" t="n">
        <v>1018</v>
      </c>
      <c r="D21" s="5" t="n">
        <v>3519</v>
      </c>
      <c r="E21" s="5" t="n">
        <v>1982</v>
      </c>
    </row>
    <row r="22">
      <c r="A22" s="4" t="inlineStr">
        <is>
          <t>Marketing and advertising</t>
        </is>
      </c>
      <c r="B22" s="5" t="n">
        <v>339</v>
      </c>
      <c r="C22" s="5" t="n">
        <v>226</v>
      </c>
      <c r="D22" s="5" t="n">
        <v>771</v>
      </c>
      <c r="E22" s="5" t="n">
        <v>342</v>
      </c>
    </row>
    <row r="23">
      <c r="A23" s="4" t="inlineStr">
        <is>
          <t>FDIC premiums</t>
        </is>
      </c>
      <c r="B23" s="5" t="n">
        <v>165</v>
      </c>
      <c r="C23" s="5" t="n">
        <v>148</v>
      </c>
      <c r="D23" s="5" t="n">
        <v>165</v>
      </c>
      <c r="E23" s="5" t="n">
        <v>238</v>
      </c>
    </row>
    <row r="24">
      <c r="A24" s="4" t="inlineStr">
        <is>
          <t>Other</t>
        </is>
      </c>
      <c r="B24" s="5" t="n">
        <v>1771</v>
      </c>
      <c r="C24" s="5" t="n">
        <v>2223</v>
      </c>
      <c r="D24" s="5" t="n">
        <v>3981</v>
      </c>
      <c r="E24" s="5" t="n">
        <v>4627</v>
      </c>
    </row>
    <row r="25">
      <c r="A25" s="4" t="inlineStr">
        <is>
          <t>Total non-interest expense</t>
        </is>
      </c>
      <c r="B25" s="5" t="n">
        <v>16275</v>
      </c>
      <c r="C25" s="5" t="n">
        <v>14699</v>
      </c>
      <c r="D25" s="5" t="n">
        <v>32436</v>
      </c>
      <c r="E25" s="5" t="n">
        <v>29615</v>
      </c>
    </row>
    <row r="26">
      <c r="A26" s="4" t="inlineStr">
        <is>
          <t>Income before income tax expense</t>
        </is>
      </c>
      <c r="B26" s="5" t="n">
        <v>13530</v>
      </c>
      <c r="C26" s="5" t="n">
        <v>14469</v>
      </c>
      <c r="D26" s="5" t="n">
        <v>27680</v>
      </c>
      <c r="E26" s="5" t="n">
        <v>28247</v>
      </c>
    </row>
    <row r="27">
      <c r="A27" s="4" t="inlineStr">
        <is>
          <t>Income tax expense</t>
        </is>
      </c>
      <c r="B27" s="5" t="n">
        <v>3192</v>
      </c>
      <c r="C27" s="5" t="n">
        <v>3480</v>
      </c>
      <c r="D27" s="5" t="n">
        <v>6569</v>
      </c>
      <c r="E27" s="5" t="n">
        <v>6753</v>
      </c>
    </row>
    <row r="28">
      <c r="A28" s="4" t="inlineStr">
        <is>
          <t>Net income</t>
        </is>
      </c>
      <c r="B28" s="6" t="n">
        <v>10338</v>
      </c>
      <c r="C28" s="6" t="n">
        <v>10989</v>
      </c>
      <c r="D28" s="6" t="n">
        <v>21111</v>
      </c>
      <c r="E28" s="6" t="n">
        <v>21494</v>
      </c>
    </row>
    <row r="29">
      <c r="A29" s="3" t="inlineStr">
        <is>
          <t>Earnings per common share:</t>
        </is>
      </c>
    </row>
    <row r="30">
      <c r="A30" s="4" t="inlineStr">
        <is>
          <t>Basic</t>
        </is>
      </c>
      <c r="B30" s="7" t="n">
        <v>0.55</v>
      </c>
      <c r="C30" s="7" t="n">
        <v>0.58</v>
      </c>
      <c r="D30" s="7" t="n">
        <v>1.12</v>
      </c>
      <c r="E30" s="7" t="n">
        <v>1.14</v>
      </c>
    </row>
    <row r="31">
      <c r="A31" s="4" t="inlineStr">
        <is>
          <t>Diluted</t>
        </is>
      </c>
      <c r="B31" s="7" t="n">
        <v>0.55</v>
      </c>
      <c r="C31" s="7" t="n">
        <v>0.58</v>
      </c>
      <c r="D31" s="7" t="n">
        <v>1.11</v>
      </c>
      <c r="E31" s="7" t="n">
        <v>1.13</v>
      </c>
    </row>
    <row r="32">
      <c r="A32" s="3" t="inlineStr">
        <is>
          <t>Weighted average common shares outstanding:</t>
        </is>
      </c>
    </row>
    <row r="33">
      <c r="A33" s="4" t="inlineStr">
        <is>
          <t>Basic</t>
        </is>
      </c>
      <c r="B33" s="5" t="n">
        <v>18789561</v>
      </c>
      <c r="C33" s="5" t="n">
        <v>18805760</v>
      </c>
      <c r="D33" s="5" t="n">
        <v>18837209</v>
      </c>
      <c r="E33" s="5" t="n">
        <v>18793553</v>
      </c>
    </row>
    <row r="34">
      <c r="A34" s="4" t="inlineStr">
        <is>
          <t>Diluted</t>
        </is>
      </c>
      <c r="B34" s="5" t="n">
        <v>18932511</v>
      </c>
      <c r="C34" s="5" t="n">
        <v>19007297</v>
      </c>
      <c r="D34" s="5" t="n">
        <v>18985319</v>
      </c>
      <c r="E34" s="5" t="n">
        <v>18998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Outstanding Loan Balances (Accruing and Non - Accruing) Categorized by Credit Quality Indicator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Total Loans</t>
        </is>
      </c>
      <c r="B3" s="6" t="n">
        <v>1665554</v>
      </c>
      <c r="D3" s="6" t="n">
        <v>1685369</v>
      </c>
    </row>
    <row r="4">
      <c r="A4" s="4" t="inlineStr">
        <is>
          <t>Total Allowance</t>
        </is>
      </c>
      <c r="B4" s="5" t="n">
        <v>42683</v>
      </c>
      <c r="C4" s="6" t="n">
        <v>41253</v>
      </c>
      <c r="D4" s="5" t="n">
        <v>31426</v>
      </c>
      <c r="E4" s="6" t="n">
        <v>28039</v>
      </c>
      <c r="F4" s="6" t="n">
        <v>25923</v>
      </c>
      <c r="G4" s="6" t="n">
        <v>25245</v>
      </c>
    </row>
    <row r="5">
      <c r="A5" s="4" t="inlineStr">
        <is>
          <t>Real Estate Term</t>
        </is>
      </c>
    </row>
    <row r="6">
      <c r="A6" s="3" t="inlineStr">
        <is>
          <t>Financing Receivable Allowance For Credit Losses [Line Items]</t>
        </is>
      </c>
    </row>
    <row r="7">
      <c r="A7" s="4" t="inlineStr">
        <is>
          <t>Total Loans</t>
        </is>
      </c>
      <c r="B7" s="5" t="n">
        <v>958783</v>
      </c>
      <c r="D7" s="5" t="n">
        <v>948073</v>
      </c>
    </row>
    <row r="8">
      <c r="A8" s="4" t="inlineStr">
        <is>
          <t>Total Allowance</t>
        </is>
      </c>
      <c r="B8" s="5" t="n">
        <v>12507</v>
      </c>
      <c r="C8" s="5" t="n">
        <v>12997</v>
      </c>
      <c r="D8" s="5" t="n">
        <v>12275</v>
      </c>
      <c r="E8" s="5" t="n">
        <v>10472</v>
      </c>
      <c r="F8" s="5" t="n">
        <v>10172</v>
      </c>
      <c r="G8" s="5" t="n">
        <v>9968</v>
      </c>
    </row>
    <row r="9">
      <c r="A9" s="4" t="inlineStr">
        <is>
          <t>Construction and Land Development</t>
        </is>
      </c>
    </row>
    <row r="10">
      <c r="A10" s="3" t="inlineStr">
        <is>
          <t>Financing Receivable Allowance For Credit Losses [Line Items]</t>
        </is>
      </c>
    </row>
    <row r="11">
      <c r="A11" s="4" t="inlineStr">
        <is>
          <t>Total Loans</t>
        </is>
      </c>
      <c r="B11" s="5" t="n">
        <v>243212</v>
      </c>
      <c r="D11" s="5" t="n">
        <v>273963</v>
      </c>
    </row>
    <row r="12">
      <c r="A12" s="4" t="inlineStr">
        <is>
          <t>Total Allowance</t>
        </is>
      </c>
      <c r="B12" s="5" t="n">
        <v>15121</v>
      </c>
      <c r="C12" s="5" t="n">
        <v>13677</v>
      </c>
      <c r="D12" s="5" t="n">
        <v>6990</v>
      </c>
      <c r="E12" s="5" t="n">
        <v>7387</v>
      </c>
      <c r="F12" s="5" t="n">
        <v>7182</v>
      </c>
      <c r="G12" s="5" t="n">
        <v>7022</v>
      </c>
    </row>
    <row r="13">
      <c r="A13" s="4" t="inlineStr">
        <is>
          <t>Residential and Home Equity</t>
        </is>
      </c>
    </row>
    <row r="14">
      <c r="A14" s="3" t="inlineStr">
        <is>
          <t>Financing Receivable Allowance For Credit Losses [Line Items]</t>
        </is>
      </c>
    </row>
    <row r="15">
      <c r="A15" s="4" t="inlineStr">
        <is>
          <t>Total Loans</t>
        </is>
      </c>
      <c r="B15" s="5" t="n">
        <v>141174</v>
      </c>
      <c r="D15" s="5" t="n">
        <v>162559</v>
      </c>
    </row>
    <row r="16">
      <c r="A16" s="4" t="inlineStr">
        <is>
          <t>Total Allowance</t>
        </is>
      </c>
      <c r="B16" s="5" t="n">
        <v>2767</v>
      </c>
      <c r="C16" s="5" t="n">
        <v>2553</v>
      </c>
      <c r="D16" s="5" t="n">
        <v>1118</v>
      </c>
      <c r="E16" s="5" t="n">
        <v>772</v>
      </c>
      <c r="F16" s="5" t="n">
        <v>804</v>
      </c>
      <c r="G16" s="5" t="n">
        <v>729</v>
      </c>
    </row>
    <row r="17">
      <c r="A17" s="4" t="inlineStr">
        <is>
          <t>Consumer and Other</t>
        </is>
      </c>
    </row>
    <row r="18">
      <c r="A18" s="3" t="inlineStr">
        <is>
          <t>Financing Receivable Allowance For Credit Losses [Line Items]</t>
        </is>
      </c>
    </row>
    <row r="19">
      <c r="A19" s="4" t="inlineStr">
        <is>
          <t>Total Loans</t>
        </is>
      </c>
      <c r="B19" s="5" t="n">
        <v>11548</v>
      </c>
      <c r="D19" s="5" t="n">
        <v>16036</v>
      </c>
    </row>
    <row r="20">
      <c r="A20" s="4" t="inlineStr">
        <is>
          <t>Total Allowance</t>
        </is>
      </c>
      <c r="B20" s="5" t="n">
        <v>528</v>
      </c>
      <c r="C20" s="5" t="n">
        <v>558</v>
      </c>
      <c r="D20" s="5" t="n">
        <v>151</v>
      </c>
      <c r="E20" s="5" t="n">
        <v>171</v>
      </c>
      <c r="F20" s="5" t="n">
        <v>163</v>
      </c>
      <c r="G20" s="5" t="n">
        <v>299</v>
      </c>
    </row>
    <row r="21">
      <c r="A21" s="4" t="inlineStr">
        <is>
          <t>Commercial Real Estate</t>
        </is>
      </c>
    </row>
    <row r="22">
      <c r="A22" s="3" t="inlineStr">
        <is>
          <t>Financing Receivable Allowance For Credit Losses [Line Items]</t>
        </is>
      </c>
    </row>
    <row r="23">
      <c r="A23" s="4" t="inlineStr">
        <is>
          <t>Total Loans</t>
        </is>
      </c>
      <c r="B23" s="5" t="n">
        <v>1201995</v>
      </c>
      <c r="D23" s="5" t="n">
        <v>1222036</v>
      </c>
    </row>
    <row r="24">
      <c r="A24" s="4" t="inlineStr">
        <is>
          <t>Total Allowance</t>
        </is>
      </c>
      <c r="B24" s="5" t="n">
        <v>27628</v>
      </c>
      <c r="D24" s="5" t="n">
        <v>19265</v>
      </c>
    </row>
    <row r="25">
      <c r="A25" s="4" t="inlineStr">
        <is>
          <t>Commercial Real Estate | Real Estate Term</t>
        </is>
      </c>
    </row>
    <row r="26">
      <c r="A26" s="3" t="inlineStr">
        <is>
          <t>Financing Receivable Allowance For Credit Losses [Line Items]</t>
        </is>
      </c>
    </row>
    <row r="27">
      <c r="A27" s="4" t="inlineStr">
        <is>
          <t>Total Loans</t>
        </is>
      </c>
      <c r="B27" s="5" t="n">
        <v>958783</v>
      </c>
      <c r="D27" s="5" t="n">
        <v>948073</v>
      </c>
    </row>
    <row r="28">
      <c r="A28" s="4" t="inlineStr">
        <is>
          <t>Total Allowance</t>
        </is>
      </c>
      <c r="B28" s="5" t="n">
        <v>12507</v>
      </c>
      <c r="D28" s="5" t="n">
        <v>12275</v>
      </c>
    </row>
    <row r="29">
      <c r="A29" s="4" t="inlineStr">
        <is>
          <t>Commercial Real Estate | Construction and Land Development</t>
        </is>
      </c>
    </row>
    <row r="30">
      <c r="A30" s="3" t="inlineStr">
        <is>
          <t>Financing Receivable Allowance For Credit Losses [Line Items]</t>
        </is>
      </c>
    </row>
    <row r="31">
      <c r="A31" s="4" t="inlineStr">
        <is>
          <t>Total Loans</t>
        </is>
      </c>
      <c r="B31" s="5" t="n">
        <v>243212</v>
      </c>
      <c r="D31" s="5" t="n">
        <v>273963</v>
      </c>
    </row>
    <row r="32">
      <c r="A32" s="4" t="inlineStr">
        <is>
          <t>Total Allowance</t>
        </is>
      </c>
      <c r="B32" s="5" t="n">
        <v>15121</v>
      </c>
      <c r="D32" s="5" t="n">
        <v>6990</v>
      </c>
    </row>
    <row r="33">
      <c r="A33" s="4" t="inlineStr">
        <is>
          <t>Commercial and Industrial</t>
        </is>
      </c>
    </row>
    <row r="34">
      <c r="A34" s="3" t="inlineStr">
        <is>
          <t>Financing Receivable Allowance For Credit Losses [Line Items]</t>
        </is>
      </c>
    </row>
    <row r="35">
      <c r="A35" s="4" t="inlineStr">
        <is>
          <t>Total Loans</t>
        </is>
      </c>
      <c r="B35" s="5" t="n">
        <v>310837</v>
      </c>
      <c r="D35" s="5" t="n">
        <v>284738</v>
      </c>
    </row>
    <row r="36">
      <c r="A36" s="4" t="inlineStr">
        <is>
          <t>Total Allowance</t>
        </is>
      </c>
      <c r="B36" s="5" t="n">
        <v>11760</v>
      </c>
      <c r="C36" s="6" t="n">
        <v>11468</v>
      </c>
      <c r="D36" s="5" t="n">
        <v>10892</v>
      </c>
      <c r="E36" s="6" t="n">
        <v>9237</v>
      </c>
      <c r="F36" s="6" t="n">
        <v>7602</v>
      </c>
      <c r="G36" s="6" t="n">
        <v>7227</v>
      </c>
    </row>
    <row r="37">
      <c r="A37" s="4" t="inlineStr">
        <is>
          <t>Consumer</t>
        </is>
      </c>
    </row>
    <row r="38">
      <c r="A38" s="3" t="inlineStr">
        <is>
          <t>Financing Receivable Allowance For Credit Losses [Line Items]</t>
        </is>
      </c>
    </row>
    <row r="39">
      <c r="A39" s="4" t="inlineStr">
        <is>
          <t>Total Loans</t>
        </is>
      </c>
      <c r="B39" s="5" t="n">
        <v>152722</v>
      </c>
      <c r="D39" s="5" t="n">
        <v>178595</v>
      </c>
    </row>
    <row r="40">
      <c r="A40" s="4" t="inlineStr">
        <is>
          <t>Total Allowance</t>
        </is>
      </c>
      <c r="B40" s="5" t="n">
        <v>3295</v>
      </c>
      <c r="D40" s="5" t="n">
        <v>1269</v>
      </c>
    </row>
    <row r="41">
      <c r="A41" s="4" t="inlineStr">
        <is>
          <t>Consumer | Residential and Home Equity</t>
        </is>
      </c>
    </row>
    <row r="42">
      <c r="A42" s="3" t="inlineStr">
        <is>
          <t>Financing Receivable Allowance For Credit Losses [Line Items]</t>
        </is>
      </c>
    </row>
    <row r="43">
      <c r="A43" s="4" t="inlineStr">
        <is>
          <t>Total Loans</t>
        </is>
      </c>
      <c r="B43" s="5" t="n">
        <v>141174</v>
      </c>
      <c r="D43" s="5" t="n">
        <v>162559</v>
      </c>
    </row>
    <row r="44">
      <c r="A44" s="4" t="inlineStr">
        <is>
          <t>Total Allowance</t>
        </is>
      </c>
      <c r="B44" s="5" t="n">
        <v>2767</v>
      </c>
      <c r="D44" s="5" t="n">
        <v>1118</v>
      </c>
    </row>
    <row r="45">
      <c r="A45" s="4" t="inlineStr">
        <is>
          <t>Consumer | Consumer and Other</t>
        </is>
      </c>
    </row>
    <row r="46">
      <c r="A46" s="3" t="inlineStr">
        <is>
          <t>Financing Receivable Allowance For Credit Losses [Line Items]</t>
        </is>
      </c>
    </row>
    <row r="47">
      <c r="A47" s="4" t="inlineStr">
        <is>
          <t>Total Loans</t>
        </is>
      </c>
      <c r="B47" s="5" t="n">
        <v>11548</v>
      </c>
      <c r="D47" s="5" t="n">
        <v>16036</v>
      </c>
    </row>
    <row r="48">
      <c r="A48" s="4" t="inlineStr">
        <is>
          <t>Total Allowance</t>
        </is>
      </c>
      <c r="B48" s="5" t="n">
        <v>528</v>
      </c>
      <c r="D48" s="5" t="n">
        <v>151</v>
      </c>
    </row>
    <row r="49">
      <c r="A49" s="4" t="inlineStr">
        <is>
          <t>Pass</t>
        </is>
      </c>
    </row>
    <row r="50">
      <c r="A50" s="3" t="inlineStr">
        <is>
          <t>Financing Receivable Allowance For Credit Losses [Line Items]</t>
        </is>
      </c>
    </row>
    <row r="51">
      <c r="A51" s="4" t="inlineStr">
        <is>
          <t>Total Loans</t>
        </is>
      </c>
      <c r="B51" s="5" t="n">
        <v>1580043</v>
      </c>
      <c r="D51" s="5" t="n">
        <v>1601953</v>
      </c>
    </row>
    <row r="52">
      <c r="A52" s="4" t="inlineStr">
        <is>
          <t>Pass | Commercial Real Estate</t>
        </is>
      </c>
    </row>
    <row r="53">
      <c r="A53" s="3" t="inlineStr">
        <is>
          <t>Financing Receivable Allowance For Credit Losses [Line Items]</t>
        </is>
      </c>
    </row>
    <row r="54">
      <c r="A54" s="4" t="inlineStr">
        <is>
          <t>Total Loans</t>
        </is>
      </c>
      <c r="B54" s="5" t="n">
        <v>1137653</v>
      </c>
      <c r="D54" s="5" t="n">
        <v>1163155</v>
      </c>
    </row>
    <row r="55">
      <c r="A55" s="4" t="inlineStr">
        <is>
          <t>Pass | Commercial Real Estate | Real Estate Term</t>
        </is>
      </c>
    </row>
    <row r="56">
      <c r="A56" s="3" t="inlineStr">
        <is>
          <t>Financing Receivable Allowance For Credit Losses [Line Items]</t>
        </is>
      </c>
    </row>
    <row r="57">
      <c r="A57" s="4" t="inlineStr">
        <is>
          <t>Total Loans</t>
        </is>
      </c>
      <c r="B57" s="5" t="n">
        <v>908884</v>
      </c>
      <c r="D57" s="5" t="n">
        <v>903910</v>
      </c>
    </row>
    <row r="58">
      <c r="A58" s="4" t="inlineStr">
        <is>
          <t>Pass | Commercial Real Estate | Construction and Land Development</t>
        </is>
      </c>
    </row>
    <row r="59">
      <c r="A59" s="3" t="inlineStr">
        <is>
          <t>Financing Receivable Allowance For Credit Losses [Line Items]</t>
        </is>
      </c>
    </row>
    <row r="60">
      <c r="A60" s="4" t="inlineStr">
        <is>
          <t>Total Loans</t>
        </is>
      </c>
      <c r="B60" s="5" t="n">
        <v>228769</v>
      </c>
      <c r="D60" s="5" t="n">
        <v>259245</v>
      </c>
    </row>
    <row r="61">
      <c r="A61" s="4" t="inlineStr">
        <is>
          <t>Pass | Commercial and Industrial</t>
        </is>
      </c>
    </row>
    <row r="62">
      <c r="A62" s="3" t="inlineStr">
        <is>
          <t>Financing Receivable Allowance For Credit Losses [Line Items]</t>
        </is>
      </c>
    </row>
    <row r="63">
      <c r="A63" s="4" t="inlineStr">
        <is>
          <t>Total Loans</t>
        </is>
      </c>
      <c r="B63" s="5" t="n">
        <v>293321</v>
      </c>
      <c r="D63" s="5" t="n">
        <v>263588</v>
      </c>
    </row>
    <row r="64">
      <c r="A64" s="4" t="inlineStr">
        <is>
          <t>Pass | Consumer</t>
        </is>
      </c>
    </row>
    <row r="65">
      <c r="A65" s="3" t="inlineStr">
        <is>
          <t>Financing Receivable Allowance For Credit Losses [Line Items]</t>
        </is>
      </c>
    </row>
    <row r="66">
      <c r="A66" s="4" t="inlineStr">
        <is>
          <t>Total Loans</t>
        </is>
      </c>
      <c r="B66" s="5" t="n">
        <v>149069</v>
      </c>
      <c r="D66" s="5" t="n">
        <v>175210</v>
      </c>
    </row>
    <row r="67">
      <c r="A67" s="4" t="inlineStr">
        <is>
          <t>Pass | Consumer | Residential and Home Equity</t>
        </is>
      </c>
    </row>
    <row r="68">
      <c r="A68" s="3" t="inlineStr">
        <is>
          <t>Financing Receivable Allowance For Credit Losses [Line Items]</t>
        </is>
      </c>
    </row>
    <row r="69">
      <c r="A69" s="4" t="inlineStr">
        <is>
          <t>Total Loans</t>
        </is>
      </c>
      <c r="B69" s="5" t="n">
        <v>137524</v>
      </c>
      <c r="D69" s="5" t="n">
        <v>159176</v>
      </c>
    </row>
    <row r="70">
      <c r="A70" s="4" t="inlineStr">
        <is>
          <t>Pass | Consumer | Consumer and Other</t>
        </is>
      </c>
    </row>
    <row r="71">
      <c r="A71" s="3" t="inlineStr">
        <is>
          <t>Financing Receivable Allowance For Credit Losses [Line Items]</t>
        </is>
      </c>
    </row>
    <row r="72">
      <c r="A72" s="4" t="inlineStr">
        <is>
          <t>Total Loans</t>
        </is>
      </c>
      <c r="B72" s="5" t="n">
        <v>11545</v>
      </c>
      <c r="D72" s="5" t="n">
        <v>16034</v>
      </c>
    </row>
    <row r="73">
      <c r="A73" s="4" t="inlineStr">
        <is>
          <t>Special Mention</t>
        </is>
      </c>
    </row>
    <row r="74">
      <c r="A74" s="3" t="inlineStr">
        <is>
          <t>Financing Receivable Allowance For Credit Losses [Line Items]</t>
        </is>
      </c>
    </row>
    <row r="75">
      <c r="A75" s="4" t="inlineStr">
        <is>
          <t>Total Loans</t>
        </is>
      </c>
      <c r="B75" s="5" t="n">
        <v>40485</v>
      </c>
      <c r="D75" s="5" t="n">
        <v>40217</v>
      </c>
    </row>
    <row r="76">
      <c r="A76" s="4" t="inlineStr">
        <is>
          <t>Special Mention | Commercial Real Estate</t>
        </is>
      </c>
    </row>
    <row r="77">
      <c r="A77" s="3" t="inlineStr">
        <is>
          <t>Financing Receivable Allowance For Credit Losses [Line Items]</t>
        </is>
      </c>
    </row>
    <row r="78">
      <c r="A78" s="4" t="inlineStr">
        <is>
          <t>Total Loans</t>
        </is>
      </c>
      <c r="B78" s="5" t="n">
        <v>33897</v>
      </c>
      <c r="D78" s="5" t="n">
        <v>33384</v>
      </c>
    </row>
    <row r="79">
      <c r="A79" s="4" t="inlineStr">
        <is>
          <t>Special Mention | Commercial Real Estate | Real Estate Term</t>
        </is>
      </c>
    </row>
    <row r="80">
      <c r="A80" s="3" t="inlineStr">
        <is>
          <t>Financing Receivable Allowance For Credit Losses [Line Items]</t>
        </is>
      </c>
    </row>
    <row r="81">
      <c r="A81" s="4" t="inlineStr">
        <is>
          <t>Total Loans</t>
        </is>
      </c>
      <c r="B81" s="5" t="n">
        <v>22746</v>
      </c>
      <c r="D81" s="5" t="n">
        <v>23202</v>
      </c>
    </row>
    <row r="82">
      <c r="A82" s="4" t="inlineStr">
        <is>
          <t>Special Mention | Commercial Real Estate | Construction and Land Development</t>
        </is>
      </c>
    </row>
    <row r="83">
      <c r="A83" s="3" t="inlineStr">
        <is>
          <t>Financing Receivable Allowance For Credit Losses [Line Items]</t>
        </is>
      </c>
    </row>
    <row r="84">
      <c r="A84" s="4" t="inlineStr">
        <is>
          <t>Total Loans</t>
        </is>
      </c>
      <c r="B84" s="5" t="n">
        <v>11151</v>
      </c>
      <c r="D84" s="5" t="n">
        <v>10182</v>
      </c>
    </row>
    <row r="85">
      <c r="A85" s="4" t="inlineStr">
        <is>
          <t>Special Mention | Commercial and Industrial</t>
        </is>
      </c>
    </row>
    <row r="86">
      <c r="A86" s="3" t="inlineStr">
        <is>
          <t>Financing Receivable Allowance For Credit Losses [Line Items]</t>
        </is>
      </c>
    </row>
    <row r="87">
      <c r="A87" s="4" t="inlineStr">
        <is>
          <t>Total Loans</t>
        </is>
      </c>
      <c r="B87" s="5" t="n">
        <v>6588</v>
      </c>
      <c r="D87" s="5" t="n">
        <v>6629</v>
      </c>
    </row>
    <row r="88">
      <c r="A88" s="4" t="inlineStr">
        <is>
          <t>Special Mention | Consumer</t>
        </is>
      </c>
    </row>
    <row r="89">
      <c r="A89" s="3" t="inlineStr">
        <is>
          <t>Financing Receivable Allowance For Credit Losses [Line Items]</t>
        </is>
      </c>
    </row>
    <row r="90">
      <c r="A90" s="4" t="inlineStr">
        <is>
          <t>Total Loans</t>
        </is>
      </c>
      <c r="D90" s="5" t="n">
        <v>204</v>
      </c>
    </row>
    <row r="91">
      <c r="A91" s="4" t="inlineStr">
        <is>
          <t>Special Mention | Consumer | Residential and Home Equity</t>
        </is>
      </c>
    </row>
    <row r="92">
      <c r="A92" s="3" t="inlineStr">
        <is>
          <t>Financing Receivable Allowance For Credit Losses [Line Items]</t>
        </is>
      </c>
    </row>
    <row r="93">
      <c r="A93" s="4" t="inlineStr">
        <is>
          <t>Total Loans</t>
        </is>
      </c>
      <c r="D93" s="5" t="n">
        <v>204</v>
      </c>
    </row>
    <row r="94">
      <c r="A94" s="4" t="inlineStr">
        <is>
          <t>Substandard</t>
        </is>
      </c>
    </row>
    <row r="95">
      <c r="A95" s="3" t="inlineStr">
        <is>
          <t>Financing Receivable Allowance For Credit Losses [Line Items]</t>
        </is>
      </c>
    </row>
    <row r="96">
      <c r="A96" s="4" t="inlineStr">
        <is>
          <t>Total Loans</t>
        </is>
      </c>
      <c r="B96" s="5" t="n">
        <v>45026</v>
      </c>
      <c r="D96" s="5" t="n">
        <v>43199</v>
      </c>
    </row>
    <row r="97">
      <c r="A97" s="4" t="inlineStr">
        <is>
          <t>Substandard | Commercial Real Estate</t>
        </is>
      </c>
    </row>
    <row r="98">
      <c r="A98" s="3" t="inlineStr">
        <is>
          <t>Financing Receivable Allowance For Credit Losses [Line Items]</t>
        </is>
      </c>
    </row>
    <row r="99">
      <c r="A99" s="4" t="inlineStr">
        <is>
          <t>Total Loans</t>
        </is>
      </c>
      <c r="B99" s="5" t="n">
        <v>30445</v>
      </c>
      <c r="D99" s="5" t="n">
        <v>25497</v>
      </c>
    </row>
    <row r="100">
      <c r="A100" s="4" t="inlineStr">
        <is>
          <t>Substandard | Commercial Real Estate | Real Estate Term</t>
        </is>
      </c>
    </row>
    <row r="101">
      <c r="A101" s="3" t="inlineStr">
        <is>
          <t>Financing Receivable Allowance For Credit Losses [Line Items]</t>
        </is>
      </c>
    </row>
    <row r="102">
      <c r="A102" s="4" t="inlineStr">
        <is>
          <t>Total Loans</t>
        </is>
      </c>
      <c r="B102" s="5" t="n">
        <v>27153</v>
      </c>
      <c r="D102" s="5" t="n">
        <v>20961</v>
      </c>
    </row>
    <row r="103">
      <c r="A103" s="4" t="inlineStr">
        <is>
          <t>Substandard | Commercial Real Estate | Construction and Land Development</t>
        </is>
      </c>
    </row>
    <row r="104">
      <c r="A104" s="3" t="inlineStr">
        <is>
          <t>Financing Receivable Allowance For Credit Losses [Line Items]</t>
        </is>
      </c>
    </row>
    <row r="105">
      <c r="A105" s="4" t="inlineStr">
        <is>
          <t>Total Loans</t>
        </is>
      </c>
      <c r="B105" s="5" t="n">
        <v>3292</v>
      </c>
      <c r="D105" s="5" t="n">
        <v>4536</v>
      </c>
    </row>
    <row r="106">
      <c r="A106" s="4" t="inlineStr">
        <is>
          <t>Substandard | Commercial and Industrial</t>
        </is>
      </c>
    </row>
    <row r="107">
      <c r="A107" s="3" t="inlineStr">
        <is>
          <t>Financing Receivable Allowance For Credit Losses [Line Items]</t>
        </is>
      </c>
    </row>
    <row r="108">
      <c r="A108" s="4" t="inlineStr">
        <is>
          <t>Total Loans</t>
        </is>
      </c>
      <c r="B108" s="5" t="n">
        <v>10928</v>
      </c>
      <c r="D108" s="5" t="n">
        <v>14521</v>
      </c>
    </row>
    <row r="109">
      <c r="A109" s="4" t="inlineStr">
        <is>
          <t>Substandard | Consumer</t>
        </is>
      </c>
    </row>
    <row r="110">
      <c r="A110" s="3" t="inlineStr">
        <is>
          <t>Financing Receivable Allowance For Credit Losses [Line Items]</t>
        </is>
      </c>
    </row>
    <row r="111">
      <c r="A111" s="4" t="inlineStr">
        <is>
          <t>Total Loans</t>
        </is>
      </c>
      <c r="B111" s="5" t="n">
        <v>3653</v>
      </c>
      <c r="D111" s="5" t="n">
        <v>3181</v>
      </c>
    </row>
    <row r="112">
      <c r="A112" s="4" t="inlineStr">
        <is>
          <t>Substandard | Consumer | Residential and Home Equity</t>
        </is>
      </c>
    </row>
    <row r="113">
      <c r="A113" s="3" t="inlineStr">
        <is>
          <t>Financing Receivable Allowance For Credit Losses [Line Items]</t>
        </is>
      </c>
    </row>
    <row r="114">
      <c r="A114" s="4" t="inlineStr">
        <is>
          <t>Total Loans</t>
        </is>
      </c>
      <c r="B114" s="5" t="n">
        <v>3650</v>
      </c>
      <c r="D114" s="5" t="n">
        <v>3179</v>
      </c>
    </row>
    <row r="115">
      <c r="A115" s="4" t="inlineStr">
        <is>
          <t>Substandard | Consumer | Consumer and Other</t>
        </is>
      </c>
    </row>
    <row r="116">
      <c r="A116" s="3" t="inlineStr">
        <is>
          <t>Financing Receivable Allowance For Credit Losses [Line Items]</t>
        </is>
      </c>
    </row>
    <row r="117">
      <c r="A117" s="4" t="inlineStr">
        <is>
          <t>Total Loans</t>
        </is>
      </c>
      <c r="B117" s="6" t="n">
        <v>3</v>
      </c>
      <c r="D117"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 Balances By Credit Quality Indicators And Vintage Year By Class Of Financing Receivable (Details) - USD ($) $ in Thousands</t>
        </is>
      </c>
      <c r="B1" s="2" t="inlineStr">
        <is>
          <t>Jun. 30, 2020</t>
        </is>
      </c>
      <c r="C1" s="2" t="inlineStr">
        <is>
          <t>Dec. 31, 2019</t>
        </is>
      </c>
    </row>
    <row r="2">
      <c r="A2" s="3" t="inlineStr">
        <is>
          <t>Financing Receivable Recorded Investment [Line Items]</t>
        </is>
      </c>
    </row>
    <row r="3">
      <c r="A3" s="4" t="inlineStr">
        <is>
          <t>Term Loans Amortized Cost Basis by Origination Year, 2020</t>
        </is>
      </c>
      <c r="B3" s="6" t="n">
        <v>212454</v>
      </c>
    </row>
    <row r="4">
      <c r="A4" s="4" t="inlineStr">
        <is>
          <t>Term Loans Amortized Cost Basis by Origination Year, 2019</t>
        </is>
      </c>
      <c r="B4" s="5" t="n">
        <v>220794</v>
      </c>
    </row>
    <row r="5">
      <c r="A5" s="4" t="inlineStr">
        <is>
          <t>Term Loans Amortized Cost Basis by Origination Year, 2018</t>
        </is>
      </c>
      <c r="B5" s="5" t="n">
        <v>181463</v>
      </c>
    </row>
    <row r="6">
      <c r="A6" s="4" t="inlineStr">
        <is>
          <t>Term Loans Amortized Cost Basis by Origination Year, 2017</t>
        </is>
      </c>
      <c r="B6" s="5" t="n">
        <v>141319</v>
      </c>
    </row>
    <row r="7">
      <c r="A7" s="4" t="inlineStr">
        <is>
          <t>Term Loans Amortized Cost Basis by Origination Year, 2016</t>
        </is>
      </c>
      <c r="B7" s="5" t="n">
        <v>93814</v>
      </c>
    </row>
    <row r="8">
      <c r="A8" s="4" t="inlineStr">
        <is>
          <t>Term Loans Amortized Cost Basis by Origination Year, Prior</t>
        </is>
      </c>
      <c r="B8" s="5" t="n">
        <v>321672</v>
      </c>
    </row>
    <row r="9">
      <c r="A9" s="4" t="inlineStr">
        <is>
          <t>Revolving Loans Amortized Cost</t>
        </is>
      </c>
      <c r="B9" s="5" t="n">
        <v>494038</v>
      </c>
    </row>
    <row r="10">
      <c r="A10" s="4" t="inlineStr">
        <is>
          <t>Total Loans</t>
        </is>
      </c>
      <c r="B10" s="5" t="n">
        <v>1665554</v>
      </c>
      <c r="C10" s="6" t="n">
        <v>1685369</v>
      </c>
    </row>
    <row r="11">
      <c r="A11" s="4" t="inlineStr">
        <is>
          <t>Pass</t>
        </is>
      </c>
    </row>
    <row r="12">
      <c r="A12" s="3" t="inlineStr">
        <is>
          <t>Financing Receivable Recorded Investment [Line Items]</t>
        </is>
      </c>
    </row>
    <row r="13">
      <c r="A13" s="4" t="inlineStr">
        <is>
          <t>Total Loans</t>
        </is>
      </c>
      <c r="B13" s="5" t="n">
        <v>1580043</v>
      </c>
      <c r="C13" s="5" t="n">
        <v>1601953</v>
      </c>
    </row>
    <row r="14">
      <c r="A14" s="4" t="inlineStr">
        <is>
          <t>Special Mention</t>
        </is>
      </c>
    </row>
    <row r="15">
      <c r="A15" s="3" t="inlineStr">
        <is>
          <t>Financing Receivable Recorded Investment [Line Items]</t>
        </is>
      </c>
    </row>
    <row r="16">
      <c r="A16" s="4" t="inlineStr">
        <is>
          <t>Total Loans</t>
        </is>
      </c>
      <c r="B16" s="5" t="n">
        <v>40485</v>
      </c>
      <c r="C16" s="5" t="n">
        <v>40217</v>
      </c>
    </row>
    <row r="17">
      <c r="A17" s="4" t="inlineStr">
        <is>
          <t>Substandard</t>
        </is>
      </c>
    </row>
    <row r="18">
      <c r="A18" s="3" t="inlineStr">
        <is>
          <t>Financing Receivable Recorded Investment [Line Items]</t>
        </is>
      </c>
    </row>
    <row r="19">
      <c r="A19" s="4" t="inlineStr">
        <is>
          <t>Total Loans</t>
        </is>
      </c>
      <c r="B19" s="5" t="n">
        <v>45026</v>
      </c>
      <c r="C19" s="5" t="n">
        <v>43199</v>
      </c>
    </row>
    <row r="20">
      <c r="A20" s="4" t="inlineStr">
        <is>
          <t>Real Estate Term</t>
        </is>
      </c>
    </row>
    <row r="21">
      <c r="A21" s="3" t="inlineStr">
        <is>
          <t>Financing Receivable Recorded Investment [Line Items]</t>
        </is>
      </c>
    </row>
    <row r="22">
      <c r="A22" s="4" t="inlineStr">
        <is>
          <t>Total Loans</t>
        </is>
      </c>
      <c r="B22" s="5" t="n">
        <v>958783</v>
      </c>
      <c r="C22" s="5" t="n">
        <v>948073</v>
      </c>
    </row>
    <row r="23">
      <c r="A23" s="4" t="inlineStr">
        <is>
          <t>Construction and Land Development</t>
        </is>
      </c>
    </row>
    <row r="24">
      <c r="A24" s="3" t="inlineStr">
        <is>
          <t>Financing Receivable Recorded Investment [Line Items]</t>
        </is>
      </c>
    </row>
    <row r="25">
      <c r="A25" s="4" t="inlineStr">
        <is>
          <t>Total Loans</t>
        </is>
      </c>
      <c r="B25" s="5" t="n">
        <v>243212</v>
      </c>
      <c r="C25" s="5" t="n">
        <v>273963</v>
      </c>
    </row>
    <row r="26">
      <c r="A26" s="4" t="inlineStr">
        <is>
          <t>Consumer and Other</t>
        </is>
      </c>
    </row>
    <row r="27">
      <c r="A27" s="3" t="inlineStr">
        <is>
          <t>Financing Receivable Recorded Investment [Line Items]</t>
        </is>
      </c>
    </row>
    <row r="28">
      <c r="A28" s="4" t="inlineStr">
        <is>
          <t>Total Loans</t>
        </is>
      </c>
      <c r="B28" s="5" t="n">
        <v>11548</v>
      </c>
      <c r="C28" s="5" t="n">
        <v>16036</v>
      </c>
    </row>
    <row r="29">
      <c r="A29" s="4" t="inlineStr">
        <is>
          <t>Commercial Real Estate</t>
        </is>
      </c>
    </row>
    <row r="30">
      <c r="A30" s="3" t="inlineStr">
        <is>
          <t>Financing Receivable Recorded Investment [Line Items]</t>
        </is>
      </c>
    </row>
    <row r="31">
      <c r="A31" s="4" t="inlineStr">
        <is>
          <t>Term Loans Amortized Cost Basis by Origination Year, 2020</t>
        </is>
      </c>
      <c r="B31" s="5" t="n">
        <v>100161</v>
      </c>
    </row>
    <row r="32">
      <c r="A32" s="4" t="inlineStr">
        <is>
          <t>Term Loans Amortized Cost Basis by Origination Year, 2019</t>
        </is>
      </c>
      <c r="B32" s="5" t="n">
        <v>152848</v>
      </c>
    </row>
    <row r="33">
      <c r="A33" s="4" t="inlineStr">
        <is>
          <t>Term Loans Amortized Cost Basis by Origination Year, 2018</t>
        </is>
      </c>
      <c r="B33" s="5" t="n">
        <v>114902</v>
      </c>
    </row>
    <row r="34">
      <c r="A34" s="4" t="inlineStr">
        <is>
          <t>Term Loans Amortized Cost Basis by Origination Year, 2017</t>
        </is>
      </c>
      <c r="B34" s="5" t="n">
        <v>99965</v>
      </c>
    </row>
    <row r="35">
      <c r="A35" s="4" t="inlineStr">
        <is>
          <t>Term Loans Amortized Cost Basis by Origination Year, 2016</t>
        </is>
      </c>
      <c r="B35" s="5" t="n">
        <v>66276</v>
      </c>
    </row>
    <row r="36">
      <c r="A36" s="4" t="inlineStr">
        <is>
          <t>Term Loans Amortized Cost Basis by Origination Year, Prior</t>
        </is>
      </c>
      <c r="B36" s="5" t="n">
        <v>228734</v>
      </c>
    </row>
    <row r="37">
      <c r="A37" s="4" t="inlineStr">
        <is>
          <t>Revolving Loans Amortized Cost</t>
        </is>
      </c>
      <c r="B37" s="5" t="n">
        <v>439109</v>
      </c>
    </row>
    <row r="38">
      <c r="A38" s="4" t="inlineStr">
        <is>
          <t>Total Loans</t>
        </is>
      </c>
      <c r="B38" s="5" t="n">
        <v>1201995</v>
      </c>
      <c r="C38" s="5" t="n">
        <v>1222036</v>
      </c>
    </row>
    <row r="39">
      <c r="A39" s="4" t="inlineStr">
        <is>
          <t>Commercial Real Estate | Pass</t>
        </is>
      </c>
    </row>
    <row r="40">
      <c r="A40" s="3" t="inlineStr">
        <is>
          <t>Financing Receivable Recorded Investment [Line Items]</t>
        </is>
      </c>
    </row>
    <row r="41">
      <c r="A41" s="4" t="inlineStr">
        <is>
          <t>Total Loans</t>
        </is>
      </c>
      <c r="B41" s="5" t="n">
        <v>1137653</v>
      </c>
      <c r="C41" s="5" t="n">
        <v>1163155</v>
      </c>
    </row>
    <row r="42">
      <c r="A42" s="4" t="inlineStr">
        <is>
          <t>Commercial Real Estate | Special Mention</t>
        </is>
      </c>
    </row>
    <row r="43">
      <c r="A43" s="3" t="inlineStr">
        <is>
          <t>Financing Receivable Recorded Investment [Line Items]</t>
        </is>
      </c>
    </row>
    <row r="44">
      <c r="A44" s="4" t="inlineStr">
        <is>
          <t>Total Loans</t>
        </is>
      </c>
      <c r="B44" s="5" t="n">
        <v>33897</v>
      </c>
      <c r="C44" s="5" t="n">
        <v>33384</v>
      </c>
    </row>
    <row r="45">
      <c r="A45" s="4" t="inlineStr">
        <is>
          <t>Commercial Real Estate | Substandard</t>
        </is>
      </c>
    </row>
    <row r="46">
      <c r="A46" s="3" t="inlineStr">
        <is>
          <t>Financing Receivable Recorded Investment [Line Items]</t>
        </is>
      </c>
    </row>
    <row r="47">
      <c r="A47" s="4" t="inlineStr">
        <is>
          <t>Total Loans</t>
        </is>
      </c>
      <c r="B47" s="5" t="n">
        <v>30445</v>
      </c>
      <c r="C47" s="5" t="n">
        <v>25497</v>
      </c>
    </row>
    <row r="48">
      <c r="A48" s="4" t="inlineStr">
        <is>
          <t>Commercial Real Estate | Real Estate Term</t>
        </is>
      </c>
    </row>
    <row r="49">
      <c r="A49" s="3" t="inlineStr">
        <is>
          <t>Financing Receivable Recorded Investment [Line Items]</t>
        </is>
      </c>
    </row>
    <row r="50">
      <c r="A50" s="4" t="inlineStr">
        <is>
          <t>Term Loans Amortized Cost Basis by Origination Year, 2020</t>
        </is>
      </c>
      <c r="B50" s="5" t="n">
        <v>93165</v>
      </c>
    </row>
    <row r="51">
      <c r="A51" s="4" t="inlineStr">
        <is>
          <t>Term Loans Amortized Cost Basis by Origination Year, 2019</t>
        </is>
      </c>
      <c r="B51" s="5" t="n">
        <v>144709</v>
      </c>
    </row>
    <row r="52">
      <c r="A52" s="4" t="inlineStr">
        <is>
          <t>Term Loans Amortized Cost Basis by Origination Year, 2018</t>
        </is>
      </c>
      <c r="B52" s="5" t="n">
        <v>104188</v>
      </c>
    </row>
    <row r="53">
      <c r="A53" s="4" t="inlineStr">
        <is>
          <t>Term Loans Amortized Cost Basis by Origination Year, 2017</t>
        </is>
      </c>
      <c r="B53" s="5" t="n">
        <v>96473</v>
      </c>
    </row>
    <row r="54">
      <c r="A54" s="4" t="inlineStr">
        <is>
          <t>Term Loans Amortized Cost Basis by Origination Year, 2016</t>
        </is>
      </c>
      <c r="B54" s="5" t="n">
        <v>59526</v>
      </c>
    </row>
    <row r="55">
      <c r="A55" s="4" t="inlineStr">
        <is>
          <t>Term Loans Amortized Cost Basis by Origination Year, Prior</t>
        </is>
      </c>
      <c r="B55" s="5" t="n">
        <v>219733</v>
      </c>
    </row>
    <row r="56">
      <c r="A56" s="4" t="inlineStr">
        <is>
          <t>Revolving Loans Amortized Cost</t>
        </is>
      </c>
      <c r="B56" s="5" t="n">
        <v>240989</v>
      </c>
    </row>
    <row r="57">
      <c r="A57" s="4" t="inlineStr">
        <is>
          <t>Total Loans</t>
        </is>
      </c>
      <c r="B57" s="5" t="n">
        <v>958783</v>
      </c>
      <c r="C57" s="5" t="n">
        <v>948073</v>
      </c>
    </row>
    <row r="58">
      <c r="A58" s="4" t="inlineStr">
        <is>
          <t>Commercial Real Estate | Real Estate Term | Pass</t>
        </is>
      </c>
    </row>
    <row r="59">
      <c r="A59" s="3" t="inlineStr">
        <is>
          <t>Financing Receivable Recorded Investment [Line Items]</t>
        </is>
      </c>
    </row>
    <row r="60">
      <c r="A60" s="4" t="inlineStr">
        <is>
          <t>Term Loans Amortized Cost Basis by Origination Year, 2020</t>
        </is>
      </c>
      <c r="B60" s="5" t="n">
        <v>91900</v>
      </c>
    </row>
    <row r="61">
      <c r="A61" s="4" t="inlineStr">
        <is>
          <t>Term Loans Amortized Cost Basis by Origination Year, 2019</t>
        </is>
      </c>
      <c r="B61" s="5" t="n">
        <v>143466</v>
      </c>
    </row>
    <row r="62">
      <c r="A62" s="4" t="inlineStr">
        <is>
          <t>Term Loans Amortized Cost Basis by Origination Year, 2018</t>
        </is>
      </c>
      <c r="B62" s="5" t="n">
        <v>100325</v>
      </c>
    </row>
    <row r="63">
      <c r="A63" s="4" t="inlineStr">
        <is>
          <t>Term Loans Amortized Cost Basis by Origination Year, 2017</t>
        </is>
      </c>
      <c r="B63" s="5" t="n">
        <v>93752</v>
      </c>
    </row>
    <row r="64">
      <c r="A64" s="4" t="inlineStr">
        <is>
          <t>Term Loans Amortized Cost Basis by Origination Year, 2016</t>
        </is>
      </c>
      <c r="B64" s="5" t="n">
        <v>56269</v>
      </c>
    </row>
    <row r="65">
      <c r="A65" s="4" t="inlineStr">
        <is>
          <t>Term Loans Amortized Cost Basis by Origination Year, Prior</t>
        </is>
      </c>
      <c r="B65" s="5" t="n">
        <v>201275</v>
      </c>
    </row>
    <row r="66">
      <c r="A66" s="4" t="inlineStr">
        <is>
          <t>Revolving Loans Amortized Cost</t>
        </is>
      </c>
      <c r="B66" s="5" t="n">
        <v>221897</v>
      </c>
    </row>
    <row r="67">
      <c r="A67" s="4" t="inlineStr">
        <is>
          <t>Total Loans</t>
        </is>
      </c>
      <c r="B67" s="5" t="n">
        <v>908884</v>
      </c>
      <c r="C67" s="5" t="n">
        <v>903910</v>
      </c>
    </row>
    <row r="68">
      <c r="A68" s="4" t="inlineStr">
        <is>
          <t>Commercial Real Estate | Real Estate Term | Special Mention</t>
        </is>
      </c>
    </row>
    <row r="69">
      <c r="A69" s="3" t="inlineStr">
        <is>
          <t>Financing Receivable Recorded Investment [Line Items]</t>
        </is>
      </c>
    </row>
    <row r="70">
      <c r="A70" s="4" t="inlineStr">
        <is>
          <t>Term Loans Amortized Cost Basis by Origination Year, 2018</t>
        </is>
      </c>
      <c r="B70" s="5" t="n">
        <v>3668</v>
      </c>
    </row>
    <row r="71">
      <c r="A71" s="4" t="inlineStr">
        <is>
          <t>Term Loans Amortized Cost Basis by Origination Year, 2017</t>
        </is>
      </c>
      <c r="B71" s="5" t="n">
        <v>2344</v>
      </c>
    </row>
    <row r="72">
      <c r="A72" s="4" t="inlineStr">
        <is>
          <t>Term Loans Amortized Cost Basis by Origination Year, 2016</t>
        </is>
      </c>
      <c r="B72" s="5" t="n">
        <v>2957</v>
      </c>
    </row>
    <row r="73">
      <c r="A73" s="4" t="inlineStr">
        <is>
          <t>Term Loans Amortized Cost Basis by Origination Year, Prior</t>
        </is>
      </c>
      <c r="B73" s="5" t="n">
        <v>13162</v>
      </c>
    </row>
    <row r="74">
      <c r="A74" s="4" t="inlineStr">
        <is>
          <t>Revolving Loans Amortized Cost</t>
        </is>
      </c>
      <c r="B74" s="5" t="n">
        <v>615</v>
      </c>
    </row>
    <row r="75">
      <c r="A75" s="4" t="inlineStr">
        <is>
          <t>Total Loans</t>
        </is>
      </c>
      <c r="B75" s="5" t="n">
        <v>22746</v>
      </c>
      <c r="C75" s="5" t="n">
        <v>23202</v>
      </c>
    </row>
    <row r="76">
      <c r="A76" s="4" t="inlineStr">
        <is>
          <t>Commercial Real Estate | Real Estate Term | Substandard</t>
        </is>
      </c>
    </row>
    <row r="77">
      <c r="A77" s="3" t="inlineStr">
        <is>
          <t>Financing Receivable Recorded Investment [Line Items]</t>
        </is>
      </c>
    </row>
    <row r="78">
      <c r="A78" s="4" t="inlineStr">
        <is>
          <t>Term Loans Amortized Cost Basis by Origination Year, 2020</t>
        </is>
      </c>
      <c r="B78" s="5" t="n">
        <v>1265</v>
      </c>
    </row>
    <row r="79">
      <c r="A79" s="4" t="inlineStr">
        <is>
          <t>Term Loans Amortized Cost Basis by Origination Year, 2019</t>
        </is>
      </c>
      <c r="B79" s="5" t="n">
        <v>1243</v>
      </c>
    </row>
    <row r="80">
      <c r="A80" s="4" t="inlineStr">
        <is>
          <t>Term Loans Amortized Cost Basis by Origination Year, 2018</t>
        </is>
      </c>
      <c r="B80" s="5" t="n">
        <v>195</v>
      </c>
    </row>
    <row r="81">
      <c r="A81" s="4" t="inlineStr">
        <is>
          <t>Term Loans Amortized Cost Basis by Origination Year, 2017</t>
        </is>
      </c>
      <c r="B81" s="5" t="n">
        <v>377</v>
      </c>
    </row>
    <row r="82">
      <c r="A82" s="4" t="inlineStr">
        <is>
          <t>Term Loans Amortized Cost Basis by Origination Year, 2016</t>
        </is>
      </c>
      <c r="B82" s="5" t="n">
        <v>300</v>
      </c>
    </row>
    <row r="83">
      <c r="A83" s="4" t="inlineStr">
        <is>
          <t>Term Loans Amortized Cost Basis by Origination Year, Prior</t>
        </is>
      </c>
      <c r="B83" s="5" t="n">
        <v>5296</v>
      </c>
    </row>
    <row r="84">
      <c r="A84" s="4" t="inlineStr">
        <is>
          <t>Revolving Loans Amortized Cost</t>
        </is>
      </c>
      <c r="B84" s="5" t="n">
        <v>18477</v>
      </c>
    </row>
    <row r="85">
      <c r="A85" s="4" t="inlineStr">
        <is>
          <t>Total Loans</t>
        </is>
      </c>
      <c r="B85" s="5" t="n">
        <v>27153</v>
      </c>
      <c r="C85" s="5" t="n">
        <v>20961</v>
      </c>
    </row>
    <row r="86">
      <c r="A86" s="4" t="inlineStr">
        <is>
          <t>Commercial Real Estate | Construction and Land Development</t>
        </is>
      </c>
    </row>
    <row r="87">
      <c r="A87" s="3" t="inlineStr">
        <is>
          <t>Financing Receivable Recorded Investment [Line Items]</t>
        </is>
      </c>
    </row>
    <row r="88">
      <c r="A88" s="4" t="inlineStr">
        <is>
          <t>Term Loans Amortized Cost Basis by Origination Year, 2020</t>
        </is>
      </c>
      <c r="B88" s="5" t="n">
        <v>6996</v>
      </c>
    </row>
    <row r="89">
      <c r="A89" s="4" t="inlineStr">
        <is>
          <t>Term Loans Amortized Cost Basis by Origination Year, 2019</t>
        </is>
      </c>
      <c r="B89" s="5" t="n">
        <v>8139</v>
      </c>
    </row>
    <row r="90">
      <c r="A90" s="4" t="inlineStr">
        <is>
          <t>Term Loans Amortized Cost Basis by Origination Year, 2018</t>
        </is>
      </c>
      <c r="B90" s="5" t="n">
        <v>10714</v>
      </c>
    </row>
    <row r="91">
      <c r="A91" s="4" t="inlineStr">
        <is>
          <t>Term Loans Amortized Cost Basis by Origination Year, 2017</t>
        </is>
      </c>
      <c r="B91" s="5" t="n">
        <v>3492</v>
      </c>
    </row>
    <row r="92">
      <c r="A92" s="4" t="inlineStr">
        <is>
          <t>Term Loans Amortized Cost Basis by Origination Year, 2016</t>
        </is>
      </c>
      <c r="B92" s="5" t="n">
        <v>6750</v>
      </c>
    </row>
    <row r="93">
      <c r="A93" s="4" t="inlineStr">
        <is>
          <t>Term Loans Amortized Cost Basis by Origination Year, Prior</t>
        </is>
      </c>
      <c r="B93" s="5" t="n">
        <v>9001</v>
      </c>
    </row>
    <row r="94">
      <c r="A94" s="4" t="inlineStr">
        <is>
          <t>Revolving Loans Amortized Cost</t>
        </is>
      </c>
      <c r="B94" s="5" t="n">
        <v>198120</v>
      </c>
    </row>
    <row r="95">
      <c r="A95" s="4" t="inlineStr">
        <is>
          <t>Total Loans</t>
        </is>
      </c>
      <c r="B95" s="5" t="n">
        <v>243212</v>
      </c>
      <c r="C95" s="5" t="n">
        <v>273963</v>
      </c>
    </row>
    <row r="96">
      <c r="A96" s="4" t="inlineStr">
        <is>
          <t>Commercial Real Estate | Construction and Land Development | Pass</t>
        </is>
      </c>
    </row>
    <row r="97">
      <c r="A97" s="3" t="inlineStr">
        <is>
          <t>Financing Receivable Recorded Investment [Line Items]</t>
        </is>
      </c>
    </row>
    <row r="98">
      <c r="A98" s="4" t="inlineStr">
        <is>
          <t>Term Loans Amortized Cost Basis by Origination Year, 2020</t>
        </is>
      </c>
      <c r="B98" s="5" t="n">
        <v>6996</v>
      </c>
    </row>
    <row r="99">
      <c r="A99" s="4" t="inlineStr">
        <is>
          <t>Term Loans Amortized Cost Basis by Origination Year, 2019</t>
        </is>
      </c>
      <c r="B99" s="5" t="n">
        <v>8139</v>
      </c>
    </row>
    <row r="100">
      <c r="A100" s="4" t="inlineStr">
        <is>
          <t>Term Loans Amortized Cost Basis by Origination Year, 2018</t>
        </is>
      </c>
      <c r="B100" s="5" t="n">
        <v>10714</v>
      </c>
    </row>
    <row r="101">
      <c r="A101" s="4" t="inlineStr">
        <is>
          <t>Term Loans Amortized Cost Basis by Origination Year, 2017</t>
        </is>
      </c>
      <c r="B101" s="5" t="n">
        <v>3492</v>
      </c>
    </row>
    <row r="102">
      <c r="A102" s="4" t="inlineStr">
        <is>
          <t>Term Loans Amortized Cost Basis by Origination Year, 2016</t>
        </is>
      </c>
      <c r="B102" s="5" t="n">
        <v>6750</v>
      </c>
    </row>
    <row r="103">
      <c r="A103" s="4" t="inlineStr">
        <is>
          <t>Term Loans Amortized Cost Basis by Origination Year, Prior</t>
        </is>
      </c>
      <c r="B103" s="5" t="n">
        <v>8941</v>
      </c>
    </row>
    <row r="104">
      <c r="A104" s="4" t="inlineStr">
        <is>
          <t>Revolving Loans Amortized Cost</t>
        </is>
      </c>
      <c r="B104" s="5" t="n">
        <v>183737</v>
      </c>
    </row>
    <row r="105">
      <c r="A105" s="4" t="inlineStr">
        <is>
          <t>Total Loans</t>
        </is>
      </c>
      <c r="B105" s="5" t="n">
        <v>228769</v>
      </c>
      <c r="C105" s="5" t="n">
        <v>259245</v>
      </c>
    </row>
    <row r="106">
      <c r="A106" s="4" t="inlineStr">
        <is>
          <t>Commercial Real Estate | Construction and Land Development | Special Mention</t>
        </is>
      </c>
    </row>
    <row r="107">
      <c r="A107" s="3" t="inlineStr">
        <is>
          <t>Financing Receivable Recorded Investment [Line Items]</t>
        </is>
      </c>
    </row>
    <row r="108">
      <c r="A108" s="4" t="inlineStr">
        <is>
          <t>Revolving Loans Amortized Cost</t>
        </is>
      </c>
      <c r="B108" s="5" t="n">
        <v>11151</v>
      </c>
    </row>
    <row r="109">
      <c r="A109" s="4" t="inlineStr">
        <is>
          <t>Total Loans</t>
        </is>
      </c>
      <c r="B109" s="5" t="n">
        <v>11151</v>
      </c>
      <c r="C109" s="5" t="n">
        <v>10182</v>
      </c>
    </row>
    <row r="110">
      <c r="A110" s="4" t="inlineStr">
        <is>
          <t>Commercial Real Estate | Construction and Land Development | Substandard</t>
        </is>
      </c>
    </row>
    <row r="111">
      <c r="A111" s="3" t="inlineStr">
        <is>
          <t>Financing Receivable Recorded Investment [Line Items]</t>
        </is>
      </c>
    </row>
    <row r="112">
      <c r="A112" s="4" t="inlineStr">
        <is>
          <t>Term Loans Amortized Cost Basis by Origination Year, Prior</t>
        </is>
      </c>
      <c r="B112" s="5" t="n">
        <v>60</v>
      </c>
    </row>
    <row r="113">
      <c r="A113" s="4" t="inlineStr">
        <is>
          <t>Revolving Loans Amortized Cost</t>
        </is>
      </c>
      <c r="B113" s="5" t="n">
        <v>3232</v>
      </c>
    </row>
    <row r="114">
      <c r="A114" s="4" t="inlineStr">
        <is>
          <t>Total Loans</t>
        </is>
      </c>
      <c r="B114" s="5" t="n">
        <v>3292</v>
      </c>
      <c r="C114" s="5" t="n">
        <v>4536</v>
      </c>
    </row>
    <row r="115">
      <c r="A115" s="4" t="inlineStr">
        <is>
          <t>Commercial and Industrial</t>
        </is>
      </c>
    </row>
    <row r="116">
      <c r="A116" s="3" t="inlineStr">
        <is>
          <t>Financing Receivable Recorded Investment [Line Items]</t>
        </is>
      </c>
    </row>
    <row r="117">
      <c r="A117" s="4" t="inlineStr">
        <is>
          <t>Term Loans Amortized Cost Basis by Origination Year, 2020</t>
        </is>
      </c>
      <c r="B117" s="5" t="n">
        <v>96206</v>
      </c>
    </row>
    <row r="118">
      <c r="A118" s="4" t="inlineStr">
        <is>
          <t>Term Loans Amortized Cost Basis by Origination Year, 2019</t>
        </is>
      </c>
      <c r="B118" s="5" t="n">
        <v>37276</v>
      </c>
    </row>
    <row r="119">
      <c r="A119" s="4" t="inlineStr">
        <is>
          <t>Term Loans Amortized Cost Basis by Origination Year, 2018</t>
        </is>
      </c>
      <c r="B119" s="5" t="n">
        <v>40651</v>
      </c>
    </row>
    <row r="120">
      <c r="A120" s="4" t="inlineStr">
        <is>
          <t>Term Loans Amortized Cost Basis by Origination Year, 2017</t>
        </is>
      </c>
      <c r="B120" s="5" t="n">
        <v>21369</v>
      </c>
    </row>
    <row r="121">
      <c r="A121" s="4" t="inlineStr">
        <is>
          <t>Term Loans Amortized Cost Basis by Origination Year, 2016</t>
        </is>
      </c>
      <c r="B121" s="5" t="n">
        <v>13496</v>
      </c>
    </row>
    <row r="122">
      <c r="A122" s="4" t="inlineStr">
        <is>
          <t>Term Loans Amortized Cost Basis by Origination Year, Prior</t>
        </is>
      </c>
      <c r="B122" s="5" t="n">
        <v>54257</v>
      </c>
    </row>
    <row r="123">
      <c r="A123" s="4" t="inlineStr">
        <is>
          <t>Revolving Loans Amortized Cost</t>
        </is>
      </c>
      <c r="B123" s="5" t="n">
        <v>47582</v>
      </c>
    </row>
    <row r="124">
      <c r="A124" s="4" t="inlineStr">
        <is>
          <t>Total Loans</t>
        </is>
      </c>
      <c r="B124" s="5" t="n">
        <v>310837</v>
      </c>
      <c r="C124" s="5" t="n">
        <v>284738</v>
      </c>
    </row>
    <row r="125">
      <c r="A125" s="4" t="inlineStr">
        <is>
          <t>Commercial and Industrial | Pass</t>
        </is>
      </c>
    </row>
    <row r="126">
      <c r="A126" s="3" t="inlineStr">
        <is>
          <t>Financing Receivable Recorded Investment [Line Items]</t>
        </is>
      </c>
    </row>
    <row r="127">
      <c r="A127" s="4" t="inlineStr">
        <is>
          <t>Term Loans Amortized Cost Basis by Origination Year, 2020</t>
        </is>
      </c>
      <c r="B127" s="5" t="n">
        <v>96206</v>
      </c>
    </row>
    <row r="128">
      <c r="A128" s="4" t="inlineStr">
        <is>
          <t>Term Loans Amortized Cost Basis by Origination Year, 2019</t>
        </is>
      </c>
      <c r="B128" s="5" t="n">
        <v>35106</v>
      </c>
    </row>
    <row r="129">
      <c r="A129" s="4" t="inlineStr">
        <is>
          <t>Term Loans Amortized Cost Basis by Origination Year, 2018</t>
        </is>
      </c>
      <c r="B129" s="5" t="n">
        <v>39473</v>
      </c>
    </row>
    <row r="130">
      <c r="A130" s="4" t="inlineStr">
        <is>
          <t>Term Loans Amortized Cost Basis by Origination Year, 2017</t>
        </is>
      </c>
      <c r="B130" s="5" t="n">
        <v>19902</v>
      </c>
    </row>
    <row r="131">
      <c r="A131" s="4" t="inlineStr">
        <is>
          <t>Term Loans Amortized Cost Basis by Origination Year, 2016</t>
        </is>
      </c>
      <c r="B131" s="5" t="n">
        <v>11832</v>
      </c>
    </row>
    <row r="132">
      <c r="A132" s="4" t="inlineStr">
        <is>
          <t>Term Loans Amortized Cost Basis by Origination Year, Prior</t>
        </is>
      </c>
      <c r="B132" s="5" t="n">
        <v>45044</v>
      </c>
    </row>
    <row r="133">
      <c r="A133" s="4" t="inlineStr">
        <is>
          <t>Revolving Loans Amortized Cost</t>
        </is>
      </c>
      <c r="B133" s="5" t="n">
        <v>45758</v>
      </c>
    </row>
    <row r="134">
      <c r="A134" s="4" t="inlineStr">
        <is>
          <t>Total Loans</t>
        </is>
      </c>
      <c r="B134" s="5" t="n">
        <v>293321</v>
      </c>
      <c r="C134" s="5" t="n">
        <v>263588</v>
      </c>
    </row>
    <row r="135">
      <c r="A135" s="4" t="inlineStr">
        <is>
          <t>Commercial and Industrial | Special Mention</t>
        </is>
      </c>
    </row>
    <row r="136">
      <c r="A136" s="3" t="inlineStr">
        <is>
          <t>Financing Receivable Recorded Investment [Line Items]</t>
        </is>
      </c>
    </row>
    <row r="137">
      <c r="A137" s="4" t="inlineStr">
        <is>
          <t>Term Loans Amortized Cost Basis by Origination Year, 2019</t>
        </is>
      </c>
      <c r="B137" s="5" t="n">
        <v>197</v>
      </c>
    </row>
    <row r="138">
      <c r="A138" s="4" t="inlineStr">
        <is>
          <t>Term Loans Amortized Cost Basis by Origination Year, 2018</t>
        </is>
      </c>
      <c r="B138" s="5" t="n">
        <v>446</v>
      </c>
    </row>
    <row r="139">
      <c r="A139" s="4" t="inlineStr">
        <is>
          <t>Term Loans Amortized Cost Basis by Origination Year, 2016</t>
        </is>
      </c>
      <c r="B139" s="5" t="n">
        <v>1227</v>
      </c>
    </row>
    <row r="140">
      <c r="A140" s="4" t="inlineStr">
        <is>
          <t>Term Loans Amortized Cost Basis by Origination Year, Prior</t>
        </is>
      </c>
      <c r="B140" s="5" t="n">
        <v>4522</v>
      </c>
    </row>
    <row r="141">
      <c r="A141" s="4" t="inlineStr">
        <is>
          <t>Revolving Loans Amortized Cost</t>
        </is>
      </c>
      <c r="B141" s="5" t="n">
        <v>196</v>
      </c>
    </row>
    <row r="142">
      <c r="A142" s="4" t="inlineStr">
        <is>
          <t>Total Loans</t>
        </is>
      </c>
      <c r="B142" s="5" t="n">
        <v>6588</v>
      </c>
      <c r="C142" s="5" t="n">
        <v>6629</v>
      </c>
    </row>
    <row r="143">
      <c r="A143" s="4" t="inlineStr">
        <is>
          <t>Commercial and Industrial | Substandard</t>
        </is>
      </c>
    </row>
    <row r="144">
      <c r="A144" s="3" t="inlineStr">
        <is>
          <t>Financing Receivable Recorded Investment [Line Items]</t>
        </is>
      </c>
    </row>
    <row r="145">
      <c r="A145" s="4" t="inlineStr">
        <is>
          <t>Term Loans Amortized Cost Basis by Origination Year, 2019</t>
        </is>
      </c>
      <c r="B145" s="5" t="n">
        <v>1973</v>
      </c>
    </row>
    <row r="146">
      <c r="A146" s="4" t="inlineStr">
        <is>
          <t>Term Loans Amortized Cost Basis by Origination Year, 2018</t>
        </is>
      </c>
      <c r="B146" s="5" t="n">
        <v>732</v>
      </c>
    </row>
    <row r="147">
      <c r="A147" s="4" t="inlineStr">
        <is>
          <t>Term Loans Amortized Cost Basis by Origination Year, 2017</t>
        </is>
      </c>
      <c r="B147" s="5" t="n">
        <v>1467</v>
      </c>
    </row>
    <row r="148">
      <c r="A148" s="4" t="inlineStr">
        <is>
          <t>Term Loans Amortized Cost Basis by Origination Year, 2016</t>
        </is>
      </c>
      <c r="B148" s="5" t="n">
        <v>437</v>
      </c>
    </row>
    <row r="149">
      <c r="A149" s="4" t="inlineStr">
        <is>
          <t>Term Loans Amortized Cost Basis by Origination Year, Prior</t>
        </is>
      </c>
      <c r="B149" s="5" t="n">
        <v>4691</v>
      </c>
    </row>
    <row r="150">
      <c r="A150" s="4" t="inlineStr">
        <is>
          <t>Revolving Loans Amortized Cost</t>
        </is>
      </c>
      <c r="B150" s="5" t="n">
        <v>1628</v>
      </c>
    </row>
    <row r="151">
      <c r="A151" s="4" t="inlineStr">
        <is>
          <t>Total Loans</t>
        </is>
      </c>
      <c r="B151" s="5" t="n">
        <v>10928</v>
      </c>
      <c r="C151" s="5" t="n">
        <v>14521</v>
      </c>
    </row>
    <row r="152">
      <c r="A152" s="4" t="inlineStr">
        <is>
          <t>Consumer</t>
        </is>
      </c>
    </row>
    <row r="153">
      <c r="A153" s="3" t="inlineStr">
        <is>
          <t>Financing Receivable Recorded Investment [Line Items]</t>
        </is>
      </c>
    </row>
    <row r="154">
      <c r="A154" s="4" t="inlineStr">
        <is>
          <t>Term Loans Amortized Cost Basis by Origination Year, 2020</t>
        </is>
      </c>
      <c r="B154" s="5" t="n">
        <v>16087</v>
      </c>
    </row>
    <row r="155">
      <c r="A155" s="4" t="inlineStr">
        <is>
          <t>Term Loans Amortized Cost Basis by Origination Year, 2019</t>
        </is>
      </c>
      <c r="B155" s="5" t="n">
        <v>30670</v>
      </c>
    </row>
    <row r="156">
      <c r="A156" s="4" t="inlineStr">
        <is>
          <t>Term Loans Amortized Cost Basis by Origination Year, 2018</t>
        </is>
      </c>
      <c r="B156" s="5" t="n">
        <v>25910</v>
      </c>
    </row>
    <row r="157">
      <c r="A157" s="4" t="inlineStr">
        <is>
          <t>Term Loans Amortized Cost Basis by Origination Year, 2017</t>
        </is>
      </c>
      <c r="B157" s="5" t="n">
        <v>19985</v>
      </c>
    </row>
    <row r="158">
      <c r="A158" s="4" t="inlineStr">
        <is>
          <t>Term Loans Amortized Cost Basis by Origination Year, 2016</t>
        </is>
      </c>
      <c r="B158" s="5" t="n">
        <v>14042</v>
      </c>
    </row>
    <row r="159">
      <c r="A159" s="4" t="inlineStr">
        <is>
          <t>Term Loans Amortized Cost Basis by Origination Year, Prior</t>
        </is>
      </c>
      <c r="B159" s="5" t="n">
        <v>38681</v>
      </c>
    </row>
    <row r="160">
      <c r="A160" s="4" t="inlineStr">
        <is>
          <t>Revolving Loans Amortized Cost</t>
        </is>
      </c>
      <c r="B160" s="5" t="n">
        <v>7347</v>
      </c>
    </row>
    <row r="161">
      <c r="A161" s="4" t="inlineStr">
        <is>
          <t>Total Loans</t>
        </is>
      </c>
      <c r="B161" s="5" t="n">
        <v>152722</v>
      </c>
      <c r="C161" s="5" t="n">
        <v>178595</v>
      </c>
    </row>
    <row r="162">
      <c r="A162" s="4" t="inlineStr">
        <is>
          <t>Consumer | Pass</t>
        </is>
      </c>
    </row>
    <row r="163">
      <c r="A163" s="3" t="inlineStr">
        <is>
          <t>Financing Receivable Recorded Investment [Line Items]</t>
        </is>
      </c>
    </row>
    <row r="164">
      <c r="A164" s="4" t="inlineStr">
        <is>
          <t>Total Loans</t>
        </is>
      </c>
      <c r="B164" s="5" t="n">
        <v>149069</v>
      </c>
      <c r="C164" s="5" t="n">
        <v>175210</v>
      </c>
    </row>
    <row r="165">
      <c r="A165" s="4" t="inlineStr">
        <is>
          <t>Consumer | Special Mention</t>
        </is>
      </c>
    </row>
    <row r="166">
      <c r="A166" s="3" t="inlineStr">
        <is>
          <t>Financing Receivable Recorded Investment [Line Items]</t>
        </is>
      </c>
    </row>
    <row r="167">
      <c r="A167" s="4" t="inlineStr">
        <is>
          <t>Total Loans</t>
        </is>
      </c>
      <c r="C167" s="5" t="n">
        <v>204</v>
      </c>
    </row>
    <row r="168">
      <c r="A168" s="4" t="inlineStr">
        <is>
          <t>Consumer | Substandard</t>
        </is>
      </c>
    </row>
    <row r="169">
      <c r="A169" s="3" t="inlineStr">
        <is>
          <t>Financing Receivable Recorded Investment [Line Items]</t>
        </is>
      </c>
    </row>
    <row r="170">
      <c r="A170" s="4" t="inlineStr">
        <is>
          <t>Total Loans</t>
        </is>
      </c>
      <c r="B170" s="5" t="n">
        <v>3653</v>
      </c>
      <c r="C170" s="5" t="n">
        <v>3181</v>
      </c>
    </row>
    <row r="171">
      <c r="A171" s="4" t="inlineStr">
        <is>
          <t>Consumer | Residential Real Estate [Member]</t>
        </is>
      </c>
    </row>
    <row r="172">
      <c r="A172" s="3" t="inlineStr">
        <is>
          <t>Financing Receivable Recorded Investment [Line Items]</t>
        </is>
      </c>
    </row>
    <row r="173">
      <c r="A173" s="4" t="inlineStr">
        <is>
          <t>Term Loans Amortized Cost Basis by Origination Year, 2020</t>
        </is>
      </c>
      <c r="B173" s="5" t="n">
        <v>11433</v>
      </c>
    </row>
    <row r="174">
      <c r="A174" s="4" t="inlineStr">
        <is>
          <t>Term Loans Amortized Cost Basis by Origination Year, 2019</t>
        </is>
      </c>
      <c r="B174" s="5" t="n">
        <v>28060</v>
      </c>
    </row>
    <row r="175">
      <c r="A175" s="4" t="inlineStr">
        <is>
          <t>Term Loans Amortized Cost Basis by Origination Year, 2018</t>
        </is>
      </c>
      <c r="B175" s="5" t="n">
        <v>23969</v>
      </c>
    </row>
    <row r="176">
      <c r="A176" s="4" t="inlineStr">
        <is>
          <t>Term Loans Amortized Cost Basis by Origination Year, 2017</t>
        </is>
      </c>
      <c r="B176" s="5" t="n">
        <v>19028</v>
      </c>
    </row>
    <row r="177">
      <c r="A177" s="4" t="inlineStr">
        <is>
          <t>Term Loans Amortized Cost Basis by Origination Year, 2016</t>
        </is>
      </c>
      <c r="B177" s="5" t="n">
        <v>13677</v>
      </c>
    </row>
    <row r="178">
      <c r="A178" s="4" t="inlineStr">
        <is>
          <t>Term Loans Amortized Cost Basis by Origination Year, Prior</t>
        </is>
      </c>
      <c r="B178" s="5" t="n">
        <v>37663</v>
      </c>
    </row>
    <row r="179">
      <c r="A179" s="4" t="inlineStr">
        <is>
          <t>Revolving Loans Amortized Cost</t>
        </is>
      </c>
      <c r="B179" s="5" t="n">
        <v>7344</v>
      </c>
    </row>
    <row r="180">
      <c r="A180" s="4" t="inlineStr">
        <is>
          <t>Total Loans</t>
        </is>
      </c>
      <c r="B180" s="5" t="n">
        <v>141174</v>
      </c>
    </row>
    <row r="181">
      <c r="A181" s="4" t="inlineStr">
        <is>
          <t>Consumer | Residential Real Estate [Member] | Pass</t>
        </is>
      </c>
    </row>
    <row r="182">
      <c r="A182" s="3" t="inlineStr">
        <is>
          <t>Financing Receivable Recorded Investment [Line Items]</t>
        </is>
      </c>
    </row>
    <row r="183">
      <c r="A183" s="4" t="inlineStr">
        <is>
          <t>Term Loans Amortized Cost Basis by Origination Year, 2020</t>
        </is>
      </c>
      <c r="B183" s="5" t="n">
        <v>11250</v>
      </c>
    </row>
    <row r="184">
      <c r="A184" s="4" t="inlineStr">
        <is>
          <t>Term Loans Amortized Cost Basis by Origination Year, 2019</t>
        </is>
      </c>
      <c r="B184" s="5" t="n">
        <v>28060</v>
      </c>
    </row>
    <row r="185">
      <c r="A185" s="4" t="inlineStr">
        <is>
          <t>Term Loans Amortized Cost Basis by Origination Year, 2018</t>
        </is>
      </c>
      <c r="B185" s="5" t="n">
        <v>23884</v>
      </c>
    </row>
    <row r="186">
      <c r="A186" s="4" t="inlineStr">
        <is>
          <t>Term Loans Amortized Cost Basis by Origination Year, 2017</t>
        </is>
      </c>
      <c r="B186" s="5" t="n">
        <v>18786</v>
      </c>
    </row>
    <row r="187">
      <c r="A187" s="4" t="inlineStr">
        <is>
          <t>Term Loans Amortized Cost Basis by Origination Year, 2016</t>
        </is>
      </c>
      <c r="B187" s="5" t="n">
        <v>12897</v>
      </c>
    </row>
    <row r="188">
      <c r="A188" s="4" t="inlineStr">
        <is>
          <t>Term Loans Amortized Cost Basis by Origination Year, Prior</t>
        </is>
      </c>
      <c r="B188" s="5" t="n">
        <v>35303</v>
      </c>
    </row>
    <row r="189">
      <c r="A189" s="4" t="inlineStr">
        <is>
          <t>Revolving Loans Amortized Cost</t>
        </is>
      </c>
      <c r="B189" s="5" t="n">
        <v>7344</v>
      </c>
    </row>
    <row r="190">
      <c r="A190" s="4" t="inlineStr">
        <is>
          <t>Total Loans</t>
        </is>
      </c>
      <c r="B190" s="5" t="n">
        <v>137524</v>
      </c>
    </row>
    <row r="191">
      <c r="A191" s="4" t="inlineStr">
        <is>
          <t>Consumer | Residential Real Estate [Member] | Substandard</t>
        </is>
      </c>
    </row>
    <row r="192">
      <c r="A192" s="3" t="inlineStr">
        <is>
          <t>Financing Receivable Recorded Investment [Line Items]</t>
        </is>
      </c>
    </row>
    <row r="193">
      <c r="A193" s="4" t="inlineStr">
        <is>
          <t>Term Loans Amortized Cost Basis by Origination Year, 2020</t>
        </is>
      </c>
      <c r="B193" s="5" t="n">
        <v>183</v>
      </c>
    </row>
    <row r="194">
      <c r="A194" s="4" t="inlineStr">
        <is>
          <t>Term Loans Amortized Cost Basis by Origination Year, 2018</t>
        </is>
      </c>
      <c r="B194" s="5" t="n">
        <v>85</v>
      </c>
    </row>
    <row r="195">
      <c r="A195" s="4" t="inlineStr">
        <is>
          <t>Term Loans Amortized Cost Basis by Origination Year, 2017</t>
        </is>
      </c>
      <c r="B195" s="5" t="n">
        <v>242</v>
      </c>
    </row>
    <row r="196">
      <c r="A196" s="4" t="inlineStr">
        <is>
          <t>Term Loans Amortized Cost Basis by Origination Year, 2016</t>
        </is>
      </c>
      <c r="B196" s="5" t="n">
        <v>780</v>
      </c>
    </row>
    <row r="197">
      <c r="A197" s="4" t="inlineStr">
        <is>
          <t>Term Loans Amortized Cost Basis by Origination Year, Prior</t>
        </is>
      </c>
      <c r="B197" s="5" t="n">
        <v>2360</v>
      </c>
    </row>
    <row r="198">
      <c r="A198" s="4" t="inlineStr">
        <is>
          <t>Total Loans</t>
        </is>
      </c>
      <c r="B198" s="5" t="n">
        <v>3650</v>
      </c>
    </row>
    <row r="199">
      <c r="A199" s="4" t="inlineStr">
        <is>
          <t>Consumer | Consumer and Other</t>
        </is>
      </c>
    </row>
    <row r="200">
      <c r="A200" s="3" t="inlineStr">
        <is>
          <t>Financing Receivable Recorded Investment [Line Items]</t>
        </is>
      </c>
    </row>
    <row r="201">
      <c r="A201" s="4" t="inlineStr">
        <is>
          <t>Term Loans Amortized Cost Basis by Origination Year, 2020</t>
        </is>
      </c>
      <c r="B201" s="5" t="n">
        <v>4654</v>
      </c>
    </row>
    <row r="202">
      <c r="A202" s="4" t="inlineStr">
        <is>
          <t>Term Loans Amortized Cost Basis by Origination Year, 2019</t>
        </is>
      </c>
      <c r="B202" s="5" t="n">
        <v>2610</v>
      </c>
    </row>
    <row r="203">
      <c r="A203" s="4" t="inlineStr">
        <is>
          <t>Term Loans Amortized Cost Basis by Origination Year, 2018</t>
        </is>
      </c>
      <c r="B203" s="5" t="n">
        <v>1941</v>
      </c>
    </row>
    <row r="204">
      <c r="A204" s="4" t="inlineStr">
        <is>
          <t>Term Loans Amortized Cost Basis by Origination Year, 2017</t>
        </is>
      </c>
      <c r="B204" s="5" t="n">
        <v>957</v>
      </c>
    </row>
    <row r="205">
      <c r="A205" s="4" t="inlineStr">
        <is>
          <t>Term Loans Amortized Cost Basis by Origination Year, 2016</t>
        </is>
      </c>
      <c r="B205" s="5" t="n">
        <v>365</v>
      </c>
    </row>
    <row r="206">
      <c r="A206" s="4" t="inlineStr">
        <is>
          <t>Term Loans Amortized Cost Basis by Origination Year, Prior</t>
        </is>
      </c>
      <c r="B206" s="5" t="n">
        <v>1018</v>
      </c>
    </row>
    <row r="207">
      <c r="A207" s="4" t="inlineStr">
        <is>
          <t>Revolving Loans Amortized Cost</t>
        </is>
      </c>
      <c r="B207" s="5" t="n">
        <v>3</v>
      </c>
    </row>
    <row r="208">
      <c r="A208" s="4" t="inlineStr">
        <is>
          <t>Total Loans</t>
        </is>
      </c>
      <c r="B208" s="5" t="n">
        <v>11548</v>
      </c>
      <c r="C208" s="5" t="n">
        <v>16036</v>
      </c>
    </row>
    <row r="209">
      <c r="A209" s="4" t="inlineStr">
        <is>
          <t>Consumer | Consumer and Other | Pass</t>
        </is>
      </c>
    </row>
    <row r="210">
      <c r="A210" s="3" t="inlineStr">
        <is>
          <t>Financing Receivable Recorded Investment [Line Items]</t>
        </is>
      </c>
    </row>
    <row r="211">
      <c r="A211" s="4" t="inlineStr">
        <is>
          <t>Term Loans Amortized Cost Basis by Origination Year, 2020</t>
        </is>
      </c>
      <c r="B211" s="5" t="n">
        <v>4652</v>
      </c>
    </row>
    <row r="212">
      <c r="A212" s="4" t="inlineStr">
        <is>
          <t>Term Loans Amortized Cost Basis by Origination Year, 2019</t>
        </is>
      </c>
      <c r="B212" s="5" t="n">
        <v>2610</v>
      </c>
    </row>
    <row r="213">
      <c r="A213" s="4" t="inlineStr">
        <is>
          <t>Term Loans Amortized Cost Basis by Origination Year, 2018</t>
        </is>
      </c>
      <c r="B213" s="5" t="n">
        <v>1941</v>
      </c>
    </row>
    <row r="214">
      <c r="A214" s="4" t="inlineStr">
        <is>
          <t>Term Loans Amortized Cost Basis by Origination Year, 2017</t>
        </is>
      </c>
      <c r="B214" s="5" t="n">
        <v>957</v>
      </c>
    </row>
    <row r="215">
      <c r="A215" s="4" t="inlineStr">
        <is>
          <t>Term Loans Amortized Cost Basis by Origination Year, 2016</t>
        </is>
      </c>
      <c r="B215" s="5" t="n">
        <v>364</v>
      </c>
    </row>
    <row r="216">
      <c r="A216" s="4" t="inlineStr">
        <is>
          <t>Term Loans Amortized Cost Basis by Origination Year, Prior</t>
        </is>
      </c>
      <c r="B216" s="5" t="n">
        <v>1018</v>
      </c>
    </row>
    <row r="217">
      <c r="A217" s="4" t="inlineStr">
        <is>
          <t>Revolving Loans Amortized Cost</t>
        </is>
      </c>
      <c r="B217" s="5" t="n">
        <v>3</v>
      </c>
    </row>
    <row r="218">
      <c r="A218" s="4" t="inlineStr">
        <is>
          <t>Total Loans</t>
        </is>
      </c>
      <c r="B218" s="5" t="n">
        <v>11545</v>
      </c>
      <c r="C218" s="5" t="n">
        <v>16034</v>
      </c>
    </row>
    <row r="219">
      <c r="A219" s="4" t="inlineStr">
        <is>
          <t>Consumer | Consumer and Other | Substandard</t>
        </is>
      </c>
    </row>
    <row r="220">
      <c r="A220" s="3" t="inlineStr">
        <is>
          <t>Financing Receivable Recorded Investment [Line Items]</t>
        </is>
      </c>
    </row>
    <row r="221">
      <c r="A221" s="4" t="inlineStr">
        <is>
          <t>Term Loans Amortized Cost Basis by Origination Year, 2020</t>
        </is>
      </c>
      <c r="B221" s="5" t="n">
        <v>2</v>
      </c>
    </row>
    <row r="222">
      <c r="A222" s="4" t="inlineStr">
        <is>
          <t>Term Loans Amortized Cost Basis by Origination Year, 2016</t>
        </is>
      </c>
      <c r="B222" s="5" t="n">
        <v>1</v>
      </c>
    </row>
    <row r="223">
      <c r="A223" s="4" t="inlineStr">
        <is>
          <t>Total Loans</t>
        </is>
      </c>
      <c r="B223" s="6" t="n">
        <v>3</v>
      </c>
      <c r="C22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CL And Outstanding Loan Balances According To The Company's Estimated Credit Loss Method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llowance for loan losses, Individually evaluated for impairment</t>
        </is>
      </c>
      <c r="B3" s="6" t="n">
        <v>7207</v>
      </c>
      <c r="D3" s="6" t="n">
        <v>7432</v>
      </c>
    </row>
    <row r="4">
      <c r="A4" s="4" t="inlineStr">
        <is>
          <t>Allowance for loan losses, Collectively evaluated for impairment</t>
        </is>
      </c>
      <c r="B4" s="5" t="n">
        <v>35476</v>
      </c>
      <c r="D4" s="5" t="n">
        <v>23783</v>
      </c>
    </row>
    <row r="5">
      <c r="A5" s="4" t="inlineStr">
        <is>
          <t>Allowance for loan losses, Purchased credit-impaired loans</t>
        </is>
      </c>
      <c r="D5" s="5" t="n">
        <v>211</v>
      </c>
    </row>
    <row r="6">
      <c r="A6" s="4" t="inlineStr">
        <is>
          <t>Allowance for loan losses, Total</t>
        </is>
      </c>
      <c r="B6" s="5" t="n">
        <v>42683</v>
      </c>
      <c r="C6" s="6" t="n">
        <v>41253</v>
      </c>
      <c r="D6" s="5" t="n">
        <v>31426</v>
      </c>
      <c r="E6" s="6" t="n">
        <v>28039</v>
      </c>
      <c r="F6" s="6" t="n">
        <v>25923</v>
      </c>
      <c r="G6" s="6" t="n">
        <v>25245</v>
      </c>
    </row>
    <row r="7">
      <c r="A7" s="4" t="inlineStr">
        <is>
          <t>Outstanding loan balances, Individually evaluated for impairment</t>
        </is>
      </c>
      <c r="B7" s="5" t="n">
        <v>18552</v>
      </c>
      <c r="D7" s="5" t="n">
        <v>40947</v>
      </c>
    </row>
    <row r="8">
      <c r="A8" s="4" t="inlineStr">
        <is>
          <t>Outstanding loan balances, Collectively evaluated for impairment</t>
        </is>
      </c>
      <c r="B8" s="5" t="n">
        <v>1647002</v>
      </c>
      <c r="D8" s="5" t="n">
        <v>1640942</v>
      </c>
    </row>
    <row r="9">
      <c r="A9" s="4" t="inlineStr">
        <is>
          <t>Outstanding loan balances, Purchased credit-impaired loans</t>
        </is>
      </c>
      <c r="D9" s="5" t="n">
        <v>3480</v>
      </c>
    </row>
    <row r="10">
      <c r="A10" s="4" t="inlineStr">
        <is>
          <t>Total Loans</t>
        </is>
      </c>
      <c r="B10" s="5" t="n">
        <v>1665554</v>
      </c>
      <c r="D10" s="5" t="n">
        <v>1685369</v>
      </c>
    </row>
    <row r="11">
      <c r="A11" s="4" t="inlineStr">
        <is>
          <t>Real Estate Term</t>
        </is>
      </c>
    </row>
    <row r="12">
      <c r="A12" s="3" t="inlineStr">
        <is>
          <t>Financing Receivable Allowance For Credit Losses [Line Items]</t>
        </is>
      </c>
    </row>
    <row r="13">
      <c r="A13" s="4" t="inlineStr">
        <is>
          <t>Allowance for loan losses, Individually evaluated for impairment</t>
        </is>
      </c>
      <c r="B13" s="5" t="n">
        <v>892</v>
      </c>
      <c r="D13" s="5" t="n">
        <v>825</v>
      </c>
    </row>
    <row r="14">
      <c r="A14" s="4" t="inlineStr">
        <is>
          <t>Allowance for loan losses, Collectively evaluated for impairment</t>
        </is>
      </c>
      <c r="B14" s="5" t="n">
        <v>11615</v>
      </c>
      <c r="D14" s="5" t="n">
        <v>11255</v>
      </c>
    </row>
    <row r="15">
      <c r="A15" s="4" t="inlineStr">
        <is>
          <t>Allowance for loan losses, Purchased credit-impaired loans</t>
        </is>
      </c>
      <c r="D15" s="5" t="n">
        <v>195</v>
      </c>
    </row>
    <row r="16">
      <c r="A16" s="4" t="inlineStr">
        <is>
          <t>Allowance for loan losses, Total</t>
        </is>
      </c>
      <c r="B16" s="5" t="n">
        <v>12507</v>
      </c>
      <c r="C16" s="5" t="n">
        <v>12997</v>
      </c>
      <c r="D16" s="5" t="n">
        <v>12275</v>
      </c>
      <c r="E16" s="5" t="n">
        <v>10472</v>
      </c>
      <c r="F16" s="5" t="n">
        <v>10172</v>
      </c>
      <c r="G16" s="5" t="n">
        <v>9968</v>
      </c>
    </row>
    <row r="17">
      <c r="A17" s="4" t="inlineStr">
        <is>
          <t>Outstanding loan balances, Individually evaluated for impairment</t>
        </is>
      </c>
      <c r="B17" s="5" t="n">
        <v>2423</v>
      </c>
      <c r="D17" s="5" t="n">
        <v>18305</v>
      </c>
    </row>
    <row r="18">
      <c r="A18" s="4" t="inlineStr">
        <is>
          <t>Outstanding loan balances, Collectively evaluated for impairment</t>
        </is>
      </c>
      <c r="B18" s="5" t="n">
        <v>956360</v>
      </c>
      <c r="D18" s="5" t="n">
        <v>929408</v>
      </c>
    </row>
    <row r="19">
      <c r="A19" s="4" t="inlineStr">
        <is>
          <t>Outstanding loan balances, Purchased credit-impaired loans</t>
        </is>
      </c>
      <c r="D19" s="5" t="n">
        <v>360</v>
      </c>
    </row>
    <row r="20">
      <c r="A20" s="4" t="inlineStr">
        <is>
          <t>Total Loans</t>
        </is>
      </c>
      <c r="B20" s="5" t="n">
        <v>958783</v>
      </c>
      <c r="D20" s="5" t="n">
        <v>948073</v>
      </c>
    </row>
    <row r="21">
      <c r="A21" s="4" t="inlineStr">
        <is>
          <t>Construction and Land Development</t>
        </is>
      </c>
    </row>
    <row r="22">
      <c r="A22" s="3" t="inlineStr">
        <is>
          <t>Financing Receivable Allowance For Credit Losses [Line Items]</t>
        </is>
      </c>
    </row>
    <row r="23">
      <c r="A23" s="4" t="inlineStr">
        <is>
          <t>Allowance for loan losses, Individually evaluated for impairment</t>
        </is>
      </c>
      <c r="B23" s="5" t="n">
        <v>1512</v>
      </c>
      <c r="D23" s="5" t="n">
        <v>1305</v>
      </c>
    </row>
    <row r="24">
      <c r="A24" s="4" t="inlineStr">
        <is>
          <t>Allowance for loan losses, Collectively evaluated for impairment</t>
        </is>
      </c>
      <c r="B24" s="5" t="n">
        <v>13609</v>
      </c>
      <c r="D24" s="5" t="n">
        <v>5669</v>
      </c>
    </row>
    <row r="25">
      <c r="A25" s="4" t="inlineStr">
        <is>
          <t>Allowance for loan losses, Purchased credit-impaired loans</t>
        </is>
      </c>
      <c r="D25" s="5" t="n">
        <v>16</v>
      </c>
    </row>
    <row r="26">
      <c r="A26" s="4" t="inlineStr">
        <is>
          <t>Allowance for loan losses, Total</t>
        </is>
      </c>
      <c r="B26" s="5" t="n">
        <v>15121</v>
      </c>
      <c r="C26" s="5" t="n">
        <v>13677</v>
      </c>
      <c r="D26" s="5" t="n">
        <v>6990</v>
      </c>
      <c r="E26" s="5" t="n">
        <v>7387</v>
      </c>
      <c r="F26" s="5" t="n">
        <v>7182</v>
      </c>
      <c r="G26" s="5" t="n">
        <v>7022</v>
      </c>
    </row>
    <row r="27">
      <c r="A27" s="4" t="inlineStr">
        <is>
          <t>Outstanding loan balances, Individually evaluated for impairment</t>
        </is>
      </c>
      <c r="B27" s="5" t="n">
        <v>4806</v>
      </c>
      <c r="D27" s="5" t="n">
        <v>4474</v>
      </c>
    </row>
    <row r="28">
      <c r="A28" s="4" t="inlineStr">
        <is>
          <t>Outstanding loan balances, Collectively evaluated for impairment</t>
        </is>
      </c>
      <c r="B28" s="5" t="n">
        <v>238406</v>
      </c>
      <c r="D28" s="5" t="n">
        <v>269424</v>
      </c>
    </row>
    <row r="29">
      <c r="A29" s="4" t="inlineStr">
        <is>
          <t>Outstanding loan balances, Purchased credit-impaired loans</t>
        </is>
      </c>
      <c r="D29" s="5" t="n">
        <v>65</v>
      </c>
    </row>
    <row r="30">
      <c r="A30" s="4" t="inlineStr">
        <is>
          <t>Total Loans</t>
        </is>
      </c>
      <c r="B30" s="5" t="n">
        <v>243212</v>
      </c>
      <c r="D30" s="5" t="n">
        <v>273963</v>
      </c>
    </row>
    <row r="31">
      <c r="A31" s="4" t="inlineStr">
        <is>
          <t>Residential and Home Equity</t>
        </is>
      </c>
    </row>
    <row r="32">
      <c r="A32" s="3" t="inlineStr">
        <is>
          <t>Financing Receivable Allowance For Credit Losses [Line Items]</t>
        </is>
      </c>
    </row>
    <row r="33">
      <c r="A33" s="4" t="inlineStr">
        <is>
          <t>Allowance for loan losses, Individually evaluated for impairment</t>
        </is>
      </c>
      <c r="B33" s="5" t="n">
        <v>401</v>
      </c>
      <c r="D33" s="5" t="n">
        <v>401</v>
      </c>
    </row>
    <row r="34">
      <c r="A34" s="4" t="inlineStr">
        <is>
          <t>Allowance for loan losses, Collectively evaluated for impairment</t>
        </is>
      </c>
      <c r="B34" s="5" t="n">
        <v>2366</v>
      </c>
      <c r="D34" s="5" t="n">
        <v>717</v>
      </c>
    </row>
    <row r="35">
      <c r="A35" s="4" t="inlineStr">
        <is>
          <t>Allowance for loan losses, Total</t>
        </is>
      </c>
      <c r="B35" s="5" t="n">
        <v>2767</v>
      </c>
      <c r="C35" s="5" t="n">
        <v>2553</v>
      </c>
      <c r="D35" s="5" t="n">
        <v>1118</v>
      </c>
      <c r="E35" s="5" t="n">
        <v>772</v>
      </c>
      <c r="F35" s="5" t="n">
        <v>804</v>
      </c>
      <c r="G35" s="5" t="n">
        <v>729</v>
      </c>
    </row>
    <row r="36">
      <c r="A36" s="4" t="inlineStr">
        <is>
          <t>Outstanding loan balances, Individually evaluated for impairment</t>
        </is>
      </c>
      <c r="B36" s="5" t="n">
        <v>504</v>
      </c>
      <c r="D36" s="5" t="n">
        <v>3701</v>
      </c>
    </row>
    <row r="37">
      <c r="A37" s="4" t="inlineStr">
        <is>
          <t>Outstanding loan balances, Collectively evaluated for impairment</t>
        </is>
      </c>
      <c r="B37" s="5" t="n">
        <v>140670</v>
      </c>
      <c r="D37" s="5" t="n">
        <v>158858</v>
      </c>
    </row>
    <row r="38">
      <c r="A38" s="4" t="inlineStr">
        <is>
          <t>Total Loans</t>
        </is>
      </c>
      <c r="B38" s="5" t="n">
        <v>141174</v>
      </c>
      <c r="D38" s="5" t="n">
        <v>162559</v>
      </c>
    </row>
    <row r="39">
      <c r="A39" s="4" t="inlineStr">
        <is>
          <t>Consumer and Other</t>
        </is>
      </c>
    </row>
    <row r="40">
      <c r="A40" s="3" t="inlineStr">
        <is>
          <t>Financing Receivable Allowance For Credit Losses [Line Items]</t>
        </is>
      </c>
    </row>
    <row r="41">
      <c r="A41" s="4" t="inlineStr">
        <is>
          <t>Allowance for loan losses, Collectively evaluated for impairment</t>
        </is>
      </c>
      <c r="B41" s="5" t="n">
        <v>528</v>
      </c>
      <c r="D41" s="5" t="n">
        <v>151</v>
      </c>
    </row>
    <row r="42">
      <c r="A42" s="4" t="inlineStr">
        <is>
          <t>Allowance for loan losses, Total</t>
        </is>
      </c>
      <c r="B42" s="5" t="n">
        <v>528</v>
      </c>
      <c r="C42" s="5" t="n">
        <v>558</v>
      </c>
      <c r="D42" s="5" t="n">
        <v>151</v>
      </c>
      <c r="E42" s="5" t="n">
        <v>171</v>
      </c>
      <c r="F42" s="5" t="n">
        <v>163</v>
      </c>
      <c r="G42" s="5" t="n">
        <v>299</v>
      </c>
    </row>
    <row r="43">
      <c r="A43" s="4" t="inlineStr">
        <is>
          <t>Outstanding loan balances, Collectively evaluated for impairment</t>
        </is>
      </c>
      <c r="B43" s="5" t="n">
        <v>11548</v>
      </c>
      <c r="D43" s="5" t="n">
        <v>16036</v>
      </c>
    </row>
    <row r="44">
      <c r="A44" s="4" t="inlineStr">
        <is>
          <t>Total Loans</t>
        </is>
      </c>
      <c r="B44" s="5" t="n">
        <v>11548</v>
      </c>
      <c r="D44" s="5" t="n">
        <v>16036</v>
      </c>
    </row>
    <row r="45">
      <c r="A45" s="4" t="inlineStr">
        <is>
          <t>Commercial and Industrial</t>
        </is>
      </c>
    </row>
    <row r="46">
      <c r="A46" s="3" t="inlineStr">
        <is>
          <t>Financing Receivable Allowance For Credit Losses [Line Items]</t>
        </is>
      </c>
    </row>
    <row r="47">
      <c r="A47" s="4" t="inlineStr">
        <is>
          <t>Allowance for loan losses, Individually evaluated for impairment</t>
        </is>
      </c>
      <c r="B47" s="5" t="n">
        <v>4402</v>
      </c>
      <c r="D47" s="5" t="n">
        <v>4901</v>
      </c>
    </row>
    <row r="48">
      <c r="A48" s="4" t="inlineStr">
        <is>
          <t>Allowance for loan losses, Collectively evaluated for impairment</t>
        </is>
      </c>
      <c r="B48" s="5" t="n">
        <v>7358</v>
      </c>
      <c r="D48" s="5" t="n">
        <v>5991</v>
      </c>
    </row>
    <row r="49">
      <c r="A49" s="4" t="inlineStr">
        <is>
          <t>Allowance for loan losses, Total</t>
        </is>
      </c>
      <c r="B49" s="5" t="n">
        <v>11760</v>
      </c>
      <c r="C49" s="6" t="n">
        <v>11468</v>
      </c>
      <c r="D49" s="5" t="n">
        <v>10892</v>
      </c>
      <c r="E49" s="6" t="n">
        <v>9237</v>
      </c>
      <c r="F49" s="6" t="n">
        <v>7602</v>
      </c>
      <c r="G49" s="6" t="n">
        <v>7227</v>
      </c>
    </row>
    <row r="50">
      <c r="A50" s="4" t="inlineStr">
        <is>
          <t>Outstanding loan balances, Individually evaluated for impairment</t>
        </is>
      </c>
      <c r="B50" s="5" t="n">
        <v>10819</v>
      </c>
      <c r="D50" s="5" t="n">
        <v>14467</v>
      </c>
    </row>
    <row r="51">
      <c r="A51" s="4" t="inlineStr">
        <is>
          <t>Outstanding loan balances, Collectively evaluated for impairment</t>
        </is>
      </c>
      <c r="B51" s="5" t="n">
        <v>300018</v>
      </c>
      <c r="D51" s="5" t="n">
        <v>267216</v>
      </c>
    </row>
    <row r="52">
      <c r="A52" s="4" t="inlineStr">
        <is>
          <t>Outstanding loan balances, Purchased credit-impaired loans</t>
        </is>
      </c>
      <c r="D52" s="5" t="n">
        <v>3055</v>
      </c>
    </row>
    <row r="53">
      <c r="A53" s="4" t="inlineStr">
        <is>
          <t>Total Loans</t>
        </is>
      </c>
      <c r="B53" s="6" t="n">
        <v>310837</v>
      </c>
      <c r="D53" s="6" t="n">
        <v>284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Amortized Cost Basis of Collateral Dependent Loans (Details) $ in Thousands</t>
        </is>
      </c>
      <c r="B1" s="2" t="inlineStr">
        <is>
          <t>Jun. 30, 2020USD ($)</t>
        </is>
      </c>
    </row>
    <row r="2">
      <c r="A2" s="3" t="inlineStr">
        <is>
          <t>Loans And Leases Receivable Disclosure [Line Items]</t>
        </is>
      </c>
    </row>
    <row r="3">
      <c r="A3" s="4" t="inlineStr">
        <is>
          <t>Total collateral dependent loans</t>
        </is>
      </c>
      <c r="B3" s="6" t="n">
        <v>13523</v>
      </c>
    </row>
    <row r="4">
      <c r="A4" s="4" t="inlineStr">
        <is>
          <t>Real Estate</t>
        </is>
      </c>
    </row>
    <row r="5">
      <c r="A5" s="3" t="inlineStr">
        <is>
          <t>Loans And Leases Receivable Disclosure [Line Items]</t>
        </is>
      </c>
    </row>
    <row r="6">
      <c r="A6" s="4" t="inlineStr">
        <is>
          <t>Total collateral dependent loans</t>
        </is>
      </c>
      <c r="B6" s="5" t="n">
        <v>6096</v>
      </c>
    </row>
    <row r="7">
      <c r="A7" s="4" t="inlineStr">
        <is>
          <t>Accounts Receivable</t>
        </is>
      </c>
    </row>
    <row r="8">
      <c r="A8" s="3" t="inlineStr">
        <is>
          <t>Loans And Leases Receivable Disclosure [Line Items]</t>
        </is>
      </c>
    </row>
    <row r="9">
      <c r="A9" s="4" t="inlineStr">
        <is>
          <t>Total collateral dependent loans</t>
        </is>
      </c>
      <c r="B9" s="5" t="n">
        <v>3794</v>
      </c>
    </row>
    <row r="10">
      <c r="A10" s="4" t="inlineStr">
        <is>
          <t>Equipment</t>
        </is>
      </c>
    </row>
    <row r="11">
      <c r="A11" s="3" t="inlineStr">
        <is>
          <t>Loans And Leases Receivable Disclosure [Line Items]</t>
        </is>
      </c>
    </row>
    <row r="12">
      <c r="A12" s="4" t="inlineStr">
        <is>
          <t>Total collateral dependent loans</t>
        </is>
      </c>
      <c r="B12" s="5" t="n">
        <v>3415</v>
      </c>
    </row>
    <row r="13">
      <c r="A13" s="4" t="inlineStr">
        <is>
          <t>Livestock</t>
        </is>
      </c>
    </row>
    <row r="14">
      <c r="A14" s="3" t="inlineStr">
        <is>
          <t>Loans And Leases Receivable Disclosure [Line Items]</t>
        </is>
      </c>
    </row>
    <row r="15">
      <c r="A15" s="4" t="inlineStr">
        <is>
          <t>Total collateral dependent loans</t>
        </is>
      </c>
      <c r="B15" s="5" t="n">
        <v>70</v>
      </c>
    </row>
    <row r="16">
      <c r="A16" s="4" t="inlineStr">
        <is>
          <t>Auto</t>
        </is>
      </c>
    </row>
    <row r="17">
      <c r="A17" s="3" t="inlineStr">
        <is>
          <t>Loans And Leases Receivable Disclosure [Line Items]</t>
        </is>
      </c>
    </row>
    <row r="18">
      <c r="A18" s="4" t="inlineStr">
        <is>
          <t>Total collateral dependent loans</t>
        </is>
      </c>
      <c r="B18" s="5" t="n">
        <v>148</v>
      </c>
    </row>
    <row r="19">
      <c r="A19" s="4" t="inlineStr">
        <is>
          <t>Commercial Real Estate</t>
        </is>
      </c>
    </row>
    <row r="20">
      <c r="A20" s="3" t="inlineStr">
        <is>
          <t>Loans And Leases Receivable Disclosure [Line Items]</t>
        </is>
      </c>
    </row>
    <row r="21">
      <c r="A21" s="4" t="inlineStr">
        <is>
          <t>Total collateral dependent loans</t>
        </is>
      </c>
      <c r="B21" s="5" t="n">
        <v>5697</v>
      </c>
    </row>
    <row r="22">
      <c r="A22" s="4" t="inlineStr">
        <is>
          <t>Commercial Real Estate | Real Estate Term</t>
        </is>
      </c>
    </row>
    <row r="23">
      <c r="A23" s="3" t="inlineStr">
        <is>
          <t>Loans And Leases Receivable Disclosure [Line Items]</t>
        </is>
      </c>
    </row>
    <row r="24">
      <c r="A24" s="4" t="inlineStr">
        <is>
          <t>Total collateral dependent loans</t>
        </is>
      </c>
      <c r="B24" s="5" t="n">
        <v>891</v>
      </c>
    </row>
    <row r="25">
      <c r="A25" s="4" t="inlineStr">
        <is>
          <t>Commercial Real Estate | Construction and Land Development</t>
        </is>
      </c>
    </row>
    <row r="26">
      <c r="A26" s="3" t="inlineStr">
        <is>
          <t>Loans And Leases Receivable Disclosure [Line Items]</t>
        </is>
      </c>
    </row>
    <row r="27">
      <c r="A27" s="4" t="inlineStr">
        <is>
          <t>Total collateral dependent loans</t>
        </is>
      </c>
      <c r="B27" s="5" t="n">
        <v>4806</v>
      </c>
    </row>
    <row r="28">
      <c r="A28" s="4" t="inlineStr">
        <is>
          <t>Commercial Real Estate | Real Estate</t>
        </is>
      </c>
    </row>
    <row r="29">
      <c r="A29" s="3" t="inlineStr">
        <is>
          <t>Loans And Leases Receivable Disclosure [Line Items]</t>
        </is>
      </c>
    </row>
    <row r="30">
      <c r="A30" s="4" t="inlineStr">
        <is>
          <t>Total collateral dependent loans</t>
        </is>
      </c>
      <c r="B30" s="5" t="n">
        <v>5697</v>
      </c>
    </row>
    <row r="31">
      <c r="A31" s="4" t="inlineStr">
        <is>
          <t>Commercial Real Estate | Real Estate | Real Estate Term</t>
        </is>
      </c>
    </row>
    <row r="32">
      <c r="A32" s="3" t="inlineStr">
        <is>
          <t>Loans And Leases Receivable Disclosure [Line Items]</t>
        </is>
      </c>
    </row>
    <row r="33">
      <c r="A33" s="4" t="inlineStr">
        <is>
          <t>Total collateral dependent loans</t>
        </is>
      </c>
      <c r="B33" s="5" t="n">
        <v>891</v>
      </c>
    </row>
    <row r="34">
      <c r="A34" s="4" t="inlineStr">
        <is>
          <t>Commercial Real Estate | Real Estate | Construction and Land Development</t>
        </is>
      </c>
    </row>
    <row r="35">
      <c r="A35" s="3" t="inlineStr">
        <is>
          <t>Loans And Leases Receivable Disclosure [Line Items]</t>
        </is>
      </c>
    </row>
    <row r="36">
      <c r="A36" s="4" t="inlineStr">
        <is>
          <t>Total collateral dependent loans</t>
        </is>
      </c>
      <c r="B36" s="5" t="n">
        <v>4806</v>
      </c>
    </row>
    <row r="37">
      <c r="A37" s="4" t="inlineStr">
        <is>
          <t>Commercial and Industrial</t>
        </is>
      </c>
    </row>
    <row r="38">
      <c r="A38" s="3" t="inlineStr">
        <is>
          <t>Loans And Leases Receivable Disclosure [Line Items]</t>
        </is>
      </c>
    </row>
    <row r="39">
      <c r="A39" s="4" t="inlineStr">
        <is>
          <t>Total collateral dependent loans</t>
        </is>
      </c>
      <c r="B39" s="5" t="n">
        <v>7427</v>
      </c>
    </row>
    <row r="40">
      <c r="A40" s="4" t="inlineStr">
        <is>
          <t>Commercial and Industrial | Accounts Receivable</t>
        </is>
      </c>
    </row>
    <row r="41">
      <c r="A41" s="3" t="inlineStr">
        <is>
          <t>Loans And Leases Receivable Disclosure [Line Items]</t>
        </is>
      </c>
    </row>
    <row r="42">
      <c r="A42" s="4" t="inlineStr">
        <is>
          <t>Total collateral dependent loans</t>
        </is>
      </c>
      <c r="B42" s="5" t="n">
        <v>3794</v>
      </c>
    </row>
    <row r="43">
      <c r="A43" s="4" t="inlineStr">
        <is>
          <t>Commercial and Industrial | Equipment</t>
        </is>
      </c>
    </row>
    <row r="44">
      <c r="A44" s="3" t="inlineStr">
        <is>
          <t>Loans And Leases Receivable Disclosure [Line Items]</t>
        </is>
      </c>
    </row>
    <row r="45">
      <c r="A45" s="4" t="inlineStr">
        <is>
          <t>Total collateral dependent loans</t>
        </is>
      </c>
      <c r="B45" s="5" t="n">
        <v>3415</v>
      </c>
    </row>
    <row r="46">
      <c r="A46" s="4" t="inlineStr">
        <is>
          <t>Commercial and Industrial | Livestock</t>
        </is>
      </c>
    </row>
    <row r="47">
      <c r="A47" s="3" t="inlineStr">
        <is>
          <t>Loans And Leases Receivable Disclosure [Line Items]</t>
        </is>
      </c>
    </row>
    <row r="48">
      <c r="A48" s="4" t="inlineStr">
        <is>
          <t>Total collateral dependent loans</t>
        </is>
      </c>
      <c r="B48" s="5" t="n">
        <v>70</v>
      </c>
    </row>
    <row r="49">
      <c r="A49" s="4" t="inlineStr">
        <is>
          <t>Commercial and Industrial | Auto</t>
        </is>
      </c>
    </row>
    <row r="50">
      <c r="A50" s="3" t="inlineStr">
        <is>
          <t>Loans And Leases Receivable Disclosure [Line Items]</t>
        </is>
      </c>
    </row>
    <row r="51">
      <c r="A51" s="4" t="inlineStr">
        <is>
          <t>Total collateral dependent loans</t>
        </is>
      </c>
      <c r="B51" s="5" t="n">
        <v>148</v>
      </c>
    </row>
    <row r="52">
      <c r="A52" s="4" t="inlineStr">
        <is>
          <t>Consumer</t>
        </is>
      </c>
    </row>
    <row r="53">
      <c r="A53" s="3" t="inlineStr">
        <is>
          <t>Loans And Leases Receivable Disclosure [Line Items]</t>
        </is>
      </c>
    </row>
    <row r="54">
      <c r="A54" s="4" t="inlineStr">
        <is>
          <t>Total collateral dependent loans</t>
        </is>
      </c>
      <c r="B54" s="5" t="n">
        <v>399</v>
      </c>
    </row>
    <row r="55">
      <c r="A55" s="4" t="inlineStr">
        <is>
          <t>Consumer | Residential and Home Equity</t>
        </is>
      </c>
    </row>
    <row r="56">
      <c r="A56" s="3" t="inlineStr">
        <is>
          <t>Loans And Leases Receivable Disclosure [Line Items]</t>
        </is>
      </c>
    </row>
    <row r="57">
      <c r="A57" s="4" t="inlineStr">
        <is>
          <t>Total collateral dependent loans</t>
        </is>
      </c>
      <c r="B57" s="5" t="n">
        <v>399</v>
      </c>
    </row>
    <row r="58">
      <c r="A58" s="4" t="inlineStr">
        <is>
          <t>Consumer | Real Estate</t>
        </is>
      </c>
    </row>
    <row r="59">
      <c r="A59" s="3" t="inlineStr">
        <is>
          <t>Loans And Leases Receivable Disclosure [Line Items]</t>
        </is>
      </c>
    </row>
    <row r="60">
      <c r="A60" s="4" t="inlineStr">
        <is>
          <t>Total collateral dependent loans</t>
        </is>
      </c>
      <c r="B60" s="5" t="n">
        <v>399</v>
      </c>
    </row>
    <row r="61">
      <c r="A61" s="4" t="inlineStr">
        <is>
          <t>Consumer | Real Estate | Residential and Home Equity</t>
        </is>
      </c>
    </row>
    <row r="62">
      <c r="A62" s="3" t="inlineStr">
        <is>
          <t>Loans And Leases Receivable Disclosure [Line Items]</t>
        </is>
      </c>
    </row>
    <row r="63">
      <c r="A63" s="4" t="inlineStr">
        <is>
          <t>Total collateral dependent loans</t>
        </is>
      </c>
      <c r="B63" s="6" t="n">
        <v>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On Individually Evaluated Loans (Details) - USD ($) $ in Thousands</t>
        </is>
      </c>
      <c r="B1" s="2" t="inlineStr">
        <is>
          <t>Jun. 30, 2020</t>
        </is>
      </c>
      <c r="C1" s="2" t="inlineStr">
        <is>
          <t>Dec. 31, 2019</t>
        </is>
      </c>
    </row>
    <row r="2">
      <c r="A2" s="3" t="inlineStr">
        <is>
          <t>Financing Receivable Impaired [Line Items]</t>
        </is>
      </c>
    </row>
    <row r="3">
      <c r="A3" s="4" t="inlineStr">
        <is>
          <t>Unpaid Principal Balance</t>
        </is>
      </c>
      <c r="B3" s="6" t="n">
        <v>20320</v>
      </c>
      <c r="C3" s="6" t="n">
        <v>40947</v>
      </c>
    </row>
    <row r="4">
      <c r="A4" s="4" t="inlineStr">
        <is>
          <t>Recorded investment With No Allowance</t>
        </is>
      </c>
      <c r="C4" s="5" t="n">
        <v>17590</v>
      </c>
    </row>
    <row r="5">
      <c r="A5" s="4" t="inlineStr">
        <is>
          <t>Recorded investment With Allowance</t>
        </is>
      </c>
      <c r="B5" s="5" t="n">
        <v>18552</v>
      </c>
      <c r="C5" s="5" t="n">
        <v>23357</v>
      </c>
    </row>
    <row r="6">
      <c r="A6" s="4" t="inlineStr">
        <is>
          <t>Total Recorded Investment</t>
        </is>
      </c>
      <c r="B6" s="5" t="n">
        <v>18552</v>
      </c>
      <c r="C6" s="5" t="n">
        <v>40947</v>
      </c>
    </row>
    <row r="7">
      <c r="A7" s="4" t="inlineStr">
        <is>
          <t>Related ACL</t>
        </is>
      </c>
      <c r="B7" s="5" t="n">
        <v>7207</v>
      </c>
      <c r="C7" s="5" t="n">
        <v>7432</v>
      </c>
    </row>
    <row r="8">
      <c r="A8" s="4" t="inlineStr">
        <is>
          <t>Commercial Real Estate</t>
        </is>
      </c>
    </row>
    <row r="9">
      <c r="A9" s="3" t="inlineStr">
        <is>
          <t>Financing Receivable Impaired [Line Items]</t>
        </is>
      </c>
    </row>
    <row r="10">
      <c r="A10" s="4" t="inlineStr">
        <is>
          <t>Unpaid Principal Balance</t>
        </is>
      </c>
      <c r="B10" s="5" t="n">
        <v>7587</v>
      </c>
      <c r="C10" s="5" t="n">
        <v>22779</v>
      </c>
    </row>
    <row r="11">
      <c r="A11" s="4" t="inlineStr">
        <is>
          <t>Recorded investment With No Allowance</t>
        </is>
      </c>
      <c r="C11" s="5" t="n">
        <v>11805</v>
      </c>
    </row>
    <row r="12">
      <c r="A12" s="4" t="inlineStr">
        <is>
          <t>Recorded investment With Allowance</t>
        </is>
      </c>
      <c r="B12" s="5" t="n">
        <v>7229</v>
      </c>
      <c r="C12" s="5" t="n">
        <v>10974</v>
      </c>
    </row>
    <row r="13">
      <c r="A13" s="4" t="inlineStr">
        <is>
          <t>Total Recorded Investment</t>
        </is>
      </c>
      <c r="B13" s="5" t="n">
        <v>7229</v>
      </c>
      <c r="C13" s="5" t="n">
        <v>22779</v>
      </c>
    </row>
    <row r="14">
      <c r="A14" s="4" t="inlineStr">
        <is>
          <t>Related ACL</t>
        </is>
      </c>
      <c r="B14" s="5" t="n">
        <v>2404</v>
      </c>
      <c r="C14" s="5" t="n">
        <v>2130</v>
      </c>
    </row>
    <row r="15">
      <c r="A15" s="4" t="inlineStr">
        <is>
          <t>Commercial Real Estate | Real Estate Term</t>
        </is>
      </c>
    </row>
    <row r="16">
      <c r="A16" s="3" t="inlineStr">
        <is>
          <t>Financing Receivable Impaired [Line Items]</t>
        </is>
      </c>
    </row>
    <row r="17">
      <c r="A17" s="4" t="inlineStr">
        <is>
          <t>Unpaid Principal Balance</t>
        </is>
      </c>
      <c r="B17" s="5" t="n">
        <v>2779</v>
      </c>
      <c r="C17" s="5" t="n">
        <v>18305</v>
      </c>
    </row>
    <row r="18">
      <c r="A18" s="4" t="inlineStr">
        <is>
          <t>Recorded investment With No Allowance</t>
        </is>
      </c>
      <c r="C18" s="5" t="n">
        <v>11684</v>
      </c>
    </row>
    <row r="19">
      <c r="A19" s="4" t="inlineStr">
        <is>
          <t>Recorded investment With Allowance</t>
        </is>
      </c>
      <c r="B19" s="5" t="n">
        <v>2423</v>
      </c>
      <c r="C19" s="5" t="n">
        <v>6621</v>
      </c>
    </row>
    <row r="20">
      <c r="A20" s="4" t="inlineStr">
        <is>
          <t>Total Recorded Investment</t>
        </is>
      </c>
      <c r="B20" s="5" t="n">
        <v>2423</v>
      </c>
      <c r="C20" s="5" t="n">
        <v>18305</v>
      </c>
    </row>
    <row r="21">
      <c r="A21" s="4" t="inlineStr">
        <is>
          <t>Related ACL</t>
        </is>
      </c>
      <c r="B21" s="5" t="n">
        <v>892</v>
      </c>
      <c r="C21" s="5" t="n">
        <v>825</v>
      </c>
    </row>
    <row r="22">
      <c r="A22" s="4" t="inlineStr">
        <is>
          <t>Commercial Real Estate | Construction and Land Development</t>
        </is>
      </c>
    </row>
    <row r="23">
      <c r="A23" s="3" t="inlineStr">
        <is>
          <t>Financing Receivable Impaired [Line Items]</t>
        </is>
      </c>
    </row>
    <row r="24">
      <c r="A24" s="4" t="inlineStr">
        <is>
          <t>Unpaid Principal Balance</t>
        </is>
      </c>
      <c r="B24" s="5" t="n">
        <v>4808</v>
      </c>
      <c r="C24" s="5" t="n">
        <v>4474</v>
      </c>
    </row>
    <row r="25">
      <c r="A25" s="4" t="inlineStr">
        <is>
          <t>Recorded investment With No Allowance</t>
        </is>
      </c>
      <c r="C25" s="5" t="n">
        <v>121</v>
      </c>
    </row>
    <row r="26">
      <c r="A26" s="4" t="inlineStr">
        <is>
          <t>Recorded investment With Allowance</t>
        </is>
      </c>
      <c r="B26" s="5" t="n">
        <v>4806</v>
      </c>
      <c r="C26" s="5" t="n">
        <v>4353</v>
      </c>
    </row>
    <row r="27">
      <c r="A27" s="4" t="inlineStr">
        <is>
          <t>Total Recorded Investment</t>
        </is>
      </c>
      <c r="B27" s="5" t="n">
        <v>4806</v>
      </c>
      <c r="C27" s="5" t="n">
        <v>4474</v>
      </c>
    </row>
    <row r="28">
      <c r="A28" s="4" t="inlineStr">
        <is>
          <t>Related ACL</t>
        </is>
      </c>
      <c r="B28" s="5" t="n">
        <v>1512</v>
      </c>
      <c r="C28" s="5" t="n">
        <v>1305</v>
      </c>
    </row>
    <row r="29">
      <c r="A29" s="4" t="inlineStr">
        <is>
          <t>Commercial and Industrial</t>
        </is>
      </c>
    </row>
    <row r="30">
      <c r="A30" s="3" t="inlineStr">
        <is>
          <t>Financing Receivable Impaired [Line Items]</t>
        </is>
      </c>
    </row>
    <row r="31">
      <c r="A31" s="4" t="inlineStr">
        <is>
          <t>Unpaid Principal Balance</t>
        </is>
      </c>
      <c r="B31" s="5" t="n">
        <v>12229</v>
      </c>
      <c r="C31" s="5" t="n">
        <v>14467</v>
      </c>
    </row>
    <row r="32">
      <c r="A32" s="4" t="inlineStr">
        <is>
          <t>Recorded investment With No Allowance</t>
        </is>
      </c>
      <c r="C32" s="5" t="n">
        <v>2591</v>
      </c>
    </row>
    <row r="33">
      <c r="A33" s="4" t="inlineStr">
        <is>
          <t>Recorded investment With Allowance</t>
        </is>
      </c>
      <c r="B33" s="5" t="n">
        <v>10819</v>
      </c>
      <c r="C33" s="5" t="n">
        <v>11876</v>
      </c>
    </row>
    <row r="34">
      <c r="A34" s="4" t="inlineStr">
        <is>
          <t>Total Recorded Investment</t>
        </is>
      </c>
      <c r="B34" s="5" t="n">
        <v>10819</v>
      </c>
      <c r="C34" s="5" t="n">
        <v>14467</v>
      </c>
    </row>
    <row r="35">
      <c r="A35" s="4" t="inlineStr">
        <is>
          <t>Related ACL</t>
        </is>
      </c>
      <c r="B35" s="5" t="n">
        <v>4402</v>
      </c>
      <c r="C35" s="5" t="n">
        <v>4901</v>
      </c>
    </row>
    <row r="36">
      <c r="A36" s="4" t="inlineStr">
        <is>
          <t>Consumer</t>
        </is>
      </c>
    </row>
    <row r="37">
      <c r="A37" s="3" t="inlineStr">
        <is>
          <t>Financing Receivable Impaired [Line Items]</t>
        </is>
      </c>
    </row>
    <row r="38">
      <c r="A38" s="4" t="inlineStr">
        <is>
          <t>Unpaid Principal Balance</t>
        </is>
      </c>
      <c r="B38" s="5" t="n">
        <v>504</v>
      </c>
      <c r="C38" s="5" t="n">
        <v>3701</v>
      </c>
    </row>
    <row r="39">
      <c r="A39" s="4" t="inlineStr">
        <is>
          <t>Recorded investment With No Allowance</t>
        </is>
      </c>
      <c r="C39" s="5" t="n">
        <v>3194</v>
      </c>
    </row>
    <row r="40">
      <c r="A40" s="4" t="inlineStr">
        <is>
          <t>Recorded investment With Allowance</t>
        </is>
      </c>
      <c r="B40" s="5" t="n">
        <v>504</v>
      </c>
      <c r="C40" s="5" t="n">
        <v>507</v>
      </c>
    </row>
    <row r="41">
      <c r="A41" s="4" t="inlineStr">
        <is>
          <t>Total Recorded Investment</t>
        </is>
      </c>
      <c r="B41" s="5" t="n">
        <v>504</v>
      </c>
      <c r="C41" s="5" t="n">
        <v>3701</v>
      </c>
    </row>
    <row r="42">
      <c r="A42" s="4" t="inlineStr">
        <is>
          <t>Related ACL</t>
        </is>
      </c>
      <c r="B42" s="5" t="n">
        <v>401</v>
      </c>
      <c r="C42" s="5" t="n">
        <v>401</v>
      </c>
    </row>
    <row r="43">
      <c r="A43" s="4" t="inlineStr">
        <is>
          <t>Consumer | Residential and Home Equity</t>
        </is>
      </c>
    </row>
    <row r="44">
      <c r="A44" s="3" t="inlineStr">
        <is>
          <t>Financing Receivable Impaired [Line Items]</t>
        </is>
      </c>
    </row>
    <row r="45">
      <c r="A45" s="4" t="inlineStr">
        <is>
          <t>Unpaid Principal Balance</t>
        </is>
      </c>
      <c r="B45" s="5" t="n">
        <v>504</v>
      </c>
      <c r="C45" s="5" t="n">
        <v>3701</v>
      </c>
    </row>
    <row r="46">
      <c r="A46" s="4" t="inlineStr">
        <is>
          <t>Recorded investment With No Allowance</t>
        </is>
      </c>
      <c r="C46" s="5" t="n">
        <v>3194</v>
      </c>
    </row>
    <row r="47">
      <c r="A47" s="4" t="inlineStr">
        <is>
          <t>Recorded investment With Allowance</t>
        </is>
      </c>
      <c r="B47" s="5" t="n">
        <v>504</v>
      </c>
      <c r="C47" s="5" t="n">
        <v>507</v>
      </c>
    </row>
    <row r="48">
      <c r="A48" s="4" t="inlineStr">
        <is>
          <t>Total Recorded Investment</t>
        </is>
      </c>
      <c r="B48" s="5" t="n">
        <v>504</v>
      </c>
      <c r="C48" s="5" t="n">
        <v>3701</v>
      </c>
    </row>
    <row r="49">
      <c r="A49" s="4" t="inlineStr">
        <is>
          <t>Related ACL</t>
        </is>
      </c>
      <c r="B49" s="6" t="n">
        <v>401</v>
      </c>
      <c r="C49" s="6" t="n">
        <v>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Interest Income Recognized on Individually Evaluat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Average Recorded Investment</t>
        </is>
      </c>
      <c r="B4" s="6" t="n">
        <v>19354</v>
      </c>
      <c r="C4" s="6" t="n">
        <v>33124</v>
      </c>
      <c r="D4" s="6" t="n">
        <v>24952</v>
      </c>
      <c r="E4" s="6" t="n">
        <v>28483</v>
      </c>
    </row>
    <row r="5">
      <c r="A5" s="4" t="inlineStr">
        <is>
          <t>Interest Income Recognition</t>
        </is>
      </c>
      <c r="B5" s="5" t="n">
        <v>172</v>
      </c>
      <c r="C5" s="5" t="n">
        <v>467</v>
      </c>
      <c r="D5" s="5" t="n">
        <v>547</v>
      </c>
      <c r="E5" s="5" t="n">
        <v>809</v>
      </c>
    </row>
    <row r="6">
      <c r="A6" s="4" t="inlineStr">
        <is>
          <t>Commercial Real Estate</t>
        </is>
      </c>
    </row>
    <row r="7">
      <c r="A7" s="3" t="inlineStr">
        <is>
          <t>Financing Receivable Impaired [Line Items]</t>
        </is>
      </c>
    </row>
    <row r="8">
      <c r="A8" s="4" t="inlineStr">
        <is>
          <t>Average Recorded Investment</t>
        </is>
      </c>
      <c r="B8" s="5" t="n">
        <v>7793</v>
      </c>
      <c r="C8" s="5" t="n">
        <v>17845</v>
      </c>
      <c r="D8" s="5" t="n">
        <v>11768</v>
      </c>
      <c r="E8" s="5" t="n">
        <v>14543</v>
      </c>
    </row>
    <row r="9">
      <c r="A9" s="4" t="inlineStr">
        <is>
          <t>Interest Income Recognition</t>
        </is>
      </c>
      <c r="B9" s="5" t="n">
        <v>72</v>
      </c>
      <c r="C9" s="5" t="n">
        <v>253</v>
      </c>
      <c r="D9" s="5" t="n">
        <v>254</v>
      </c>
      <c r="E9" s="5" t="n">
        <v>393</v>
      </c>
    </row>
    <row r="10">
      <c r="A10" s="4" t="inlineStr">
        <is>
          <t>Commercial Real Estate | Real Estate Term</t>
        </is>
      </c>
    </row>
    <row r="11">
      <c r="A11" s="3" t="inlineStr">
        <is>
          <t>Financing Receivable Impaired [Line Items]</t>
        </is>
      </c>
    </row>
    <row r="12">
      <c r="A12" s="4" t="inlineStr">
        <is>
          <t>Average Recorded Investment</t>
        </is>
      </c>
      <c r="B12" s="5" t="n">
        <v>4835</v>
      </c>
      <c r="C12" s="5" t="n">
        <v>13858</v>
      </c>
      <c r="D12" s="5" t="n">
        <v>8806</v>
      </c>
      <c r="E12" s="5" t="n">
        <v>11998</v>
      </c>
    </row>
    <row r="13">
      <c r="A13" s="4" t="inlineStr">
        <is>
          <t>Interest Income Recognition</t>
        </is>
      </c>
      <c r="B13" s="5" t="n">
        <v>25</v>
      </c>
      <c r="C13" s="5" t="n">
        <v>182</v>
      </c>
      <c r="D13" s="5" t="n">
        <v>155</v>
      </c>
      <c r="E13" s="5" t="n">
        <v>305</v>
      </c>
    </row>
    <row r="14">
      <c r="A14" s="4" t="inlineStr">
        <is>
          <t>Commercial Real Estate | Construction and Land Development</t>
        </is>
      </c>
    </row>
    <row r="15">
      <c r="A15" s="3" t="inlineStr">
        <is>
          <t>Financing Receivable Impaired [Line Items]</t>
        </is>
      </c>
    </row>
    <row r="16">
      <c r="A16" s="4" t="inlineStr">
        <is>
          <t>Average Recorded Investment</t>
        </is>
      </c>
      <c r="B16" s="5" t="n">
        <v>2958</v>
      </c>
      <c r="C16" s="5" t="n">
        <v>3987</v>
      </c>
      <c r="D16" s="5" t="n">
        <v>2962</v>
      </c>
      <c r="E16" s="5" t="n">
        <v>2545</v>
      </c>
    </row>
    <row r="17">
      <c r="A17" s="4" t="inlineStr">
        <is>
          <t>Interest Income Recognition</t>
        </is>
      </c>
      <c r="B17" s="5" t="n">
        <v>47</v>
      </c>
      <c r="C17" s="5" t="n">
        <v>71</v>
      </c>
      <c r="D17" s="5" t="n">
        <v>99</v>
      </c>
      <c r="E17" s="5" t="n">
        <v>88</v>
      </c>
    </row>
    <row r="18">
      <c r="A18" s="4" t="inlineStr">
        <is>
          <t>Commercial and Industrial</t>
        </is>
      </c>
    </row>
    <row r="19">
      <c r="A19" s="3" t="inlineStr">
        <is>
          <t>Financing Receivable Impaired [Line Items]</t>
        </is>
      </c>
    </row>
    <row r="20">
      <c r="A20" s="4" t="inlineStr">
        <is>
          <t>Average Recorded Investment</t>
        </is>
      </c>
      <c r="B20" s="5" t="n">
        <v>10733</v>
      </c>
      <c r="C20" s="5" t="n">
        <v>12183</v>
      </c>
      <c r="D20" s="5" t="n">
        <v>11644</v>
      </c>
      <c r="E20" s="5" t="n">
        <v>10806</v>
      </c>
    </row>
    <row r="21">
      <c r="A21" s="4" t="inlineStr">
        <is>
          <t>Interest Income Recognition</t>
        </is>
      </c>
      <c r="B21" s="5" t="n">
        <v>96</v>
      </c>
      <c r="C21" s="5" t="n">
        <v>170</v>
      </c>
      <c r="D21" s="5" t="n">
        <v>261</v>
      </c>
      <c r="E21" s="5" t="n">
        <v>325</v>
      </c>
    </row>
    <row r="22">
      <c r="A22" s="4" t="inlineStr">
        <is>
          <t>Consumer</t>
        </is>
      </c>
    </row>
    <row r="23">
      <c r="A23" s="3" t="inlineStr">
        <is>
          <t>Financing Receivable Impaired [Line Items]</t>
        </is>
      </c>
    </row>
    <row r="24">
      <c r="A24" s="4" t="inlineStr">
        <is>
          <t>Average Recorded Investment</t>
        </is>
      </c>
      <c r="B24" s="5" t="n">
        <v>828</v>
      </c>
      <c r="C24" s="5" t="n">
        <v>3096</v>
      </c>
      <c r="D24" s="5" t="n">
        <v>1540</v>
      </c>
      <c r="E24" s="5" t="n">
        <v>3134</v>
      </c>
    </row>
    <row r="25">
      <c r="A25" s="4" t="inlineStr">
        <is>
          <t>Interest Income Recognition</t>
        </is>
      </c>
      <c r="B25" s="5" t="n">
        <v>4</v>
      </c>
      <c r="C25" s="5" t="n">
        <v>44</v>
      </c>
      <c r="D25" s="5" t="n">
        <v>32</v>
      </c>
      <c r="E25" s="5" t="n">
        <v>91</v>
      </c>
    </row>
    <row r="26">
      <c r="A26" s="4" t="inlineStr">
        <is>
          <t>Consumer | Residential and Home Equity</t>
        </is>
      </c>
    </row>
    <row r="27">
      <c r="A27" s="3" t="inlineStr">
        <is>
          <t>Financing Receivable Impaired [Line Items]</t>
        </is>
      </c>
    </row>
    <row r="28">
      <c r="A28" s="4" t="inlineStr">
        <is>
          <t>Average Recorded Investment</t>
        </is>
      </c>
      <c r="B28" s="5" t="n">
        <v>828</v>
      </c>
      <c r="C28" s="5" t="n">
        <v>3096</v>
      </c>
      <c r="D28" s="5" t="n">
        <v>1540</v>
      </c>
      <c r="E28" s="5" t="n">
        <v>3134</v>
      </c>
    </row>
    <row r="29">
      <c r="A29" s="4" t="inlineStr">
        <is>
          <t>Interest Income Recognition</t>
        </is>
      </c>
      <c r="B29" s="6" t="n">
        <v>4</v>
      </c>
      <c r="C29" s="6" t="n">
        <v>44</v>
      </c>
      <c r="D29" s="6" t="n">
        <v>32</v>
      </c>
      <c r="E29" s="6" t="n">
        <v>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hanges in Accretable Yield for Non-PCD Loans (Details) - USD ($) $ in Thousands</t>
        </is>
      </c>
      <c r="B1" s="2" t="inlineStr">
        <is>
          <t>6 Months Ended</t>
        </is>
      </c>
    </row>
    <row r="2">
      <c r="B2" s="2" t="inlineStr">
        <is>
          <t>Jun. 30, 2020</t>
        </is>
      </c>
      <c r="C2" s="2" t="inlineStr">
        <is>
          <t>Jun. 30, 2019</t>
        </is>
      </c>
    </row>
    <row r="3">
      <c r="A3" s="3" t="inlineStr">
        <is>
          <t>Certain Loans Acquired in Transfer Not Accounted for as Debt Securities, Accretable Yield Movement Schedule [Roll Forward]</t>
        </is>
      </c>
    </row>
    <row r="4">
      <c r="A4" s="4" t="inlineStr">
        <is>
          <t>Balance, beginning of period</t>
        </is>
      </c>
      <c r="B4" s="6" t="n">
        <v>4247</v>
      </c>
      <c r="C4" s="6" t="n">
        <v>5884</v>
      </c>
    </row>
    <row r="5">
      <c r="A5" s="4" t="inlineStr">
        <is>
          <t>Accretion to interest income</t>
        </is>
      </c>
      <c r="B5" s="5" t="n">
        <v>-1192</v>
      </c>
      <c r="C5" s="5" t="n">
        <v>-874</v>
      </c>
    </row>
    <row r="6">
      <c r="A6" s="4" t="inlineStr">
        <is>
          <t>Reclassification from non-accretable difference</t>
        </is>
      </c>
      <c r="B6" s="5" t="n">
        <v>402</v>
      </c>
      <c r="C6" s="5" t="n">
        <v>96</v>
      </c>
    </row>
    <row r="7">
      <c r="A7" s="4" t="inlineStr">
        <is>
          <t>Balance, end of period</t>
        </is>
      </c>
      <c r="B7" s="6" t="n">
        <v>3457</v>
      </c>
      <c r="C7" s="6" t="n">
        <v>51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Details) - USD ($) $ in Thousands</t>
        </is>
      </c>
      <c r="B1" s="2" t="inlineStr">
        <is>
          <t>Jun. 30, 2020</t>
        </is>
      </c>
      <c r="C1" s="2" t="inlineStr">
        <is>
          <t>Dec. 31, 2019</t>
        </is>
      </c>
    </row>
    <row r="2">
      <c r="A2" s="4" t="inlineStr">
        <is>
          <t>Commitments to Extend Credit</t>
        </is>
      </c>
    </row>
    <row r="3">
      <c r="A3" s="3" t="inlineStr">
        <is>
          <t>Commitments And Contingencies [Line Items]</t>
        </is>
      </c>
    </row>
    <row r="4">
      <c r="A4" s="4" t="inlineStr">
        <is>
          <t>Off-balance sheet financial instrument, contractual amount</t>
        </is>
      </c>
      <c r="B4" s="6" t="n">
        <v>659794</v>
      </c>
      <c r="C4" s="6" t="n">
        <v>632577</v>
      </c>
    </row>
    <row r="5">
      <c r="A5" s="4" t="inlineStr">
        <is>
          <t>Stand-by Letters of Credit and Bond Commitments</t>
        </is>
      </c>
    </row>
    <row r="6">
      <c r="A6" s="3" t="inlineStr">
        <is>
          <t>Commitments And Contingencies [Line Items]</t>
        </is>
      </c>
    </row>
    <row r="7">
      <c r="A7" s="4" t="inlineStr">
        <is>
          <t>Off-balance sheet financial instrument, contractual amount</t>
        </is>
      </c>
      <c r="B7" s="5" t="n">
        <v>23493</v>
      </c>
      <c r="C7" s="5" t="n">
        <v>23860</v>
      </c>
    </row>
    <row r="8">
      <c r="A8" s="4" t="inlineStr">
        <is>
          <t>Unused Credit Card Lines, All Unsecured</t>
        </is>
      </c>
    </row>
    <row r="9">
      <c r="A9" s="3" t="inlineStr">
        <is>
          <t>Commitments And Contingencies [Line Items]</t>
        </is>
      </c>
    </row>
    <row r="10">
      <c r="A10" s="4" t="inlineStr">
        <is>
          <t>Off-balance sheet financial instrument, contractual amount</t>
        </is>
      </c>
      <c r="B10" s="6" t="n">
        <v>26860</v>
      </c>
      <c r="C10" s="6" t="n">
        <v>26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Parenthetical) (Details) - USD ($) $ in Thousands</t>
        </is>
      </c>
      <c r="B1" s="2" t="inlineStr">
        <is>
          <t>Jun. 30, 2020</t>
        </is>
      </c>
      <c r="C1" s="2" t="inlineStr">
        <is>
          <t>Dec. 31, 2019</t>
        </is>
      </c>
    </row>
    <row r="2">
      <c r="A2" s="4" t="inlineStr">
        <is>
          <t>Unsecured Commitments Included in Commitments to Extend Credit</t>
        </is>
      </c>
    </row>
    <row r="3">
      <c r="A3" s="3" t="inlineStr">
        <is>
          <t>Commitments And Contingencies [Line Items]</t>
        </is>
      </c>
    </row>
    <row r="4">
      <c r="A4" s="4" t="inlineStr">
        <is>
          <t>Off-balance sheet financial instrument, contractual amount</t>
        </is>
      </c>
      <c r="B4" s="6" t="n">
        <v>12822</v>
      </c>
      <c r="C4" s="6" t="n">
        <v>32995</v>
      </c>
    </row>
    <row r="5">
      <c r="A5" s="4" t="inlineStr">
        <is>
          <t>Unsecured Commitments Included in Stand-by Letters of Credit and Bond Commitments</t>
        </is>
      </c>
    </row>
    <row r="6">
      <c r="A6" s="3" t="inlineStr">
        <is>
          <t>Commitments And Contingencies [Line Items]</t>
        </is>
      </c>
    </row>
    <row r="7">
      <c r="A7" s="4" t="inlineStr">
        <is>
          <t>Off-balance sheet financial instrument, contractual amount</t>
        </is>
      </c>
      <c r="B7" s="6" t="n">
        <v>403</v>
      </c>
      <c r="C7" s="6" t="n">
        <v>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Financial Instruments (Details) - USD ($) $ in Thousands</t>
        </is>
      </c>
      <c r="B1" s="2" t="inlineStr">
        <is>
          <t>Jun. 30, 2020</t>
        </is>
      </c>
      <c r="C1" s="2" t="inlineStr">
        <is>
          <t>Dec. 31, 2019</t>
        </is>
      </c>
    </row>
    <row r="2">
      <c r="A2" s="3" t="inlineStr">
        <is>
          <t>Financial Assets:</t>
        </is>
      </c>
    </row>
    <row r="3">
      <c r="A3" s="4" t="inlineStr">
        <is>
          <t>Investment securities available for sale</t>
        </is>
      </c>
      <c r="B3" s="6" t="n">
        <v>973457</v>
      </c>
      <c r="C3" s="6" t="n">
        <v>405995</v>
      </c>
    </row>
    <row r="4">
      <c r="A4" s="4" t="inlineStr">
        <is>
          <t>Carrying Value | Level 1</t>
        </is>
      </c>
    </row>
    <row r="5">
      <c r="A5" s="3" t="inlineStr">
        <is>
          <t>Financial Assets:</t>
        </is>
      </c>
    </row>
    <row r="6">
      <c r="A6" s="4" t="inlineStr">
        <is>
          <t>Cash and cash equivalents</t>
        </is>
      </c>
      <c r="B6" s="5" t="n">
        <v>323837</v>
      </c>
      <c r="C6" s="5" t="n">
        <v>211981</v>
      </c>
    </row>
    <row r="7">
      <c r="A7" s="4" t="inlineStr">
        <is>
          <t>Carrying Value | Level 2</t>
        </is>
      </c>
    </row>
    <row r="8">
      <c r="A8" s="3" t="inlineStr">
        <is>
          <t>Financial Assets:</t>
        </is>
      </c>
    </row>
    <row r="9">
      <c r="A9" s="4" t="inlineStr">
        <is>
          <t>Investment securities available for sale</t>
        </is>
      </c>
      <c r="B9" s="5" t="n">
        <v>964959</v>
      </c>
      <c r="C9" s="5" t="n">
        <v>395410</v>
      </c>
    </row>
    <row r="10">
      <c r="A10" s="4" t="inlineStr">
        <is>
          <t>Non-marketable securities</t>
        </is>
      </c>
      <c r="B10" s="5" t="n">
        <v>2890</v>
      </c>
      <c r="C10" s="5" t="n">
        <v>2623</v>
      </c>
    </row>
    <row r="11">
      <c r="A11" s="4" t="inlineStr">
        <is>
          <t>Loans held for sale</t>
        </is>
      </c>
      <c r="B11" s="5" t="n">
        <v>29264</v>
      </c>
      <c r="C11" s="5" t="n">
        <v>18669</v>
      </c>
    </row>
    <row r="12">
      <c r="A12" s="3" t="inlineStr">
        <is>
          <t>Financial Liabilities:</t>
        </is>
      </c>
    </row>
    <row r="13">
      <c r="A13" s="4" t="inlineStr">
        <is>
          <t>Total deposits</t>
        </is>
      </c>
      <c r="B13" s="5" t="n">
        <v>2613339</v>
      </c>
      <c r="C13" s="5" t="n">
        <v>2056367</v>
      </c>
    </row>
    <row r="14">
      <c r="A14" s="4" t="inlineStr">
        <is>
          <t>Carrying Value | Level 3</t>
        </is>
      </c>
    </row>
    <row r="15">
      <c r="A15" s="3" t="inlineStr">
        <is>
          <t>Financial Assets:</t>
        </is>
      </c>
    </row>
    <row r="16">
      <c r="A16" s="4" t="inlineStr">
        <is>
          <t>Investment securities available for sale</t>
        </is>
      </c>
      <c r="B16" s="5" t="n">
        <v>8498</v>
      </c>
      <c r="C16" s="5" t="n">
        <v>10585</v>
      </c>
    </row>
    <row r="17">
      <c r="A17" s="4" t="inlineStr">
        <is>
          <t>Loans held for investment</t>
        </is>
      </c>
      <c r="B17" s="5" t="n">
        <v>1616335</v>
      </c>
      <c r="C17" s="5" t="n">
        <v>1649492</v>
      </c>
    </row>
    <row r="18">
      <c r="A18" s="4" t="inlineStr">
        <is>
          <t>Estimated Fair Value | Level 1</t>
        </is>
      </c>
    </row>
    <row r="19">
      <c r="A19" s="3" t="inlineStr">
        <is>
          <t>Financial Assets:</t>
        </is>
      </c>
    </row>
    <row r="20">
      <c r="A20" s="4" t="inlineStr">
        <is>
          <t>Cash and cash equivalents</t>
        </is>
      </c>
      <c r="B20" s="5" t="n">
        <v>323837</v>
      </c>
      <c r="C20" s="5" t="n">
        <v>211981</v>
      </c>
    </row>
    <row r="21">
      <c r="A21" s="4" t="inlineStr">
        <is>
          <t>Estimated Fair Value | Level 2</t>
        </is>
      </c>
    </row>
    <row r="22">
      <c r="A22" s="3" t="inlineStr">
        <is>
          <t>Financial Assets:</t>
        </is>
      </c>
    </row>
    <row r="23">
      <c r="A23" s="4" t="inlineStr">
        <is>
          <t>Investment securities available for sale</t>
        </is>
      </c>
      <c r="B23" s="5" t="n">
        <v>964959</v>
      </c>
      <c r="C23" s="5" t="n">
        <v>395410</v>
      </c>
    </row>
    <row r="24">
      <c r="A24" s="4" t="inlineStr">
        <is>
          <t>Non-marketable securities</t>
        </is>
      </c>
      <c r="B24" s="5" t="n">
        <v>2890</v>
      </c>
      <c r="C24" s="5" t="n">
        <v>2623</v>
      </c>
    </row>
    <row r="25">
      <c r="A25" s="4" t="inlineStr">
        <is>
          <t>Loans held for sale</t>
        </is>
      </c>
      <c r="B25" s="5" t="n">
        <v>29264</v>
      </c>
      <c r="C25" s="5" t="n">
        <v>18669</v>
      </c>
    </row>
    <row r="26">
      <c r="A26" s="3" t="inlineStr">
        <is>
          <t>Financial Liabilities:</t>
        </is>
      </c>
    </row>
    <row r="27">
      <c r="A27" s="4" t="inlineStr">
        <is>
          <t>Total deposits</t>
        </is>
      </c>
      <c r="B27" s="5" t="n">
        <v>2465845</v>
      </c>
      <c r="C27" s="5" t="n">
        <v>1851954</v>
      </c>
    </row>
    <row r="28">
      <c r="A28" s="4" t="inlineStr">
        <is>
          <t>Estimated Fair Value | Level 3</t>
        </is>
      </c>
    </row>
    <row r="29">
      <c r="A29" s="3" t="inlineStr">
        <is>
          <t>Financial Assets:</t>
        </is>
      </c>
    </row>
    <row r="30">
      <c r="A30" s="4" t="inlineStr">
        <is>
          <t>Investment securities available for sale</t>
        </is>
      </c>
      <c r="B30" s="5" t="n">
        <v>8498</v>
      </c>
      <c r="C30" s="5" t="n">
        <v>10585</v>
      </c>
    </row>
    <row r="31">
      <c r="A31" s="4" t="inlineStr">
        <is>
          <t>Loans held for investment</t>
        </is>
      </c>
      <c r="B31" s="6" t="n">
        <v>1583362</v>
      </c>
      <c r="C31" s="6" t="n">
        <v>1639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0338</v>
      </c>
      <c r="C4" s="6" t="n">
        <v>10989</v>
      </c>
      <c r="D4" s="6" t="n">
        <v>21111</v>
      </c>
      <c r="E4" s="6" t="n">
        <v>21494</v>
      </c>
    </row>
    <row r="5">
      <c r="A5" s="3" t="inlineStr">
        <is>
          <t>Other comprehensive income</t>
        </is>
      </c>
    </row>
    <row r="6">
      <c r="A6" s="4" t="inlineStr">
        <is>
          <t>Unrealized holding gains on securities available for sale</t>
        </is>
      </c>
      <c r="B6" s="5" t="n">
        <v>3951</v>
      </c>
      <c r="C6" s="5" t="n">
        <v>3140</v>
      </c>
      <c r="D6" s="5" t="n">
        <v>14518</v>
      </c>
      <c r="E6" s="5" t="n">
        <v>5996</v>
      </c>
    </row>
    <row r="7">
      <c r="A7" s="4" t="inlineStr">
        <is>
          <t>Reclassification adjustment for gains on available for sale securities</t>
        </is>
      </c>
      <c r="B7" s="5" t="n">
        <v>-1441</v>
      </c>
      <c r="D7" s="5" t="n">
        <v>-1441</v>
      </c>
    </row>
    <row r="8">
      <c r="A8" s="4" t="inlineStr">
        <is>
          <t>Net unrealized holding gains on securities available for sale</t>
        </is>
      </c>
      <c r="B8" s="5" t="n">
        <v>2510</v>
      </c>
      <c r="C8" s="5" t="n">
        <v>3140</v>
      </c>
      <c r="D8" s="5" t="n">
        <v>13077</v>
      </c>
      <c r="E8" s="5" t="n">
        <v>5996</v>
      </c>
    </row>
    <row r="9">
      <c r="A9" s="4" t="inlineStr">
        <is>
          <t>Income tax expense</t>
        </is>
      </c>
      <c r="B9" s="5" t="n">
        <v>-627</v>
      </c>
      <c r="C9" s="5" t="n">
        <v>-785</v>
      </c>
      <c r="D9" s="5" t="n">
        <v>-3270</v>
      </c>
      <c r="E9" s="5" t="n">
        <v>-1498</v>
      </c>
    </row>
    <row r="10">
      <c r="A10" s="4" t="inlineStr">
        <is>
          <t>Other comprehensive income, net of tax</t>
        </is>
      </c>
      <c r="B10" s="5" t="n">
        <v>1883</v>
      </c>
      <c r="C10" s="5" t="n">
        <v>2355</v>
      </c>
      <c r="D10" s="5" t="n">
        <v>9807</v>
      </c>
      <c r="E10" s="5" t="n">
        <v>4498</v>
      </c>
    </row>
    <row r="11">
      <c r="A11" s="4" t="inlineStr">
        <is>
          <t>Total comprehensive income</t>
        </is>
      </c>
      <c r="B11" s="6" t="n">
        <v>12221</v>
      </c>
      <c r="C11" s="6" t="n">
        <v>13344</v>
      </c>
      <c r="D11" s="6" t="n">
        <v>30918</v>
      </c>
      <c r="E11" s="6" t="n">
        <v>259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973457</v>
      </c>
      <c r="C3" s="6" t="n">
        <v>405995</v>
      </c>
    </row>
    <row r="4">
      <c r="A4" s="4" t="inlineStr">
        <is>
          <t>Fair Valued on a Recurring Basis</t>
        </is>
      </c>
    </row>
    <row r="5">
      <c r="A5" s="3" t="inlineStr">
        <is>
          <t>Fair Value Assets And Liabilities Measured On Recurring And Nonrecurring Basis [Line Items]</t>
        </is>
      </c>
    </row>
    <row r="6">
      <c r="A6" s="4" t="inlineStr">
        <is>
          <t>Investment securities available for sale</t>
        </is>
      </c>
      <c r="B6" s="5" t="n">
        <v>973457</v>
      </c>
      <c r="C6" s="5" t="n">
        <v>405995</v>
      </c>
    </row>
    <row r="7">
      <c r="A7" s="4" t="inlineStr">
        <is>
          <t>Fair Valued on a Non-Recurring Basis</t>
        </is>
      </c>
    </row>
    <row r="8">
      <c r="A8" s="3" t="inlineStr">
        <is>
          <t>Fair Value Assets And Liabilities Measured On Recurring And Nonrecurring Basis [Line Items]</t>
        </is>
      </c>
    </row>
    <row r="9">
      <c r="A9" s="4" t="inlineStr">
        <is>
          <t>Individually evaluated loans</t>
        </is>
      </c>
      <c r="B9" s="5" t="n">
        <v>945</v>
      </c>
      <c r="C9" s="5" t="n">
        <v>17497</v>
      </c>
    </row>
    <row r="10">
      <c r="A10" s="4" t="inlineStr">
        <is>
          <t>Level 2 | Fair Valued on a Recurring Basis</t>
        </is>
      </c>
    </row>
    <row r="11">
      <c r="A11" s="3" t="inlineStr">
        <is>
          <t>Fair Value Assets And Liabilities Measured On Recurring And Nonrecurring Basis [Line Items]</t>
        </is>
      </c>
    </row>
    <row r="12">
      <c r="A12" s="4" t="inlineStr">
        <is>
          <t>Investment securities available for sale</t>
        </is>
      </c>
      <c r="B12" s="5" t="n">
        <v>964959</v>
      </c>
      <c r="C12" s="5" t="n">
        <v>395410</v>
      </c>
    </row>
    <row r="13">
      <c r="A13" s="4" t="inlineStr">
        <is>
          <t>Level 3 | Fair Valued on a Recurring Basis</t>
        </is>
      </c>
    </row>
    <row r="14">
      <c r="A14" s="3" t="inlineStr">
        <is>
          <t>Fair Value Assets And Liabilities Measured On Recurring And Nonrecurring Basis [Line Items]</t>
        </is>
      </c>
    </row>
    <row r="15">
      <c r="A15" s="4" t="inlineStr">
        <is>
          <t>Investment securities available for sale</t>
        </is>
      </c>
      <c r="B15" s="5" t="n">
        <v>8498</v>
      </c>
      <c r="C15" s="5" t="n">
        <v>10585</v>
      </c>
    </row>
    <row r="16">
      <c r="A16" s="4" t="inlineStr">
        <is>
          <t>Level 3 | Fair Valued on a Non-Recurring Basis</t>
        </is>
      </c>
    </row>
    <row r="17">
      <c r="A17" s="3" t="inlineStr">
        <is>
          <t>Fair Value Assets And Liabilities Measured On Recurring And Nonrecurring Basis [Line Items]</t>
        </is>
      </c>
    </row>
    <row r="18">
      <c r="A18" s="4" t="inlineStr">
        <is>
          <t>Individually evaluated loans</t>
        </is>
      </c>
      <c r="B18" s="6" t="n">
        <v>945</v>
      </c>
      <c r="C18" s="6" t="n">
        <v>17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3192</v>
      </c>
      <c r="C4" s="6" t="n">
        <v>3480</v>
      </c>
      <c r="D4" s="6" t="n">
        <v>6569</v>
      </c>
      <c r="E4" s="6" t="n">
        <v>6753</v>
      </c>
    </row>
    <row r="5">
      <c r="A5" s="4" t="inlineStr">
        <is>
          <t>Effective tax rate</t>
        </is>
      </c>
      <c r="B5" s="4" t="inlineStr">
        <is>
          <t>23.60%</t>
        </is>
      </c>
      <c r="C5" s="4" t="inlineStr">
        <is>
          <t>24.10%</t>
        </is>
      </c>
      <c r="D5" s="4" t="inlineStr">
        <is>
          <t>23.70%</t>
        </is>
      </c>
      <c r="E5" s="4" t="inlineStr">
        <is>
          <t>23.9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Details)</t>
        </is>
      </c>
      <c r="B1" s="2" t="inlineStr">
        <is>
          <t>Jun. 30, 2020USD ($)</t>
        </is>
      </c>
      <c r="C1" s="2" t="inlineStr">
        <is>
          <t>Dec. 31, 2019USD ($)</t>
        </is>
      </c>
    </row>
    <row r="2">
      <c r="A2" s="3" t="inlineStr">
        <is>
          <t>Compliance With Regulatory Capital Requirements Under Banking Regulations [Line Items]</t>
        </is>
      </c>
    </row>
    <row r="3">
      <c r="A3" s="4" t="inlineStr">
        <is>
          <t>CET1 Capital to Risk-Weighted Assets, Actual Amount</t>
        </is>
      </c>
      <c r="B3" s="6" t="n">
        <v>310678000</v>
      </c>
      <c r="C3" s="6" t="n">
        <v>302291000</v>
      </c>
    </row>
    <row r="4">
      <c r="A4" s="4" t="inlineStr">
        <is>
          <t>Tier 1 Capital to Risk-Weighted Assets, Actual Amount</t>
        </is>
      </c>
      <c r="B4" s="5" t="n">
        <v>310678000</v>
      </c>
      <c r="C4" s="5" t="n">
        <v>302291000</v>
      </c>
    </row>
    <row r="5">
      <c r="A5" s="4" t="inlineStr">
        <is>
          <t>Total Risk-Based Capital to Risk-Weighted Assets, Actual Amount</t>
        </is>
      </c>
      <c r="B5" s="5" t="n">
        <v>332608000</v>
      </c>
      <c r="C5" s="5" t="n">
        <v>324415000</v>
      </c>
    </row>
    <row r="6">
      <c r="A6" s="4" t="inlineStr">
        <is>
          <t>Tier 1 Leverage, Actual Amount</t>
        </is>
      </c>
      <c r="B6" s="5" t="n">
        <v>310678000</v>
      </c>
      <c r="C6" s="5" t="n">
        <v>302291000</v>
      </c>
    </row>
    <row r="7">
      <c r="A7" s="4" t="inlineStr">
        <is>
          <t>CET1 Capital to Risk-Weighted Assets, Minimum Capital Requirement Amount</t>
        </is>
      </c>
      <c r="B7" s="5" t="n">
        <v>77941000</v>
      </c>
      <c r="C7" s="5" t="n">
        <v>79193000</v>
      </c>
    </row>
    <row r="8">
      <c r="A8" s="4" t="inlineStr">
        <is>
          <t>Tier 1 Capital to Risk-Weighted Assets, Minimum Capital Requirement Amount</t>
        </is>
      </c>
      <c r="B8" s="5" t="n">
        <v>103921000</v>
      </c>
      <c r="C8" s="5" t="n">
        <v>105590000</v>
      </c>
    </row>
    <row r="9">
      <c r="A9" s="4" t="inlineStr">
        <is>
          <t>Total Risk-Based Capital to Risk-Weighted Assets, Minimum Capital Requirement Amount</t>
        </is>
      </c>
      <c r="B9" s="5" t="n">
        <v>138561000</v>
      </c>
      <c r="C9" s="5" t="n">
        <v>140787000</v>
      </c>
    </row>
    <row r="10">
      <c r="A10" s="4" t="inlineStr">
        <is>
          <t>Tier 1 Leverage, Minimum Capital Requirement Amount</t>
        </is>
      </c>
      <c r="B10" s="5" t="n">
        <v>106380000</v>
      </c>
      <c r="C10" s="5" t="n">
        <v>95431000</v>
      </c>
    </row>
    <row r="11">
      <c r="A11" s="4" t="inlineStr">
        <is>
          <t>CET1 Capital to Risk-Weighted Assets, Well Capitalized Requirement Amount</t>
        </is>
      </c>
      <c r="B11" s="5" t="n">
        <v>112581000</v>
      </c>
      <c r="C11" s="5" t="n">
        <v>114390000</v>
      </c>
    </row>
    <row r="12">
      <c r="A12" s="4" t="inlineStr">
        <is>
          <t>Tier 1 Capital to Risk-Weighted Assets, Well Capitalized Requirement Amount</t>
        </is>
      </c>
      <c r="B12" s="5" t="n">
        <v>138561000</v>
      </c>
      <c r="C12" s="5" t="n">
        <v>140787000</v>
      </c>
    </row>
    <row r="13">
      <c r="A13" s="4" t="inlineStr">
        <is>
          <t>Total Risk-Based Capital to Risk-Weighted Assets, Well Capitalized Requirement Amount</t>
        </is>
      </c>
      <c r="B13" s="6" t="n">
        <v>173202000</v>
      </c>
      <c r="C13" s="6" t="n">
        <v>175984000</v>
      </c>
    </row>
    <row r="14">
      <c r="A14" s="4" t="inlineStr">
        <is>
          <t>CET1 Capital to Risk-Weighted Assets, Actual Ratio</t>
        </is>
      </c>
      <c r="B14" s="8" t="n">
        <v>17.94</v>
      </c>
      <c r="C14" s="8" t="n">
        <v>17.18</v>
      </c>
    </row>
    <row r="15">
      <c r="A15" s="4" t="inlineStr">
        <is>
          <t>Tier 1 Capital to Risk-Weighted Assets, Actual Ratio</t>
        </is>
      </c>
      <c r="B15" s="8" t="n">
        <v>17.94</v>
      </c>
      <c r="C15" s="8" t="n">
        <v>17.18</v>
      </c>
    </row>
    <row r="16">
      <c r="A16" s="4" t="inlineStr">
        <is>
          <t>Total Risk-Based Capital to Risk-Weighted Assets, Actual Ratio</t>
        </is>
      </c>
      <c r="B16" s="8" t="n">
        <v>19.2</v>
      </c>
      <c r="C16" s="8" t="n">
        <v>18.43</v>
      </c>
    </row>
    <row r="17">
      <c r="A17" s="4" t="inlineStr">
        <is>
          <t>Tier 1 Leverage, Actual Ratio</t>
        </is>
      </c>
      <c r="B17" s="8" t="n">
        <v>11.68</v>
      </c>
      <c r="C17" s="8" t="n">
        <v>12.67</v>
      </c>
    </row>
    <row r="18">
      <c r="A18" s="4" t="inlineStr">
        <is>
          <t>CET1 Capital to Risk-Weighted Assets, Minimum Capital Requirement Ratio</t>
        </is>
      </c>
      <c r="B18" s="8" t="n">
        <v>4.5</v>
      </c>
      <c r="C18" s="8" t="n">
        <v>4.5</v>
      </c>
    </row>
    <row r="19">
      <c r="A19" s="4" t="inlineStr">
        <is>
          <t>Tier 1 Capital to Risk-Weighted Assets, Minimum Capital Requirement Ratio</t>
        </is>
      </c>
      <c r="B19" s="5" t="n">
        <v>6</v>
      </c>
      <c r="C19" s="5" t="n">
        <v>6</v>
      </c>
    </row>
    <row r="20">
      <c r="A20" s="4" t="inlineStr">
        <is>
          <t>Total Risk-Based Capital to Risk-Weighted Assets, Minimum Capital Requirement Ratio</t>
        </is>
      </c>
      <c r="B20" s="5" t="n">
        <v>8</v>
      </c>
      <c r="C20" s="5" t="n">
        <v>8</v>
      </c>
    </row>
    <row r="21">
      <c r="A21" s="4" t="inlineStr">
        <is>
          <t>Tier 1 Leverage, Minimum Capital Requirement Ratio</t>
        </is>
      </c>
      <c r="B21" s="5" t="n">
        <v>4</v>
      </c>
      <c r="C21" s="5" t="n">
        <v>4</v>
      </c>
    </row>
    <row r="22">
      <c r="A22" s="4" t="inlineStr">
        <is>
          <t>CET1 Capital to Risk-Weighted Assets, Well Capitalized Requirement Ratio</t>
        </is>
      </c>
      <c r="B22" s="8" t="n">
        <v>6.5</v>
      </c>
      <c r="C22" s="8" t="n">
        <v>6.5</v>
      </c>
    </row>
    <row r="23">
      <c r="A23" s="4" t="inlineStr">
        <is>
          <t>Tier 1 Capital to Risk-Weighted Assets, Well Capitalized Requirement Ratio</t>
        </is>
      </c>
      <c r="B23" s="5" t="n">
        <v>8</v>
      </c>
      <c r="C23" s="5" t="n">
        <v>8</v>
      </c>
    </row>
    <row r="24">
      <c r="A24" s="4" t="inlineStr">
        <is>
          <t>Total Risk-Based Capital to Risk-Weighted Assets, Well Capitalized Requirement Ratio</t>
        </is>
      </c>
      <c r="B24" s="5" t="n">
        <v>10</v>
      </c>
      <c r="C24" s="5" t="n">
        <v>10</v>
      </c>
    </row>
    <row r="25">
      <c r="A25" s="4" t="inlineStr">
        <is>
          <t>Altabank</t>
        </is>
      </c>
    </row>
    <row r="26">
      <c r="A26" s="3" t="inlineStr">
        <is>
          <t>Compliance With Regulatory Capital Requirements Under Banking Regulations [Line Items]</t>
        </is>
      </c>
    </row>
    <row r="27">
      <c r="A27" s="4" t="inlineStr">
        <is>
          <t>CET1 Capital to Risk-Weighted Assets, Actual Amount</t>
        </is>
      </c>
      <c r="B27" s="6" t="n">
        <v>305829000</v>
      </c>
      <c r="C27" s="6" t="n">
        <v>297108000</v>
      </c>
    </row>
    <row r="28">
      <c r="A28" s="4" t="inlineStr">
        <is>
          <t>Tier 1 Capital to Risk-Weighted Assets, Actual Amount</t>
        </is>
      </c>
      <c r="B28" s="5" t="n">
        <v>305829000</v>
      </c>
      <c r="C28" s="5" t="n">
        <v>297108000</v>
      </c>
    </row>
    <row r="29">
      <c r="A29" s="4" t="inlineStr">
        <is>
          <t>Total Risk-Based Capital to Risk-Weighted Assets, Actual Amount</t>
        </is>
      </c>
      <c r="B29" s="5" t="n">
        <v>327759000</v>
      </c>
      <c r="C29" s="5" t="n">
        <v>319233000</v>
      </c>
    </row>
    <row r="30">
      <c r="A30" s="4" t="inlineStr">
        <is>
          <t>Tier 1 Leverage, Actual Amount</t>
        </is>
      </c>
      <c r="B30" s="5" t="n">
        <v>305829000</v>
      </c>
      <c r="C30" s="5" t="n">
        <v>297108000</v>
      </c>
    </row>
    <row r="31">
      <c r="A31" s="4" t="inlineStr">
        <is>
          <t>CET1 Capital to Risk-Weighted Assets, Minimum Capital Requirement Amount</t>
        </is>
      </c>
      <c r="B31" s="5" t="n">
        <v>77922000</v>
      </c>
      <c r="C31" s="5" t="n">
        <v>79191000</v>
      </c>
    </row>
    <row r="32">
      <c r="A32" s="4" t="inlineStr">
        <is>
          <t>Tier 1 Capital to Risk-Weighted Assets, Minimum Capital Requirement Amount</t>
        </is>
      </c>
      <c r="B32" s="5" t="n">
        <v>103896000</v>
      </c>
      <c r="C32" s="5" t="n">
        <v>105588000</v>
      </c>
    </row>
    <row r="33">
      <c r="A33" s="4" t="inlineStr">
        <is>
          <t>Total Risk-Based Capital to Risk-Weighted Assets, Minimum Capital Requirement Amount</t>
        </is>
      </c>
      <c r="B33" s="5" t="n">
        <v>138528000</v>
      </c>
      <c r="C33" s="5" t="n">
        <v>140784000</v>
      </c>
    </row>
    <row r="34">
      <c r="A34" s="4" t="inlineStr">
        <is>
          <t>Tier 1 Leverage, Minimum Capital Requirement Amount</t>
        </is>
      </c>
      <c r="B34" s="5" t="n">
        <v>106207000</v>
      </c>
      <c r="C34" s="5" t="n">
        <v>95429000</v>
      </c>
    </row>
    <row r="35">
      <c r="A35" s="4" t="inlineStr">
        <is>
          <t>CET1 Capital to Risk-Weighted Assets, Well Capitalized Requirement Amount</t>
        </is>
      </c>
      <c r="B35" s="5" t="n">
        <v>112554000</v>
      </c>
      <c r="C35" s="5" t="n">
        <v>114387000</v>
      </c>
    </row>
    <row r="36">
      <c r="A36" s="4" t="inlineStr">
        <is>
          <t>Tier 1 Capital to Risk-Weighted Assets, Well Capitalized Requirement Amount</t>
        </is>
      </c>
      <c r="B36" s="5" t="n">
        <v>138528000</v>
      </c>
      <c r="C36" s="5" t="n">
        <v>140784000</v>
      </c>
    </row>
    <row r="37">
      <c r="A37" s="4" t="inlineStr">
        <is>
          <t>Total Risk-Based Capital to Risk-Weighted Assets, Well Capitalized Requirement Amount</t>
        </is>
      </c>
      <c r="B37" s="5" t="n">
        <v>173160000</v>
      </c>
      <c r="C37" s="5" t="n">
        <v>175981000</v>
      </c>
    </row>
    <row r="38">
      <c r="A38" s="4" t="inlineStr">
        <is>
          <t>Tier 1 Leverage, Well Capitalized Requirement Amount</t>
        </is>
      </c>
      <c r="B38" s="6" t="n">
        <v>132759000</v>
      </c>
      <c r="C38" s="6" t="n">
        <v>119286000</v>
      </c>
    </row>
    <row r="39">
      <c r="A39" s="4" t="inlineStr">
        <is>
          <t>CET1 Capital to Risk-Weighted Assets, Actual Ratio</t>
        </is>
      </c>
      <c r="B39" s="8" t="n">
        <v>17.66</v>
      </c>
      <c r="C39" s="8" t="n">
        <v>16.88</v>
      </c>
    </row>
    <row r="40">
      <c r="A40" s="4" t="inlineStr">
        <is>
          <t>Tier 1 Capital to Risk-Weighted Assets, Actual Ratio</t>
        </is>
      </c>
      <c r="B40" s="8" t="n">
        <v>17.66</v>
      </c>
      <c r="C40" s="8" t="n">
        <v>16.88</v>
      </c>
    </row>
    <row r="41">
      <c r="A41" s="4" t="inlineStr">
        <is>
          <t>Total Risk-Based Capital to Risk-Weighted Assets, Actual Ratio</t>
        </is>
      </c>
      <c r="B41" s="8" t="n">
        <v>18.93</v>
      </c>
      <c r="C41" s="8" t="n">
        <v>18.14</v>
      </c>
    </row>
    <row r="42">
      <c r="A42" s="4" t="inlineStr">
        <is>
          <t>Tier 1 Leverage, Actual Ratio</t>
        </is>
      </c>
      <c r="B42" s="8" t="n">
        <v>11.52</v>
      </c>
      <c r="C42" s="8" t="n">
        <v>12.45</v>
      </c>
    </row>
    <row r="43">
      <c r="A43" s="4" t="inlineStr">
        <is>
          <t>CET1 Capital to Risk-Weighted Assets, Minimum Capital Requirement Ratio</t>
        </is>
      </c>
      <c r="B43" s="8" t="n">
        <v>4.5</v>
      </c>
      <c r="C43" s="8" t="n">
        <v>4.5</v>
      </c>
    </row>
    <row r="44">
      <c r="A44" s="4" t="inlineStr">
        <is>
          <t>Tier 1 Capital to Risk-Weighted Assets, Minimum Capital Requirement Ratio</t>
        </is>
      </c>
      <c r="B44" s="5" t="n">
        <v>6</v>
      </c>
      <c r="C44" s="5" t="n">
        <v>6</v>
      </c>
    </row>
    <row r="45">
      <c r="A45" s="4" t="inlineStr">
        <is>
          <t>Total Risk-Based Capital to Risk-Weighted Assets, Minimum Capital Requirement Ratio</t>
        </is>
      </c>
      <c r="B45" s="5" t="n">
        <v>8</v>
      </c>
      <c r="C45" s="5" t="n">
        <v>8</v>
      </c>
    </row>
    <row r="46">
      <c r="A46" s="4" t="inlineStr">
        <is>
          <t>Tier 1 Leverage, Minimum Capital Requirement Ratio</t>
        </is>
      </c>
      <c r="B46" s="5" t="n">
        <v>4</v>
      </c>
      <c r="C46" s="5" t="n">
        <v>4</v>
      </c>
    </row>
    <row r="47">
      <c r="A47" s="4" t="inlineStr">
        <is>
          <t>CET1 Capital to Risk-Weighted Assets, Well Capitalized Requirement Ratio</t>
        </is>
      </c>
      <c r="B47" s="8" t="n">
        <v>6.5</v>
      </c>
      <c r="C47" s="8" t="n">
        <v>6.5</v>
      </c>
    </row>
    <row r="48">
      <c r="A48" s="4" t="inlineStr">
        <is>
          <t>Tier 1 Capital to Risk-Weighted Assets, Well Capitalized Requirement Ratio</t>
        </is>
      </c>
      <c r="B48" s="5" t="n">
        <v>8</v>
      </c>
      <c r="C48" s="5" t="n">
        <v>8</v>
      </c>
    </row>
    <row r="49">
      <c r="A49" s="4" t="inlineStr">
        <is>
          <t>Total Risk-Based Capital to Risk-Weighted Assets, Well Capitalized Requirement Ratio</t>
        </is>
      </c>
      <c r="B49" s="5" t="n">
        <v>10</v>
      </c>
      <c r="C49" s="5" t="n">
        <v>10</v>
      </c>
    </row>
    <row r="50">
      <c r="A50" s="4" t="inlineStr">
        <is>
          <t>Tier 1 Leverage, Well Capitalized Requirement Ratio</t>
        </is>
      </c>
      <c r="B50" s="5" t="n">
        <v>5</v>
      </c>
      <c r="C50"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 Additional Information (Details) - USD ($) $ in Millions</t>
        </is>
      </c>
      <c r="B1" s="2" t="inlineStr">
        <is>
          <t>Mar. 26, 2020</t>
        </is>
      </c>
      <c r="C1" s="2" t="inlineStr">
        <is>
          <t>Dec. 31, 2019</t>
        </is>
      </c>
    </row>
    <row r="2">
      <c r="A2" s="3" t="inlineStr">
        <is>
          <t>Regulatory Capital Requirements [Abstract]</t>
        </is>
      </c>
    </row>
    <row r="3">
      <c r="A3" s="4" t="inlineStr">
        <is>
          <t>Minimum reserve balances on average deposits</t>
        </is>
      </c>
      <c r="C3" s="9" t="n">
        <v>9.4</v>
      </c>
    </row>
    <row r="4">
      <c r="A4" s="4" t="inlineStr">
        <is>
          <t>Reduced reserve requirement ratio</t>
        </is>
      </c>
      <c r="B4"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entive Share-Based Plan and Other Employee Benefits - Additional Information (Details) - USD ($) $ / shares in Units, $ in Thousands</t>
        </is>
      </c>
      <c r="B1" s="2" t="inlineStr">
        <is>
          <t>1 Months Ended</t>
        </is>
      </c>
      <c r="C1" s="2" t="inlineStr">
        <is>
          <t>6 Months Ended</t>
        </is>
      </c>
    </row>
    <row r="2">
      <c r="B2" s="2" t="inlineStr">
        <is>
          <t>May 31, 2020</t>
        </is>
      </c>
      <c r="C2" s="2" t="inlineStr">
        <is>
          <t>Jun. 30, 2020</t>
        </is>
      </c>
      <c r="D2" s="2" t="inlineStr">
        <is>
          <t>Jun. 30, 2019</t>
        </is>
      </c>
    </row>
    <row r="3">
      <c r="A3" s="3" t="inlineStr">
        <is>
          <t>Share Based Compensation Arrangement By Share Based Payment Award [Line Items]</t>
        </is>
      </c>
    </row>
    <row r="4">
      <c r="A4" s="4" t="inlineStr">
        <is>
          <t>Options issued to purchase common shares</t>
        </is>
      </c>
      <c r="C4" s="5" t="n">
        <v>0</v>
      </c>
      <c r="D4" s="5" t="n">
        <v>0</v>
      </c>
    </row>
    <row r="5">
      <c r="A5" s="4" t="inlineStr">
        <is>
          <t>Options</t>
        </is>
      </c>
    </row>
    <row r="6">
      <c r="A6" s="3" t="inlineStr">
        <is>
          <t>Share Based Compensation Arrangement By Share Based Payment Award [Line Items]</t>
        </is>
      </c>
    </row>
    <row r="7">
      <c r="A7" s="4" t="inlineStr">
        <is>
          <t>Share-based compensation expense</t>
        </is>
      </c>
      <c r="C7" s="6" t="n">
        <v>765</v>
      </c>
      <c r="D7" s="6" t="n">
        <v>381</v>
      </c>
    </row>
    <row r="8">
      <c r="A8" s="4" t="inlineStr">
        <is>
          <t>Restricted Stock Units</t>
        </is>
      </c>
    </row>
    <row r="9">
      <c r="A9" s="3" t="inlineStr">
        <is>
          <t>Share Based Compensation Arrangement By Share Based Payment Award [Line Items]</t>
        </is>
      </c>
    </row>
    <row r="10">
      <c r="A10" s="4" t="inlineStr">
        <is>
          <t>Restricted stock units granted</t>
        </is>
      </c>
      <c r="C10" s="5" t="n">
        <v>55187</v>
      </c>
    </row>
    <row r="11">
      <c r="A11" s="4" t="inlineStr">
        <is>
          <t>Fair value of restricted stock units</t>
        </is>
      </c>
      <c r="C11" s="7" t="n">
        <v>29.02</v>
      </c>
    </row>
    <row r="12">
      <c r="A12" s="4" t="inlineStr">
        <is>
          <t>Vesting period</t>
        </is>
      </c>
      <c r="C12" s="4" t="inlineStr">
        <is>
          <t>3 years</t>
        </is>
      </c>
    </row>
    <row r="13">
      <c r="A13" s="4" t="inlineStr">
        <is>
          <t>Share-Based Incentive Plan</t>
        </is>
      </c>
    </row>
    <row r="14">
      <c r="A14" s="3" t="inlineStr">
        <is>
          <t>Share Based Compensation Arrangement By Share Based Payment Award [Line Items]</t>
        </is>
      </c>
    </row>
    <row r="15">
      <c r="A15" s="4" t="inlineStr">
        <is>
          <t>Maximum number of shares available for issuance under the plan</t>
        </is>
      </c>
      <c r="B15" s="5" t="n">
        <v>1000000</v>
      </c>
    </row>
    <row r="16">
      <c r="A16" s="4" t="inlineStr">
        <is>
          <t>Maximum | Restricted Stock Units</t>
        </is>
      </c>
    </row>
    <row r="17">
      <c r="A17" s="3" t="inlineStr">
        <is>
          <t>Share Based Compensation Arrangement By Share Based Payment Award [Line Items]</t>
        </is>
      </c>
    </row>
    <row r="18">
      <c r="A18" s="4" t="inlineStr">
        <is>
          <t>Vesting period</t>
        </is>
      </c>
      <c r="C18" s="4" t="inlineStr">
        <is>
          <t>3 years</t>
        </is>
      </c>
    </row>
    <row r="19">
      <c r="A19" s="4" t="inlineStr">
        <is>
          <t>Maximum | Share-Based Incentive Plan</t>
        </is>
      </c>
    </row>
    <row r="20">
      <c r="A20" s="3" t="inlineStr">
        <is>
          <t>Share Based Compensation Arrangement By Share Based Payment Award [Line Items]</t>
        </is>
      </c>
    </row>
    <row r="21">
      <c r="A21" s="4" t="inlineStr">
        <is>
          <t>Share-based awards granted term</t>
        </is>
      </c>
      <c r="B21" s="4" t="inlineStr">
        <is>
          <t>10 years</t>
        </is>
      </c>
    </row>
    <row r="22">
      <c r="A22" s="4" t="inlineStr">
        <is>
          <t>Minimum | Restricted Stock Units</t>
        </is>
      </c>
    </row>
    <row r="23">
      <c r="A23" s="3" t="inlineStr">
        <is>
          <t>Share Based Compensation Arrangement By Share Based Payment Award [Line Items]</t>
        </is>
      </c>
    </row>
    <row r="24">
      <c r="A24" s="4" t="inlineStr">
        <is>
          <t>Vesting period</t>
        </is>
      </c>
      <c r="C24" s="4" t="inlineStr">
        <is>
          <t>1 year</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UNAUDITED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alance, beginning at Dec. 31, 2018</t>
        </is>
      </c>
      <c r="B2" s="6" t="n">
        <v>290162</v>
      </c>
      <c r="C2" s="6" t="n">
        <v>187</v>
      </c>
      <c r="D2" s="6" t="n">
        <v>86308</v>
      </c>
      <c r="E2" s="6" t="n">
        <v>207779</v>
      </c>
      <c r="F2" s="6" t="n">
        <v>-4112</v>
      </c>
    </row>
    <row r="3">
      <c r="A3" s="4" t="inlineStr">
        <is>
          <t>Balance, beginning, Shares at Dec. 31, 2018</t>
        </is>
      </c>
      <c r="C3" s="5" t="n">
        <v>18728823</v>
      </c>
    </row>
    <row r="4">
      <c r="A4" s="4" t="inlineStr">
        <is>
          <t>Net income</t>
        </is>
      </c>
      <c r="B4" s="5" t="n">
        <v>10505</v>
      </c>
      <c r="E4" s="5" t="n">
        <v>10505</v>
      </c>
    </row>
    <row r="5">
      <c r="A5" s="4" t="inlineStr">
        <is>
          <t>Other comprehensive income</t>
        </is>
      </c>
      <c r="B5" s="5" t="n">
        <v>2143</v>
      </c>
      <c r="F5" s="5" t="n">
        <v>2143</v>
      </c>
    </row>
    <row r="6">
      <c r="A6" s="4" t="inlineStr">
        <is>
          <t>Cash dividends</t>
        </is>
      </c>
      <c r="B6" s="5" t="n">
        <v>-2068</v>
      </c>
      <c r="E6" s="5" t="n">
        <v>-2068</v>
      </c>
    </row>
    <row r="7">
      <c r="A7" s="4" t="inlineStr">
        <is>
          <t>Share-based compensation</t>
        </is>
      </c>
      <c r="B7" s="5" t="n">
        <v>191</v>
      </c>
      <c r="D7" s="5" t="n">
        <v>191</v>
      </c>
    </row>
    <row r="8">
      <c r="A8" s="4" t="inlineStr">
        <is>
          <t>Issuance of shares under stock incentive plans</t>
        </is>
      </c>
      <c r="B8" s="5" t="n">
        <v>394</v>
      </c>
      <c r="C8" s="6" t="n">
        <v>1</v>
      </c>
      <c r="D8" s="5" t="n">
        <v>393</v>
      </c>
    </row>
    <row r="9">
      <c r="A9" s="4" t="inlineStr">
        <is>
          <t>Issuance of shares under stock incentive plans, Shares</t>
        </is>
      </c>
      <c r="C9" s="5" t="n">
        <v>68457</v>
      </c>
    </row>
    <row r="10">
      <c r="A10" s="4" t="inlineStr">
        <is>
          <t>Balance, ending at Mar. 31, 2019</t>
        </is>
      </c>
      <c r="B10" s="5" t="n">
        <v>301327</v>
      </c>
      <c r="C10" s="6" t="n">
        <v>188</v>
      </c>
      <c r="D10" s="5" t="n">
        <v>86892</v>
      </c>
      <c r="E10" s="5" t="n">
        <v>216216</v>
      </c>
      <c r="F10" s="5" t="n">
        <v>-1969</v>
      </c>
    </row>
    <row r="11">
      <c r="A11" s="4" t="inlineStr">
        <is>
          <t>Balance, ending, Shares at Mar. 31, 2019</t>
        </is>
      </c>
      <c r="C11" s="5" t="n">
        <v>18797280</v>
      </c>
    </row>
    <row r="12">
      <c r="A12" s="4" t="inlineStr">
        <is>
          <t>Balance, beginning at Dec. 31, 2018</t>
        </is>
      </c>
      <c r="B12" s="5" t="n">
        <v>290162</v>
      </c>
      <c r="C12" s="6" t="n">
        <v>187</v>
      </c>
      <c r="D12" s="5" t="n">
        <v>86308</v>
      </c>
      <c r="E12" s="5" t="n">
        <v>207779</v>
      </c>
      <c r="F12" s="5" t="n">
        <v>-4112</v>
      </c>
    </row>
    <row r="13">
      <c r="A13" s="4" t="inlineStr">
        <is>
          <t>Balance, beginning, Shares at Dec. 31, 2018</t>
        </is>
      </c>
      <c r="C13" s="5" t="n">
        <v>18728823</v>
      </c>
    </row>
    <row r="14">
      <c r="A14" s="4" t="inlineStr">
        <is>
          <t>Net income</t>
        </is>
      </c>
      <c r="B14" s="5" t="n">
        <v>21494</v>
      </c>
    </row>
    <row r="15">
      <c r="A15" s="4" t="inlineStr">
        <is>
          <t>Balance, ending at Jun. 30, 2019</t>
        </is>
      </c>
      <c r="B15" s="5" t="n">
        <v>312799</v>
      </c>
      <c r="C15" s="6" t="n">
        <v>188</v>
      </c>
      <c r="D15" s="5" t="n">
        <v>87275</v>
      </c>
      <c r="E15" s="5" t="n">
        <v>224950</v>
      </c>
      <c r="F15" s="5" t="n">
        <v>386</v>
      </c>
    </row>
    <row r="16">
      <c r="A16" s="4" t="inlineStr">
        <is>
          <t>Balance, ending, Shares at Jun. 30, 2019</t>
        </is>
      </c>
      <c r="C16" s="5" t="n">
        <v>18819332</v>
      </c>
    </row>
    <row r="17">
      <c r="A17" s="4" t="inlineStr">
        <is>
          <t>Balance, beginning at Mar. 31, 2019</t>
        </is>
      </c>
      <c r="B17" s="5" t="n">
        <v>301327</v>
      </c>
      <c r="C17" s="6" t="n">
        <v>188</v>
      </c>
      <c r="D17" s="5" t="n">
        <v>86892</v>
      </c>
      <c r="E17" s="5" t="n">
        <v>216216</v>
      </c>
      <c r="F17" s="5" t="n">
        <v>-1969</v>
      </c>
    </row>
    <row r="18">
      <c r="A18" s="4" t="inlineStr">
        <is>
          <t>Balance, beginning, Shares at Mar. 31, 2019</t>
        </is>
      </c>
      <c r="C18" s="5" t="n">
        <v>18797280</v>
      </c>
    </row>
    <row r="19">
      <c r="A19" s="4" t="inlineStr">
        <is>
          <t>Net income</t>
        </is>
      </c>
      <c r="B19" s="5" t="n">
        <v>10989</v>
      </c>
      <c r="E19" s="5" t="n">
        <v>10989</v>
      </c>
    </row>
    <row r="20">
      <c r="A20" s="4" t="inlineStr">
        <is>
          <t>Other comprehensive income</t>
        </is>
      </c>
      <c r="B20" s="5" t="n">
        <v>2355</v>
      </c>
      <c r="F20" s="5" t="n">
        <v>2355</v>
      </c>
    </row>
    <row r="21">
      <c r="A21" s="4" t="inlineStr">
        <is>
          <t>Cash dividends</t>
        </is>
      </c>
      <c r="B21" s="5" t="n">
        <v>-2255</v>
      </c>
      <c r="E21" s="5" t="n">
        <v>-2255</v>
      </c>
    </row>
    <row r="22">
      <c r="A22" s="4" t="inlineStr">
        <is>
          <t>Share-based compensation</t>
        </is>
      </c>
      <c r="B22" s="5" t="n">
        <v>190</v>
      </c>
      <c r="D22" s="5" t="n">
        <v>190</v>
      </c>
    </row>
    <row r="23">
      <c r="A23" s="4" t="inlineStr">
        <is>
          <t>Issuance of shares under stock incentive plans</t>
        </is>
      </c>
      <c r="B23" s="5" t="n">
        <v>193</v>
      </c>
      <c r="D23" s="5" t="n">
        <v>193</v>
      </c>
    </row>
    <row r="24">
      <c r="A24" s="4" t="inlineStr">
        <is>
          <t>Issuance of shares under stock incentive plans, Shares</t>
        </is>
      </c>
      <c r="C24" s="5" t="n">
        <v>22052</v>
      </c>
    </row>
    <row r="25">
      <c r="A25" s="4" t="inlineStr">
        <is>
          <t>Balance, ending at Jun. 30, 2019</t>
        </is>
      </c>
      <c r="B25" s="5" t="n">
        <v>312799</v>
      </c>
      <c r="C25" s="6" t="n">
        <v>188</v>
      </c>
      <c r="D25" s="5" t="n">
        <v>87275</v>
      </c>
      <c r="E25" s="5" t="n">
        <v>224950</v>
      </c>
      <c r="F25" s="5" t="n">
        <v>386</v>
      </c>
    </row>
    <row r="26">
      <c r="A26" s="4" t="inlineStr">
        <is>
          <t>Balance, ending, Shares at Jun. 30, 2019</t>
        </is>
      </c>
      <c r="C26" s="5" t="n">
        <v>18819332</v>
      </c>
    </row>
    <row r="27">
      <c r="A27" s="4" t="inlineStr">
        <is>
          <t>Balance, beginning at Dec. 31, 2019</t>
        </is>
      </c>
      <c r="B27" s="6" t="n">
        <v>332362</v>
      </c>
      <c r="C27" s="6" t="n">
        <v>189</v>
      </c>
      <c r="D27" s="5" t="n">
        <v>87913</v>
      </c>
      <c r="E27" s="5" t="n">
        <v>242878</v>
      </c>
      <c r="F27" s="5" t="n">
        <v>1382</v>
      </c>
    </row>
    <row r="28">
      <c r="A28" s="4" t="inlineStr">
        <is>
          <t>Balance, beginning, Shares at Dec. 31, 2019</t>
        </is>
      </c>
      <c r="B28" s="5" t="n">
        <v>18870498</v>
      </c>
      <c r="C28" s="5" t="n">
        <v>18870498</v>
      </c>
    </row>
    <row r="29">
      <c r="A29" s="4" t="inlineStr">
        <is>
          <t>Net income</t>
        </is>
      </c>
      <c r="B29" s="6" t="n">
        <v>10773</v>
      </c>
      <c r="E29" s="5" t="n">
        <v>10773</v>
      </c>
    </row>
    <row r="30">
      <c r="A30" s="4" t="inlineStr">
        <is>
          <t>Other comprehensive income</t>
        </is>
      </c>
      <c r="B30" s="5" t="n">
        <v>7924</v>
      </c>
      <c r="F30" s="5" t="n">
        <v>7924</v>
      </c>
    </row>
    <row r="31">
      <c r="A31" s="4" t="inlineStr">
        <is>
          <t>Cash dividends</t>
        </is>
      </c>
      <c r="B31" s="5" t="n">
        <v>-2646</v>
      </c>
      <c r="E31" s="5" t="n">
        <v>-2646</v>
      </c>
    </row>
    <row r="32">
      <c r="A32" s="4" t="inlineStr">
        <is>
          <t>Reclass related to ASC 326 adoption (CECL) | ASU 2016-13</t>
        </is>
      </c>
      <c r="B32" s="5" t="n">
        <v>-6680</v>
      </c>
      <c r="E32" s="5" t="n">
        <v>-6680</v>
      </c>
    </row>
    <row r="33">
      <c r="A33" s="4" t="inlineStr">
        <is>
          <t>Shares repurchased</t>
        </is>
      </c>
      <c r="B33" s="5" t="n">
        <v>-2140</v>
      </c>
      <c r="C33" s="6" t="n">
        <v>-1</v>
      </c>
      <c r="D33" s="5" t="n">
        <v>-2139</v>
      </c>
    </row>
    <row r="34">
      <c r="A34" s="4" t="inlineStr">
        <is>
          <t>Shares repurchased, Shares</t>
        </is>
      </c>
      <c r="C34" s="5" t="n">
        <v>-120906</v>
      </c>
    </row>
    <row r="35">
      <c r="A35" s="4" t="inlineStr">
        <is>
          <t>Share-based compensation</t>
        </is>
      </c>
      <c r="B35" s="5" t="n">
        <v>385</v>
      </c>
      <c r="D35" s="5" t="n">
        <v>385</v>
      </c>
    </row>
    <row r="36">
      <c r="A36" s="4" t="inlineStr">
        <is>
          <t>Issuance of shares under stock incentive plans</t>
        </is>
      </c>
      <c r="B36" s="5" t="n">
        <v>159</v>
      </c>
      <c r="D36" s="5" t="n">
        <v>159</v>
      </c>
    </row>
    <row r="37">
      <c r="A37" s="4" t="inlineStr">
        <is>
          <t>Issuance of shares under stock incentive plans, Shares</t>
        </is>
      </c>
      <c r="C37" s="5" t="n">
        <v>38218</v>
      </c>
    </row>
    <row r="38">
      <c r="A38" s="4" t="inlineStr">
        <is>
          <t>Balance, ending at Mar. 31, 2020</t>
        </is>
      </c>
      <c r="B38" s="5" t="n">
        <v>340137</v>
      </c>
      <c r="C38" s="6" t="n">
        <v>188</v>
      </c>
      <c r="D38" s="5" t="n">
        <v>86318</v>
      </c>
      <c r="E38" s="5" t="n">
        <v>244325</v>
      </c>
      <c r="F38" s="5" t="n">
        <v>9306</v>
      </c>
    </row>
    <row r="39">
      <c r="A39" s="4" t="inlineStr">
        <is>
          <t>Balance, ending, Shares at Mar. 31, 2020</t>
        </is>
      </c>
      <c r="C39" s="5" t="n">
        <v>18787810</v>
      </c>
    </row>
    <row r="40">
      <c r="A40" s="4" t="inlineStr">
        <is>
          <t>Balance, beginning at Dec. 31, 2019</t>
        </is>
      </c>
      <c r="B40" s="6" t="n">
        <v>332362</v>
      </c>
      <c r="C40" s="6" t="n">
        <v>189</v>
      </c>
      <c r="D40" s="5" t="n">
        <v>87913</v>
      </c>
      <c r="E40" s="5" t="n">
        <v>242878</v>
      </c>
      <c r="F40" s="5" t="n">
        <v>1382</v>
      </c>
    </row>
    <row r="41">
      <c r="A41" s="4" t="inlineStr">
        <is>
          <t>Balance, beginning, Shares at Dec. 31, 2019</t>
        </is>
      </c>
      <c r="B41" s="5" t="n">
        <v>18870498</v>
      </c>
      <c r="C41" s="5" t="n">
        <v>18870498</v>
      </c>
    </row>
    <row r="42">
      <c r="A42" s="4" t="inlineStr">
        <is>
          <t>Net income</t>
        </is>
      </c>
      <c r="B42" s="6" t="n">
        <v>21111</v>
      </c>
    </row>
    <row r="43">
      <c r="A43" s="4" t="inlineStr">
        <is>
          <t>Balance, ending at Jun. 30, 2020</t>
        </is>
      </c>
      <c r="B43" s="6" t="n">
        <v>350130</v>
      </c>
      <c r="C43" s="6" t="n">
        <v>188</v>
      </c>
      <c r="D43" s="5" t="n">
        <v>86721</v>
      </c>
      <c r="E43" s="5" t="n">
        <v>252032</v>
      </c>
      <c r="F43" s="5" t="n">
        <v>11189</v>
      </c>
    </row>
    <row r="44">
      <c r="A44" s="4" t="inlineStr">
        <is>
          <t>Balance, ending, Shares at Jun. 30, 2020</t>
        </is>
      </c>
      <c r="B44" s="5" t="n">
        <v>18793217</v>
      </c>
      <c r="C44" s="5" t="n">
        <v>18793217</v>
      </c>
    </row>
    <row r="45">
      <c r="A45" s="4" t="inlineStr">
        <is>
          <t>Balance, beginning at Mar. 31, 2020</t>
        </is>
      </c>
      <c r="B45" s="6" t="n">
        <v>340137</v>
      </c>
      <c r="C45" s="6" t="n">
        <v>188</v>
      </c>
      <c r="D45" s="5" t="n">
        <v>86318</v>
      </c>
      <c r="E45" s="5" t="n">
        <v>244325</v>
      </c>
      <c r="F45" s="5" t="n">
        <v>9306</v>
      </c>
    </row>
    <row r="46">
      <c r="A46" s="4" t="inlineStr">
        <is>
          <t>Balance, beginning, Shares at Mar. 31, 2020</t>
        </is>
      </c>
      <c r="C46" s="5" t="n">
        <v>18787810</v>
      </c>
    </row>
    <row r="47">
      <c r="A47" s="4" t="inlineStr">
        <is>
          <t>Net income</t>
        </is>
      </c>
      <c r="B47" s="5" t="n">
        <v>10338</v>
      </c>
      <c r="E47" s="5" t="n">
        <v>10338</v>
      </c>
    </row>
    <row r="48">
      <c r="A48" s="4" t="inlineStr">
        <is>
          <t>Other comprehensive income</t>
        </is>
      </c>
      <c r="B48" s="5" t="n">
        <v>1883</v>
      </c>
      <c r="F48" s="5" t="n">
        <v>1883</v>
      </c>
    </row>
    <row r="49">
      <c r="A49" s="4" t="inlineStr">
        <is>
          <t>Cash dividends</t>
        </is>
      </c>
      <c r="B49" s="5" t="n">
        <v>-2631</v>
      </c>
      <c r="E49" s="5" t="n">
        <v>-2631</v>
      </c>
    </row>
    <row r="50">
      <c r="A50" s="4" t="inlineStr">
        <is>
          <t>Share-based compensation</t>
        </is>
      </c>
      <c r="B50" s="5" t="n">
        <v>380</v>
      </c>
      <c r="D50" s="5" t="n">
        <v>380</v>
      </c>
    </row>
    <row r="51">
      <c r="A51" s="4" t="inlineStr">
        <is>
          <t>Issuance of shares under stock incentive plans</t>
        </is>
      </c>
      <c r="B51" s="5" t="n">
        <v>23</v>
      </c>
      <c r="D51" s="5" t="n">
        <v>23</v>
      </c>
    </row>
    <row r="52">
      <c r="A52" s="4" t="inlineStr">
        <is>
          <t>Issuance of shares under stock incentive plans, Shares</t>
        </is>
      </c>
      <c r="C52" s="5" t="n">
        <v>5407</v>
      </c>
    </row>
    <row r="53">
      <c r="A53" s="4" t="inlineStr">
        <is>
          <t>Balance, ending at Jun. 30, 2020</t>
        </is>
      </c>
      <c r="B53" s="6" t="n">
        <v>350130</v>
      </c>
      <c r="C53" s="6" t="n">
        <v>188</v>
      </c>
      <c r="D53" s="6" t="n">
        <v>86721</v>
      </c>
      <c r="E53" s="6" t="n">
        <v>252032</v>
      </c>
      <c r="F53" s="6" t="n">
        <v>11189</v>
      </c>
    </row>
    <row r="54">
      <c r="A54" s="4" t="inlineStr">
        <is>
          <t>Balance, ending, Shares at Jun. 30, 2020</t>
        </is>
      </c>
      <c r="B54" s="5" t="n">
        <v>18793217</v>
      </c>
      <c r="C54" s="5" t="n">
        <v>18793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S OF CHANGES IN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per share</t>
        </is>
      </c>
      <c r="B4" s="7" t="n">
        <v>0.14</v>
      </c>
      <c r="C4" s="7" t="n">
        <v>0.14</v>
      </c>
      <c r="D4" s="7" t="n">
        <v>0.12</v>
      </c>
      <c r="E4" s="7" t="n">
        <v>0.1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111</v>
      </c>
      <c r="C4" s="6" t="n">
        <v>21494</v>
      </c>
    </row>
    <row r="5">
      <c r="A5" s="3" t="inlineStr">
        <is>
          <t>Adjustments to reconcile net income to net cash provided by operating activities:</t>
        </is>
      </c>
    </row>
    <row r="6">
      <c r="A6" s="4" t="inlineStr">
        <is>
          <t>Provision for credit losses</t>
        </is>
      </c>
      <c r="B6" s="5" t="n">
        <v>2750</v>
      </c>
      <c r="C6" s="5" t="n">
        <v>3700</v>
      </c>
    </row>
    <row r="7">
      <c r="A7" s="4" t="inlineStr">
        <is>
          <t>Depreciation and amortization</t>
        </is>
      </c>
      <c r="B7" s="5" t="n">
        <v>1822</v>
      </c>
      <c r="C7" s="5" t="n">
        <v>1889</v>
      </c>
    </row>
    <row r="8">
      <c r="A8" s="4" t="inlineStr">
        <is>
          <t>Loss on sale of OREO</t>
        </is>
      </c>
      <c r="B8" s="5" t="n">
        <v>1</v>
      </c>
    </row>
    <row r="9">
      <c r="A9" s="4" t="inlineStr">
        <is>
          <t>Deferred income taxes</t>
        </is>
      </c>
      <c r="B9" s="5" t="n">
        <v>-24</v>
      </c>
      <c r="C9" s="5" t="n">
        <v>837</v>
      </c>
    </row>
    <row r="10">
      <c r="A10" s="4" t="inlineStr">
        <is>
          <t>Net amortization of securities discounts and premiums</t>
        </is>
      </c>
      <c r="B10" s="5" t="n">
        <v>1541</v>
      </c>
      <c r="C10" s="5" t="n">
        <v>1172</v>
      </c>
    </row>
    <row r="11">
      <c r="A11" s="4" t="inlineStr">
        <is>
          <t>Increase in cash surrender value of bank-owned life insurance</t>
        </is>
      </c>
      <c r="B11" s="5" t="n">
        <v>-293</v>
      </c>
      <c r="C11" s="5" t="n">
        <v>-301</v>
      </c>
    </row>
    <row r="12">
      <c r="A12" s="4" t="inlineStr">
        <is>
          <t>Share-based compensation</t>
        </is>
      </c>
      <c r="B12" s="5" t="n">
        <v>765</v>
      </c>
      <c r="C12" s="5" t="n">
        <v>381</v>
      </c>
    </row>
    <row r="13">
      <c r="A13" s="4" t="inlineStr">
        <is>
          <t>Gain on sale of loans held for sale</t>
        </is>
      </c>
      <c r="B13" s="5" t="n">
        <v>-3467</v>
      </c>
      <c r="C13" s="5" t="n">
        <v>-1984</v>
      </c>
    </row>
    <row r="14">
      <c r="A14" s="4" t="inlineStr">
        <is>
          <t>Originations of loans held for sale</t>
        </is>
      </c>
      <c r="B14" s="5" t="n">
        <v>-136459</v>
      </c>
      <c r="C14" s="5" t="n">
        <v>-99270</v>
      </c>
    </row>
    <row r="15">
      <c r="A15" s="4" t="inlineStr">
        <is>
          <t>Proceeds from sale of loans held for sale</t>
        </is>
      </c>
      <c r="B15" s="5" t="n">
        <v>129331</v>
      </c>
      <c r="C15" s="5" t="n">
        <v>93075</v>
      </c>
    </row>
    <row r="16">
      <c r="A16" s="3" t="inlineStr">
        <is>
          <t>Net changes in:</t>
        </is>
      </c>
    </row>
    <row r="17">
      <c r="A17" s="4" t="inlineStr">
        <is>
          <t>Accrued interest receivable</t>
        </is>
      </c>
      <c r="B17" s="5" t="n">
        <v>-3778</v>
      </c>
      <c r="C17" s="5" t="n">
        <v>-360</v>
      </c>
    </row>
    <row r="18">
      <c r="A18" s="4" t="inlineStr">
        <is>
          <t>Other assets</t>
        </is>
      </c>
      <c r="B18" s="5" t="n">
        <v>-938</v>
      </c>
      <c r="C18" s="5" t="n">
        <v>3596</v>
      </c>
    </row>
    <row r="19">
      <c r="A19" s="4" t="inlineStr">
        <is>
          <t>Accrued interest payable</t>
        </is>
      </c>
      <c r="B19" s="5" t="n">
        <v>-138</v>
      </c>
      <c r="C19" s="5" t="n">
        <v>63</v>
      </c>
    </row>
    <row r="20">
      <c r="A20" s="4" t="inlineStr">
        <is>
          <t>Other liabilities</t>
        </is>
      </c>
      <c r="B20" s="5" t="n">
        <v>1552</v>
      </c>
      <c r="C20" s="5" t="n">
        <v>-2149</v>
      </c>
    </row>
    <row r="21">
      <c r="A21" s="4" t="inlineStr">
        <is>
          <t>Net cash provided by operating activities</t>
        </is>
      </c>
      <c r="B21" s="5" t="n">
        <v>13776</v>
      </c>
      <c r="C21" s="5" t="n">
        <v>22143</v>
      </c>
    </row>
    <row r="22">
      <c r="A22" s="3" t="inlineStr">
        <is>
          <t>Cash flows from investing activities:</t>
        </is>
      </c>
    </row>
    <row r="23">
      <c r="A23" s="4" t="inlineStr">
        <is>
          <t>Net change in loans held for investment</t>
        </is>
      </c>
      <c r="B23" s="5" t="n">
        <v>22057</v>
      </c>
      <c r="C23" s="5" t="n">
        <v>5412</v>
      </c>
    </row>
    <row r="24">
      <c r="A24" s="4" t="inlineStr">
        <is>
          <t>Purchase of available for sale securities</t>
        </is>
      </c>
      <c r="B24" s="5" t="n">
        <v>-674709</v>
      </c>
      <c r="C24" s="5" t="n">
        <v>-12831</v>
      </c>
    </row>
    <row r="25">
      <c r="A25" s="4" t="inlineStr">
        <is>
          <t>Proceeds from maturities/sales of available for sale securities</t>
        </is>
      </c>
      <c r="B25" s="5" t="n">
        <v>118783</v>
      </c>
      <c r="C25" s="5" t="n">
        <v>27949</v>
      </c>
    </row>
    <row r="26">
      <c r="A26" s="4" t="inlineStr">
        <is>
          <t>Proceeds from maturities of held to maturity securities</t>
        </is>
      </c>
      <c r="C26" s="5" t="n">
        <v>1370</v>
      </c>
    </row>
    <row r="27">
      <c r="A27" s="4" t="inlineStr">
        <is>
          <t>Purchase of premises and equipment</t>
        </is>
      </c>
      <c r="B27" s="5" t="n">
        <v>-1354</v>
      </c>
      <c r="C27" s="5" t="n">
        <v>-3464</v>
      </c>
    </row>
    <row r="28">
      <c r="A28" s="4" t="inlineStr">
        <is>
          <t>Proceeds from sale of assets</t>
        </is>
      </c>
      <c r="C28" s="5" t="n">
        <v>2297</v>
      </c>
    </row>
    <row r="29">
      <c r="A29" s="4" t="inlineStr">
        <is>
          <t>Proceeds from sale of other real estate owned, net of improvements</t>
        </is>
      </c>
      <c r="B29" s="5" t="n">
        <v>343</v>
      </c>
    </row>
    <row r="30">
      <c r="A30" s="4" t="inlineStr">
        <is>
          <t>Purchase of non-marketable equity securities</t>
        </is>
      </c>
      <c r="B30" s="5" t="n">
        <v>-267</v>
      </c>
      <c r="C30" s="5" t="n">
        <v>-4032</v>
      </c>
    </row>
    <row r="31">
      <c r="A31" s="4" t="inlineStr">
        <is>
          <t>Proceeds from sale of non-marketable equity securities</t>
        </is>
      </c>
      <c r="C31" s="5" t="n">
        <v>3960</v>
      </c>
    </row>
    <row r="32">
      <c r="A32" s="4" t="inlineStr">
        <is>
          <t>Net cash (used in) provided by investing activities</t>
        </is>
      </c>
      <c r="B32" s="5" t="n">
        <v>-535147</v>
      </c>
      <c r="C32" s="5" t="n">
        <v>20661</v>
      </c>
    </row>
    <row r="33">
      <c r="A33" s="3" t="inlineStr">
        <is>
          <t>Cash flows from financing activities:</t>
        </is>
      </c>
    </row>
    <row r="34">
      <c r="A34" s="4" t="inlineStr">
        <is>
          <t>Net increase in deposits</t>
        </is>
      </c>
      <c r="B34" s="5" t="n">
        <v>556972</v>
      </c>
      <c r="C34" s="5" t="n">
        <v>104851</v>
      </c>
    </row>
    <row r="35">
      <c r="A35" s="4" t="inlineStr">
        <is>
          <t>Proceeds related to exercise of stock options</t>
        </is>
      </c>
      <c r="B35" s="5" t="n">
        <v>182</v>
      </c>
      <c r="C35" s="5" t="n">
        <v>587</v>
      </c>
    </row>
    <row r="36">
      <c r="A36" s="4" t="inlineStr">
        <is>
          <t>Net change in short-term borrowings</t>
        </is>
      </c>
      <c r="B36" s="5" t="n">
        <v>83490</v>
      </c>
    </row>
    <row r="37">
      <c r="A37" s="4" t="inlineStr">
        <is>
          <t>Net cash used in share repurchase program</t>
        </is>
      </c>
      <c r="B37" s="5" t="n">
        <v>-2140</v>
      </c>
    </row>
    <row r="38">
      <c r="A38" s="4" t="inlineStr">
        <is>
          <t>Cash dividends paid</t>
        </is>
      </c>
      <c r="B38" s="5" t="n">
        <v>-5277</v>
      </c>
      <c r="C38" s="5" t="n">
        <v>-4323</v>
      </c>
    </row>
    <row r="39">
      <c r="A39" s="4" t="inlineStr">
        <is>
          <t>Net cash provided by financing activities</t>
        </is>
      </c>
      <c r="B39" s="5" t="n">
        <v>633227</v>
      </c>
      <c r="C39" s="5" t="n">
        <v>101115</v>
      </c>
    </row>
    <row r="40">
      <c r="A40" s="4" t="inlineStr">
        <is>
          <t>Net change in cash and cash equivalents</t>
        </is>
      </c>
      <c r="B40" s="5" t="n">
        <v>111856</v>
      </c>
      <c r="C40" s="5" t="n">
        <v>143919</v>
      </c>
    </row>
    <row r="41">
      <c r="A41" s="4" t="inlineStr">
        <is>
          <t>Cash and cash equivalents, beginning of period</t>
        </is>
      </c>
      <c r="B41" s="5" t="n">
        <v>211981</v>
      </c>
      <c r="C41" s="5" t="n">
        <v>48547</v>
      </c>
    </row>
    <row r="42">
      <c r="A42" s="4" t="inlineStr">
        <is>
          <t>Cash and cash equivalents, end of period</t>
        </is>
      </c>
      <c r="B42" s="5" t="n">
        <v>323837</v>
      </c>
      <c r="C42" s="5" t="n">
        <v>192466</v>
      </c>
    </row>
    <row r="43">
      <c r="A43" s="3" t="inlineStr">
        <is>
          <t>Supplemental disclosures of cash flow information:</t>
        </is>
      </c>
    </row>
    <row r="44">
      <c r="A44" s="4" t="inlineStr">
        <is>
          <t>Cash paid for interest</t>
        </is>
      </c>
      <c r="B44" s="5" t="n">
        <v>3914</v>
      </c>
      <c r="C44" s="5" t="n">
        <v>4512</v>
      </c>
    </row>
    <row r="45">
      <c r="A45" s="4" t="inlineStr">
        <is>
          <t>Income taxes paid</t>
        </is>
      </c>
      <c r="B45" s="5" t="n">
        <v>25</v>
      </c>
      <c r="C45" s="5" t="n">
        <v>6510</v>
      </c>
    </row>
    <row r="46">
      <c r="A46" s="3" t="inlineStr">
        <is>
          <t>Supplemental disclosures of non-cash investing transactions:</t>
        </is>
      </c>
    </row>
    <row r="47">
      <c r="A47" s="4" t="inlineStr">
        <is>
          <t>Reclassifications from loans to other real estate owned</t>
        </is>
      </c>
      <c r="B47" s="5" t="n">
        <v>344</v>
      </c>
    </row>
    <row r="48">
      <c r="A48" s="4" t="inlineStr">
        <is>
          <t>Unrealized gains on securities available for sale</t>
        </is>
      </c>
      <c r="B48" s="6" t="n">
        <v>13077</v>
      </c>
      <c r="C48" s="5" t="n">
        <v>5996</v>
      </c>
    </row>
    <row r="49">
      <c r="A49" s="4" t="inlineStr">
        <is>
          <t>Transfer of HTM securities to AFS</t>
        </is>
      </c>
      <c r="C49" s="6" t="n">
        <v>646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ALTABANCORP TM NOTES TO UNAUDITED CONSOLIDATED FINANCIAL STATEMENTS Note 1 — Basis of Presentation and Significant Accounting Policies Nature of operations and basis of consolidation — Altabancorp TM (“ALTA” or the “Company”) is a Utah corporation headquartered in American Fork, Utah. The Company operates all business activities through its wholly-owned banking subsidiary, Altabank TM (the “Bank”), which was organized in 1913. Altabank TM is a Utah state-chartered bank. Altabank TM operates under the jurisdiction of the Utah Department of Financial Institutions (“UDFI”), and its deposits are insured by the Federal Deposit Insurance Corporation (“FDIC”). Altabank TM is not a member of the Federal Reserve System; however, ALTA is operated as a bank holding company under the Federal Bank Holding Company Act of 1956 and is the sole shareholder of Altabank TM . Both ALTA and Altabank TM are subject to periodic examination by all of the applicable federal and state regulatory agencies and file periodic reports and other information with such agencies. The Company considers Altabank TM to be its sole operating segment. Altabank TM TM TM TM TM The accompanying unaudited interim consolidated financial statements include the accounts of the Company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 Reclassifications — Certain reclassifications have been made to the 2019 Consolidated Financial Statements and/or schedules to conform to the 2020 presentation. These reclassifications may have affected certain ratios for the prior periods. The effect of these reclassifications is considered immaterial.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 Basis of Presentation and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As the fair value of AFS securities changes, the changes are reported (net of tax, if applicable) in comprehensive income and as an element of accumulated other comprehensive income/loss (“AOCI”) in shareholder’s equity. Interest income includes amortization of purchase premium or discount. Premiums and discounts on securities are generally amortized on the level-yield method without anticipating prepayments, except for callable debt securities. Premiums on callable debt securities are amortized to the earliest call date. When AFS securities, specifically identified, are sold, the unrealized gain or loss is reclassified from AOCI to non-interest income. A debt security is placed on nonaccrual status at the time any principal or interest payments become greater than 90 days delinquent. Delinquent interest accrued but not received for a security placed on nonaccrual is reversed against interest income. The Company did not have any accrued interest reversed against interest income for the six months ended June 30, 2020. Allowance for credit losses – AFS securities —For AFS debt securities in an unrealized loss position, management assesses whether the Company intends to sell or it is more likely than not that the Company will be required to sell the security before recovery of its amortized cost basis. If either criterion regarding intent or requirement to sell is met, the security’s amortized cost basis is written down to the fair value through non-interest income. For AFS debt securities that do not meet the aforementioned criteria, management evaluates whether the decline in fair value has resulted from credit losses or other factors. In making this assessment, management considers the extent to which the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which is limited by the amount that the fair value is less than the amortized cost basis. Any impairment that has not been recorded through an allowance for credit losses is recognized in AOCI. Changes in the allowance for credit losses are recorded as a Provision for Credit Losses (“PCL”). Losses are charged against the allowance when management believes the uncollectibility of an AFS security is confirmed or when either of the criterion regarding intent or requirement to sell is met.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is jointly and severally liable for repayment of each other’s debt. Note 1 — Basis of Presentation and Significant Accounting Policies – Continued 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Loans held for investment — Loans that management has the intent and ability to hold for the foreseeable future or until maturity or pay-off are reported at amortized cost, net of the allowance for credit losses. Amortized cost includes the principal balance outstanding, net of purchase premiums and discounts, deferred loan fees and costs. Accrued interest is reported as a separate line item on the unaudited consolidated balance sheets. Interest income is accrued on the unpaid principal balance. Loan origination fees, net of certain direct origination costs, are deferred and recognized in interest income using the effective interest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 are charged-off to the extent principal or interest is deemed uncollectible. Consumer and credit card loans continue to accrue interest until they are charged-off no later than 120 days past due unless the loan is in the process of collection. Past-due status is based on the contractual terms of the loan. In all cases, loans are placed on nonaccrual or charge-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principal and interest amounts contractually due are brought current and future payments are reasonably assured. Troubled debt restructurings (“TDR”) —A loan for which the terms have been modified resulting in a concession, and for which the borrower is experiencing financial difficulties, is considered to be a TDR. TDRs are then evaluated to determine if the TDR loan has estimated credit losses using the same methodology used for other individually evaluated loans as described in the next section. With the recent COVID-19 pandemic, the number of loans that have had loan payments deferred has significantly increased. In accordance with regulatory guidance, to the extent that the borrower was not experiencing financial difficulties prior to the pandemic, such modifications have not been classified as TDRs. Individually evaluated loans — The Company considers loans individually evaluated when, based on current information and events, it is probable the Company will be unable to collect all principal and interest payments due according to the contractual terms of the loan agreement. Such loans are generally classified as Substandard or Doubtful loans (see Note 3). Individually evaluated loans are measured based on the present value of expected future cash flows discounted at the loan’s effective interest rate, the loan’s observable market price, or the fair value of the collateral, adjusted for selling costs, if the loan is collateral dependent. Changes in these values are recorded to the ACL through the PCL. Factors considered by management in determining estimated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 Basis of Presentation and Significant Accounting Policies – Continued Acquired loans – Loans acquired through purchase or through a business combination are recorded at their fair value at the acquisition date, including estimates of current expected credit losses. Some acquired loans have experienced more than insignificant credit deterioration since origination. Such loans are defined as Purchased Credit Deteriorated (“PCD”). The Company makes the determination if a loan is PCD by considering past due and/or nonaccrual status, prior designation of a troubled debt restructuring, or other factors that may suggest the Company will not be able to collect all contractual payments due. Subsequent to acquisition, the amount of expected credit losses as of the acquisition date is added to the purchase price of PCD loans with an offsetting entry to ACL. Any difference between the unpaid principal balance and the amortized cost basis of the PCD loan as of the acquisition date is the non-credit discount or premium. The non-credit discount recorded at acquisition is amortized or accreted into interest income over the remaining life of the PCD loan on an effective interest method. To the extent that management changes the Company’s estimate of expected credit losses on PCD loans, the ACL will be increased or decreased with a corresponding entry to PCL. Some acquired loans may not have experienced more than insignificant credit deterioration since origination. Such loans are defined as Purchased non-Credit Deteriorated (“Non-PCD”) loans. Non-PCD loans are also recorded at fair value at the time of acquisition, including estimates of current expected credit losses. However, any current expected credit losses estimated as of the acquisition date are not added to the purchase price with an offsetting entry to ACL, but rather such estimate is included in the difference between the unpaid principal balance and the amortized cost basis of the Non-PCD loan. This credit and non-credit discount is amortized or accreted into interest income over the remaining life of the Non-PCD loan on an effective interest method. In addition, an allowance for credit losses is determined for Non-PCD loans using the same methodology as loans held for investment with an offset recorded to PCL. An acquired loan previously classified by the seller as a TDR is no longer classified as such at the date of acquisition. Past due status is reported based on contractual payment status. Changes to the ACL for acquired loans are recorded through PCL after adoption. Allowance for credit losses – Loans — Credit risk is inherent in the business of extending loans and leases to borrowers. Normally, this credit risk is addressed through a valuation allowance termed allowance for credit losses. The ACL represents management’s estimate of current expected credit losses (“CECL”) inherent in the loan portfolio at each balance sheet date. Netted against the outstanding loan balance, this ACL reduces the balance to the Company’s estimate of what will be collected from borrowers. The ACL is established through charges to current period earnings by recording a PCL. When losses become specifically identifiable and quantifiable, the loan balance is reduced through recording a charge-off against the ACL. Should payments be received on a charged-off loan, the payment is credited to the ACL as a recovery. Management estimates the ACL using relevant available information, from internal and external sources, relating to past events, current conditions, and reasonable and supportable forecasts. Historical credit loss experience, either internal or peer information, provides the basis for the estimation of expected credit losses. Adjustments to historical loss information are made, using qualitative factors, when management expects current conditions and reasonable and supportable forecasts to differ from the conditions that existed for the period over which historical information was evaluated. Management must exercise significant judgment when evaluating the effect of qualitative factors on the amount of the ACL because data may not be reasonably available or directly applicable for management to determine the precise impact of a factor on the collectability of the loan portfolio as of the evaluation date. Management considers qualitative or environmental factors that are likely to cause estimated credit losses associated with our existing portfolio to differ from historical loss experience, including but not limited to: i) changes in lending policies and procedures; ii) changes in underwriting standards and collection, charge-off, and recovery practices not considered elsewhere in estimating credit losses; iii) changes in international, national, regional, and local economic and business conditions and developments that affect the collectability of the portfolio, including the condition of various market segments; iv) changes in the nature and volume of the portfolio and in the terms of loans; v) changes in the experience, ability, and depth of lending management and other relevant staff; vi) changes in the volume and severity of past due loans, the volume of nonaccrual loans, and the volume and severity of adversely classified or graded loans; vii) changes in the quality of the institution’s loan review system; viii) changes in the value of underlying collateral for collateral-dependent loans; ix) the existence and effect of any concentrations of credit, and changes in the level of such concentrations; and, x) the effect of other external factors such as competition and legal and regulatory requirements on the level of estimated credit losses in the institution’s existing portfolio. This evaluation is inherently subjective, as it requires estimates that are susceptible to significant revision, as more information becomes available. Note 1 — Basis of Presentation and Significant Accounting Policies – Continued The Company used the weighted average remaining maturity (or “WARM”) approach, adjusted for prepayments, to calculate CECL at June 30, 2020 and segmented its loan portfolio into seventeen loan segments based on similar risk characteristics. Management may change the approach used to calculated current expected credit losses or loan segments from time-to-time as the Company improves credit loss estimation techniques. The Company has elected to exclude accrued interest receivable from its calculation of the ACL.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Allowance for credit losses on off-balance sheet credit exposures — The Company estimates expected credit losses on off-balance sheet credit exposures using the same CECL historical loss rates applied to loans held for investment over the contractual period in which the Company is exposed to credit risk through a contractual obligation to extend credit, unless that obligation is unconditionally cancellable by the Company, adjusted for funding factors. The allowance for credit losses on off-balance sheet credit exposures is reported in other liabilities on the unaudited consolidated balance sheets with an offset to other non-interest expense. The estimate of CECL includes consideration of the likelihood that funding will occur and an estimate of expected credit losses on commitments expected to be funded over their estimated life.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Note 1 — Basis of Presentation and Significant Accounting Policies – Continued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 Basis of Presentation and Significant Accounting Policies – Continued Earnings per common share have been computed based on the following:
Three Months Ended
Six Months Ended
June 30,
June 30,
(Dollars in thousands, except share and per share data)
2020
2019
2020
2019
Numerator
Net income
$
10,338
$
10,989
$
21,111
$
21,494
Denominator
Weighted-average number of common shares outstanding
18,789,561
18,805,760
18,837,209
18,793,553
Incremental shares assumed for stock options and RSUs
142,950
201,537
148,110
204,927
Weighted-average number of dilutive shares outstanding
18,932,511
19,007,297
18,985,319
18,998,480
Basic earnings per common share
$
0.55
$
0.58
$
1.12
$
1.14
Diluted earnings per common share
$
0.55
$
0.58
$
1.11
$
1.13
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 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December 2019, FASB issued ASU 2019-12,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doption of ASU 2019-12 is not expected to have a material impact on the Company’s Consolidated Financial Statements. Note 1 — Basis of Presentation and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03:07Z</dcterms:created>
  <dcterms:modified xmlns:dcterms="http://purl.org/dc/terms/" xmlns:xsi="http://www.w3.org/2001/XMLSchema-instance" xsi:type="dcterms:W3CDTF">2020-08-07T21:03:07Z</dcterms:modified>
</cp:coreProperties>
</file>